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Shareholders_ Equity"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Segment and Geographic Informat"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Quarterly results of opera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alance Sheet Components (Table" sheetId="27" state="visible" r:id="rId27"/>
    <sheet xmlns:r="http://schemas.openxmlformats.org/officeDocument/2006/relationships" name="Acquisitions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Debt (Tables)" sheetId="31" state="visible" r:id="rId31"/>
    <sheet xmlns:r="http://schemas.openxmlformats.org/officeDocument/2006/relationships" name="Shareholders' Equity (Tables)" sheetId="32" state="visible" r:id="rId32"/>
    <sheet xmlns:r="http://schemas.openxmlformats.org/officeDocument/2006/relationships" name="Share-Based Compensation (Table" sheetId="33" state="visible" r:id="rId33"/>
    <sheet xmlns:r="http://schemas.openxmlformats.org/officeDocument/2006/relationships" name="Commitments and Contingencies (" sheetId="34" state="visible" r:id="rId34"/>
    <sheet xmlns:r="http://schemas.openxmlformats.org/officeDocument/2006/relationships" name="Segment and Geographic Inform_2" sheetId="35" state="visible" r:id="rId35"/>
    <sheet xmlns:r="http://schemas.openxmlformats.org/officeDocument/2006/relationships" name="Income Taxes (Tables)" sheetId="36" state="visible" r:id="rId36"/>
    <sheet xmlns:r="http://schemas.openxmlformats.org/officeDocument/2006/relationships" name="Quarterly results of operati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Balance Sheet Components - Prep"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Addi" sheetId="50" state="visible" r:id="rId50"/>
    <sheet xmlns:r="http://schemas.openxmlformats.org/officeDocument/2006/relationships" name="Balance Sheet Components - Accr" sheetId="51" state="visible" r:id="rId51"/>
    <sheet xmlns:r="http://schemas.openxmlformats.org/officeDocument/2006/relationships" name="Balance Sheet Components - Othe" sheetId="52" state="visible" r:id="rId52"/>
    <sheet xmlns:r="http://schemas.openxmlformats.org/officeDocument/2006/relationships" name="Restructuring - Additional Info" sheetId="53" state="visible" r:id="rId53"/>
    <sheet xmlns:r="http://schemas.openxmlformats.org/officeDocument/2006/relationships" name="Acquisitions - Additional Infor" sheetId="54" state="visible" r:id="rId54"/>
    <sheet xmlns:r="http://schemas.openxmlformats.org/officeDocument/2006/relationships" name="Acquisitions - Summary of Preli" sheetId="55" state="visible" r:id="rId55"/>
    <sheet xmlns:r="http://schemas.openxmlformats.org/officeDocument/2006/relationships" name="Acquisitions - Summary of Estim" sheetId="56" state="visible" r:id="rId56"/>
    <sheet xmlns:r="http://schemas.openxmlformats.org/officeDocument/2006/relationships" name="Acquisitions - Summary of Pro F"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Fair Value Measurement - Additi" sheetId="63" state="visible" r:id="rId63"/>
    <sheet xmlns:r="http://schemas.openxmlformats.org/officeDocument/2006/relationships" name="Fair Value Measurement - Summar" sheetId="64" state="visible" r:id="rId64"/>
    <sheet xmlns:r="http://schemas.openxmlformats.org/officeDocument/2006/relationships" name="Debt - Additional Information (" sheetId="65" state="visible" r:id="rId65"/>
    <sheet xmlns:r="http://schemas.openxmlformats.org/officeDocument/2006/relationships" name="Debt - Schedule of Future Minim" sheetId="66" state="visible" r:id="rId66"/>
    <sheet xmlns:r="http://schemas.openxmlformats.org/officeDocument/2006/relationships" name="Shareholders' Equity - Schedule" sheetId="67" state="visible" r:id="rId67"/>
    <sheet xmlns:r="http://schemas.openxmlformats.org/officeDocument/2006/relationships" name="Share-Based Compensation - Addi" sheetId="68" state="visible" r:id="rId68"/>
    <sheet xmlns:r="http://schemas.openxmlformats.org/officeDocument/2006/relationships" name="Share-Based Compensation - Shar" sheetId="69" state="visible" r:id="rId69"/>
    <sheet xmlns:r="http://schemas.openxmlformats.org/officeDocument/2006/relationships" name="Share-Based Compensation - Sche" sheetId="70" state="visible" r:id="rId70"/>
    <sheet xmlns:r="http://schemas.openxmlformats.org/officeDocument/2006/relationships" name="Share-Based Compensation - Sc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Employee Benefit Plans - Additi"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Segment and Geographic Inform_5" sheetId="77" state="visible" r:id="rId77"/>
    <sheet xmlns:r="http://schemas.openxmlformats.org/officeDocument/2006/relationships" name="Segment and Geographic Inform_6" sheetId="78" state="visible" r:id="rId78"/>
    <sheet xmlns:r="http://schemas.openxmlformats.org/officeDocument/2006/relationships" name="Income Taxes - Summary of Loss " sheetId="79" state="visible" r:id="rId79"/>
    <sheet xmlns:r="http://schemas.openxmlformats.org/officeDocument/2006/relationships" name="Income Taxes - Schedule of Prov" sheetId="80" state="visible" r:id="rId80"/>
    <sheet xmlns:r="http://schemas.openxmlformats.org/officeDocument/2006/relationships" name="Income Taxes - Schedule of Reco" sheetId="81" state="visible" r:id="rId81"/>
    <sheet xmlns:r="http://schemas.openxmlformats.org/officeDocument/2006/relationships" name="Income Taxes - Additional Infor" sheetId="82" state="visible" r:id="rId82"/>
    <sheet xmlns:r="http://schemas.openxmlformats.org/officeDocument/2006/relationships" name="Income Taxes - Components of De" sheetId="83" state="visible" r:id="rId83"/>
    <sheet xmlns:r="http://schemas.openxmlformats.org/officeDocument/2006/relationships" name="Income Taxes - Summary of Recon" sheetId="84" state="visible" r:id="rId84"/>
    <sheet xmlns:r="http://schemas.openxmlformats.org/officeDocument/2006/relationships" name="Subsequent Events - Additional " sheetId="85" state="visible" r:id="rId85"/>
    <sheet xmlns:r="http://schemas.openxmlformats.org/officeDocument/2006/relationships" name="Quarterly Results of Operatio_3" sheetId="86" state="visible" r:id="rId86"/>
  </sheets>
  <definedNames/>
  <calcPr calcId="124519" fullCalcOnLoad="1"/>
</workbook>
</file>

<file path=xl/sharedStrings.xml><?xml version="1.0" encoding="utf-8"?>
<sst xmlns="http://schemas.openxmlformats.org/spreadsheetml/2006/main" uniqueCount="963">
  <si>
    <t>Document and Entity Information - USD ($)</t>
  </si>
  <si>
    <t>12 Months Ended</t>
  </si>
  <si>
    <t>Mar. 31, 2019</t>
  </si>
  <si>
    <t>May 15, 2019</t>
  </si>
  <si>
    <t>Sep. 28, 2018</t>
  </si>
  <si>
    <t>Document And Entity Information [Abstract]</t>
  </si>
  <si>
    <t>Document Type</t>
  </si>
  <si>
    <t>10-K</t>
  </si>
  <si>
    <t>Amendment Flag</t>
  </si>
  <si>
    <t>false</t>
  </si>
  <si>
    <t>Document Period End Date</t>
  </si>
  <si>
    <t>Mar. 31,
		2019</t>
  </si>
  <si>
    <t>Document Fiscal Year Focus</t>
  </si>
  <si>
    <t>2019</t>
  </si>
  <si>
    <t>Document Fiscal Period Focus</t>
  </si>
  <si>
    <t>FY</t>
  </si>
  <si>
    <t>Trading Symbol</t>
  </si>
  <si>
    <t>MIME</t>
  </si>
  <si>
    <t>Entity Registrant Name</t>
  </si>
  <si>
    <t>Mimecast Ltd</t>
  </si>
  <si>
    <t>Entity Central Index Key</t>
  </si>
  <si>
    <t>0001644675</t>
  </si>
  <si>
    <t>Current Fiscal Year End Date</t>
  </si>
  <si>
    <t>--03-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Mar. 31, 2018</t>
  </si>
  <si>
    <t>Current assets</t>
  </si>
  <si>
    <t>Cash and cash equivalents</t>
  </si>
  <si>
    <t>Short-term investments</t>
  </si>
  <si>
    <t>Accounts receivable, net</t>
  </si>
  <si>
    <t>Deferred contract costs, net</t>
  </si>
  <si>
    <t>Prepaid expenses and other current assets</t>
  </si>
  <si>
    <t>Total current assets</t>
  </si>
  <si>
    <t>Property and equipment, net</t>
  </si>
  <si>
    <t>Intangible assets, net</t>
  </si>
  <si>
    <t>Goodwill</t>
  </si>
  <si>
    <t>Deferred contract costs, net of current portion</t>
  </si>
  <si>
    <t>Other assets</t>
  </si>
  <si>
    <t>Total assets</t>
  </si>
  <si>
    <t>Current liabilities</t>
  </si>
  <si>
    <t>Accounts payable</t>
  </si>
  <si>
    <t>Accrued expenses and other current liabilities</t>
  </si>
  <si>
    <t>Deferred revenue</t>
  </si>
  <si>
    <t>Current portion of capital lease obligations</t>
  </si>
  <si>
    <t>Current portion of long-term debt</t>
  </si>
  <si>
    <t>Total current liabilities</t>
  </si>
  <si>
    <t>Deferred revenue, net of current portion</t>
  </si>
  <si>
    <t>Long-term capital lease obligations</t>
  </si>
  <si>
    <t>Long-term debt</t>
  </si>
  <si>
    <t>Construction financing lease obligations</t>
  </si>
  <si>
    <t>Other non-current liabilities</t>
  </si>
  <si>
    <t>Total liabilities</t>
  </si>
  <si>
    <t>Commitments and contingencies (Note 12)</t>
  </si>
  <si>
    <t xml:space="preserve"> </t>
  </si>
  <si>
    <t>Shareholders' equity</t>
  </si>
  <si>
    <t>Ordinary shares, $0.012 par value, 300,000,000 shares authorized; 61,158,051 and 58,949,644 shares issued and outstanding as of March 31, 2019 and March 31, 2018, respectively</t>
  </si>
  <si>
    <t>Additional paid-in capital</t>
  </si>
  <si>
    <t>Accumulated deficit</t>
  </si>
  <si>
    <t>Accumulated other comprehensive loss</t>
  </si>
  <si>
    <t>Total shareholders' equity</t>
  </si>
  <si>
    <t>Total liabilities and shareholders' equity</t>
  </si>
  <si>
    <t>Consolidated Balance Sheets (Parenthetical) - $ / shares</t>
  </si>
  <si>
    <t>Statement Of Financial Position [Abstract]</t>
  </si>
  <si>
    <t>Ordinary shares, par value</t>
  </si>
  <si>
    <t>Ordinary shares, authorized</t>
  </si>
  <si>
    <t>Ordinary shares, issued</t>
  </si>
  <si>
    <t>Ordinary shares, outstanding</t>
  </si>
  <si>
    <t>Consolidated Statements of Operations - USD ($) shares in Thousands</t>
  </si>
  <si>
    <t>Mar. 31, 2017</t>
  </si>
  <si>
    <t>Income Statement [Abstract]</t>
  </si>
  <si>
    <t>Revenue</t>
  </si>
  <si>
    <t>Cost of revenue</t>
  </si>
  <si>
    <t>Gross profit</t>
  </si>
  <si>
    <t>Operating expenses</t>
  </si>
  <si>
    <t>Research and development</t>
  </si>
  <si>
    <t>Sales and marketing</t>
  </si>
  <si>
    <t>General and administrative</t>
  </si>
  <si>
    <t>Impairment of long-lived assets</t>
  </si>
  <si>
    <t>Restructuring</t>
  </si>
  <si>
    <t>Total operating expenses</t>
  </si>
  <si>
    <t>Loss from operations</t>
  </si>
  <si>
    <t>Other income (expense)</t>
  </si>
  <si>
    <t>Interest income</t>
  </si>
  <si>
    <t>Interest expense</t>
  </si>
  <si>
    <t>Foreign exchange (expense) income and other, net</t>
  </si>
  <si>
    <t>Total other income (expense), net</t>
  </si>
  <si>
    <t>Loss before income taxes</t>
  </si>
  <si>
    <t>Provision for income taxes</t>
  </si>
  <si>
    <t>Net loss</t>
  </si>
  <si>
    <t>Net loss per ordinary share</t>
  </si>
  <si>
    <t>Basic and diluted</t>
  </si>
  <si>
    <t>Weighted-average number of ordinary shares outstanding</t>
  </si>
  <si>
    <t>Consolidated Statements of Comprehensive Loss - USD ($) $ in Thousands</t>
  </si>
  <si>
    <t>Statement Of Income And Comprehensive Income [Abstract]</t>
  </si>
  <si>
    <t>Other comprehensive (loss) income:</t>
  </si>
  <si>
    <t>Net unrealized gains (losses) on investments, net of tax</t>
  </si>
  <si>
    <t>Change in foreign currency translation adjustment</t>
  </si>
  <si>
    <t>Reclassification of cumulative translation adjustment to net loss upon liquidation of subsidiaries, net of tax</t>
  </si>
  <si>
    <t>Total other comprehensive (loss) income</t>
  </si>
  <si>
    <t>Comprehensive loss</t>
  </si>
  <si>
    <t>Consolidated Statements of Shareholders' Equity - USD ($) $ in Thousands</t>
  </si>
  <si>
    <t>Total</t>
  </si>
  <si>
    <t>Ordinary Shares [Member]</t>
  </si>
  <si>
    <t>Additional Paid-in Capital [Member]</t>
  </si>
  <si>
    <t>Accumulated Deficit [Member]</t>
  </si>
  <si>
    <t>Accumulated Other Comprehensive Loss [Member]</t>
  </si>
  <si>
    <t>Beginning balance at Mar. 31, 2016</t>
  </si>
  <si>
    <t>Beginning balance, Shares at Mar. 31, 2016</t>
  </si>
  <si>
    <t>Foreign currency translation adjustment</t>
  </si>
  <si>
    <t>Unrealized gain (losses) on investments</t>
  </si>
  <si>
    <t>Issuance of ordinary shares upon exercise of share options</t>
  </si>
  <si>
    <t>Issuance of ordinary shares upon exercise of share options, Shares</t>
  </si>
  <si>
    <t>Share-based compensation</t>
  </si>
  <si>
    <t>Vesting of restricted share units (RSUs)</t>
  </si>
  <si>
    <t>Ending balance at Mar. 31, 2017</t>
  </si>
  <si>
    <t>Ending balance, Shares at Mar. 31, 2017</t>
  </si>
  <si>
    <t>Cumulative effect adjustment | ASU 2016-09 [Member]</t>
  </si>
  <si>
    <t>Excess tax benefits related to exercise of share options</t>
  </si>
  <si>
    <t>Employee share purchase plan (ESPP) purchase</t>
  </si>
  <si>
    <t>Employee share purchase plan (ESPP) purchase, Shares</t>
  </si>
  <si>
    <t>Tax withholdings on issuance of ordinary shares</t>
  </si>
  <si>
    <t>Tax withholdings on issuance of ordinary shares, Shares</t>
  </si>
  <si>
    <t>Ending balance at Mar. 31, 2018</t>
  </si>
  <si>
    <t>Ending balance, Shares at Mar. 31, 2018</t>
  </si>
  <si>
    <t>Cumulative effect adjustment | ASU 2014-09 [Member]</t>
  </si>
  <si>
    <t>Tax withholding on ESPP purchases and vesting of RSUs</t>
  </si>
  <si>
    <t>Tax withholding on ESPP purchases and vesting of RSUs, Shares</t>
  </si>
  <si>
    <t>Ending balance at Mar. 31, 2019</t>
  </si>
  <si>
    <t>Ending balance, Shares at Mar. 31, 2019</t>
  </si>
  <si>
    <t>Consolidated Statements of Cash Flows</t>
  </si>
  <si>
    <t>Mar. 31, 2019USD ($)</t>
  </si>
  <si>
    <t>Mar. 31, 2018USD ($)</t>
  </si>
  <si>
    <t>Mar. 31, 2017USD ($)</t>
  </si>
  <si>
    <t>Operating activities</t>
  </si>
  <si>
    <t>Adjustments to reconcile net loss to net cash provided by operating activities:</t>
  </si>
  <si>
    <t>Depreciation and amortization</t>
  </si>
  <si>
    <t>Share-based compensation expense</t>
  </si>
  <si>
    <t>Amortization of deferred contract costs</t>
  </si>
  <si>
    <t>Amortization of debt issuance costs</t>
  </si>
  <si>
    <t>Other non-cash items</t>
  </si>
  <si>
    <t>Unrealized currency loss (gain) on foreign denominated transactions</t>
  </si>
  <si>
    <t>Changes in assets and liabilities:</t>
  </si>
  <si>
    <t>Accounts receivable</t>
  </si>
  <si>
    <t>Deferred contract costs</t>
  </si>
  <si>
    <t>Accrued expenses and other liabilities</t>
  </si>
  <si>
    <t>Net cash provided by operating activities</t>
  </si>
  <si>
    <t>Investing activities</t>
  </si>
  <si>
    <t>Purchases of investments</t>
  </si>
  <si>
    <t>Maturities of investments</t>
  </si>
  <si>
    <t>Purchases of property, equipment and capitalized software</t>
  </si>
  <si>
    <t>Payments for acquisitions, net of cash acquired</t>
  </si>
  <si>
    <t>Net cash used in investing activities</t>
  </si>
  <si>
    <t>Financing activities</t>
  </si>
  <si>
    <t>Proceeds from issuance of ordinary shares</t>
  </si>
  <si>
    <t>Payments on debt</t>
  </si>
  <si>
    <t>Payments on capital lease obligations</t>
  </si>
  <si>
    <t>Payments on construction financing lease obligations</t>
  </si>
  <si>
    <t>Proceeds from issuance of debt, net of issuance costs</t>
  </si>
  <si>
    <t>Net cash provided by (used in) financing activities</t>
  </si>
  <si>
    <t>Effect of foreign exchange rates on cash</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 activities</t>
  </si>
  <si>
    <t>Unpaid purchases of property, equipment and capitalized software</t>
  </si>
  <si>
    <t>Property and equipment acquired under capital lease</t>
  </si>
  <si>
    <t>Construction costs capitalized under financing lease obligations</t>
  </si>
  <si>
    <t>Derecognition of building upon completion of construction period</t>
  </si>
  <si>
    <t>Amounts due from seller for acquisitions</t>
  </si>
  <si>
    <t>Withholding taxes payable upon RSU vesting</t>
  </si>
  <si>
    <t>Organization and Description of Business</t>
  </si>
  <si>
    <t>Accounting Policies [Abstract]</t>
  </si>
  <si>
    <t>1. Organization and Description of Business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Summary of Significant Accounting Policies</t>
  </si>
  <si>
    <t>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reclassified certain amounts within its consolidated statements of cash flows to conform to current period presentation. The reclassifications include $0.2 million of loss on disposal of fixed assets to other non-cash items and $0.1 million of provision for doubtful accounts to accounts receivable for the year ended March 31, 2018. Additionally, the Company reclassified $5.6 million of unpaid purchases of capitalized software licenses to unpaid purchases of property, equipment and capitalized software within the supplemental disclosure of non-cash investing and financing activities for the year ended March 31, 2018. These reclassifications had no impact on the Company’s previously reported results of operations or its balance sheets.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variable consideration, valuation at fair value of assets acquired or sold, including intangibles, goodwill, tangible assets, and liabilities assumed, amortization periods, expected future cash flows used to evaluate the recoverability of long-lived assets, contingent liabilities, construction financing lease obligation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6. 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March 31, 2019 as available-for-sale pursuant to ASC 320, Investments – Debt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March 31, 2019 was $10.0 million. As of March 31, 2019, the Company determined that no other-than-temporary impairments were required to be recognized in the consolidated statements of operations. The following is a summary of cash, cash equivalents and investments as of March 31, 2019 and March 31, 2018: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
Revenue Recognition Adoption of ASC 606 Effective April 1, 2018, the Company adopted the requirements of ASU No. 2014-09, under the modified retrospective method of transition, which was applied to all customer contracts that were not completed on the effective date of ASC 606. The Company implemented internal controls and key system functionality to enable the preparation of financial information on adoption. The adoption of ASC 606 resulted in changes to the Company’s accounting policies for revenue recognition and related costs previously recognized under ASC 605, Revenue Recognition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certain performance obligations related to set-up, ingestion, consulting and training fees. In the years ended March 31, 2019, 2018 and 2017, subscription revenue made up the substantial majority of the Company’s revenue and professional services and other revenue made up less than 5% of the Company’s revenue. The Company’s subscription arrangements provide customers the right to access the Company’s hosted software applications. Customers do not have the right to take possession of the Company’s software during the hosting arrangement. The Company sells its products and services directly through the Company’s sales force and also indirectly through third-party resellers. In accordance with the provisions of ASC 606, the Company has considered certain factors in determining whether the end-user or the third-party reseller is the customer in arrangements involving resellers. The Company concluded that in the majority of transactions with resellers, the reseller is the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The Company recognizes subscription and support revenue ratably over the term of the contract, typically one year in duration, beginning on the date the customer is provided access to the Company’s service. For performance obligations related to set-up and ingestion, including implementation assistance and data migration services, respectively, the Company recognizes revenue using output measures of performance that reflect the transfer of promised services to the customer consistent with progress to completion. The Company considers training, consulting, and other professional services contracts as separate performance obligations and recognizes revenue using output measures of performance as services are completed. Amounts that have been invoiced are recorded in accounts receivable and in deferred revenue or revenue, depending on whether the revenue recognition criteria have been met. The Company primarily bills and collects payments from customers for its services in advance on a monthly and annual basis. In some instances, the Company receives non-refundable upfront payments for activities that do not constitute a promise to transfer a service and therefore are considered administrative tasks, not separate performance obligations. The upfront payments are evaluated to determine whether a material right to a discount upon renewal of the subscription exists. When the Company concludes a material right does not exist, the Company recognizes revenue related to the upfront payment over the initial contract term. When the Company concludes a material right does exist, the Company recognizes revenue related to the upfront payment, under the look-through method, over the estimated customer benefit period, which has been determined to be six years. All of the Company’s performance obligations, and associated revenue, are generally transferred to customers over time, with the exception of training, consulting and other professional services, which are generally transferred to the customer at a point in time. Revenue is presented net of any taxes collected from customer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the Company’s contracts, the products sold, customer demographics, the Company’s sales channel, and the number and size of users within the Company’s contracts. Deferred revenue primarily consists of billings or payments received in advance of revenue recognition from subscription and other services described above and is recognized as the revenue recognition criteria are met. Deferred revenue that is expected to be recognized during the succeeding twelve-month period is recorded as current deferred revenue and the remaining portion is recorded as non-current in the accompanying consolidated balance sheets. Deferred Cost Policy As part of the Company’s adoption of ASC 606 , the Company capitalizes incremental costs of obtaining revenue contracts, which primarily consist of commissions paid to its sales representatives. The Company amortizes these commissions over six years on a systematic basis, consistent with the pattern of transfer of the goods or services to which the asset relates. Six years represents the estimated benefit period of the customer relationship taking into account factors such as peer estimates of technology lives and customer lives as well as the Company's own historical data. No commissions are paid related to contract renewals. The current and noncurrent portions of deferred commissions are included in deferred contract costs, net, and deferred contract costs, net of current portion, respectively, in the accompanying consolidated balance sheets. Impact of Adoption of ASC 606 The adoption of ASC 606 resulted in a decrease to deferred revenue of $6.0 million and an increase of $23.8 million in deferred contract costs as of April 1, 2018. The Company recorded the deferred tax impact associated with the cumulative effect adjustment of adopting ASC 606 to accumulated deficit with an equal and offsetting adjustment to the Company’s valuation allowance. The decrease to deferred revenue upon adoption was primarily due to a change in the accounting treatment for certain upfront fees that were accounted for as a single unit of account under Legacy GAAP and are accounted for as separate performance obligations under ASC 606. The increase in deferred contract costs was the result of the capitalization of certain commissions that were determined to be incremental costs of obtaining a contract. Under Legacy GAAP, the Company expensed all commission costs as incurred. As a result of the adoption of ASC 606, the Company’s accumulated deficit decreased by $29.9 million as of April 1, 2018, which was the net cumulative impact associated with the capitalization of sales commissions and the adjustment to deferred revenue. The cumulative effect of the changes made to the Company’s April 1, 2018 balance sheet for the adoption of ASC 606 was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 In accordance with the requirements of ASC 606, the disclosure for the quantitative effect and the significant changes between the reported results under ASC 606 and those that would have been reported under Legacy GAAP on our consolidated statements of operations and balance sheet are as follows:
Year ended March 31, 2019
As Reported - ASC 606
Amounts without Adoption of ASC 606
Effect of Change Increase/(Decrease)
Income Statement
Revenues
$
340,377
$
338,829
$
1,548
Operating expenses
Sales and marketing
(139,194
)
(153,003
)
(13,809
)
Net loss
$
(7,001
)
$
(22,358
)
$
15,357
As of March 31, 2019
As Reported - ASC 606
Balances without Adoption of ASC 606
Effect of Change Increase/(Decrease)
Balance Sheet
Assets
Deferred contract costs, net
$
8,140
$
—
$
8,140
Deferred contract costs, net of current portion
28,250
—
28,250
Liabilities
Deferred revenue
163,102
161,746
1,356
Deferred revenue, net of current portion
12,472
21,336
(8,864
)
Shareholders' equity
Accumulated deficit
(83,632
)
(128,865
)
45,233
Revenue recognized during the twelve months ended March 31, 2019 from amounts included in deferred revenue at the beginning of the period was approximately $118.7 million. Revenue recognized during the twelve months ended March 31, 2019 from performance obligations satisfied or partially satisfied in previous periods was not material. The adoption of ASC 606 had no impact to net operating cash flows. Contracted revenue as of March 31, 2019 that has not yet been recognized (contracted and not recognized) was $86.0 million, which includes deferred revenue and non-cancellable amounts that will be invoiced and recognized as revenue in future periods and excludes contracts with an original expected length of one year or less. The Company expects 51% of contracted and not recognized revenue to be recognized over the next twelve months, 46% in years two and three, with the remaining balance recognized thereafter. Cost of Revenue Cost of revenue primarily consists of expenses related to supporting and hosting the Company’s product offerings and delivering professional services. These costs include salaries, benefits, incentive compensation and share-based compensation expense related to the management of the Company’s data centers, customer support team and the Company’s professional services team. In addition to these costs, the Company incurs third-party service provider costs such as data center and networking expenses, allocated overhead, amortization of capitalized software and acquired 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investments and accounts receivable. The Company maintains its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balances are derived from revenue earned from customers primarily located in the United Kingdom, the United States,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March 31, 2019 and 2018, no individual customer represented more than 10% of our accounts receivable. During the years ended March 31, 2019, 2018 and 2017, no individual customer represented more than 10% of our revenue. The Company's board of directors approved investment policy permits investments in fixed income securities denominated and payable in U.S. dollars including U.S. government and agency securities, non-U.S. government securities, money market instruments, commercial paper, certificates of deposit, corporate bonds and asset-backed securities. The Company diversifies its investment portfolio by investing in multiple types of investment-grade securities across various industries and issuers, limiting the amount invested in individual securities and limiting the average maturity to two years or less. As of March 31, 2019, the Company’s investments consisted primarily of investment-grade fixed income corporate debt securities with maturities ranging from 1 to 7 months, non-U.S. government securities with maturities ranging from 3 to 8 months and U.S. treasury securities with maturities in approximately 5 months. Allowance for Doubtful Accounts The Company makes judgments as to its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mounts. In addition, factors are developed utilizing historical trends in bad debts, returns and allowances. The Company considers current economic trends when evaluating the adequacy of the allowance for doubtful accounts. If circumstances relating to specific customers change or unanticipated changes occur in the general business environment, the Company’s estimates of the recoverability of receivables could be further adjusted. For the years ended March 31, 2019, 2018 and 2017, bad debt expense was $0.2 million, $0.2 million and $0.1 million, respectively. The allowance for doubtful accounts as of March 31, 2019 and 2018 was not material. Property and Equipment Property and equipment are stated at cost, and are depreciated using the straight-line method over the estimated useful life of the assets. Leasehold improvements are amortized over the shorter of the lease term or the estimated useful life of the related asset. Property and equipment acquired under capital leases is amortized over the lease term or, in circumstances where ownership is transferred by the end of the lease or there is a bargain purchase option, over the useful life that would be assigned if the asset were owned. Upon retirement or sale, the cost of assets disposed of, and the related accumulated depreciation, are removed from the accounts, and any resulting gain or loss is included in the determination of net loss in the period of retirement or sale. The estimated useful lives of the Company’s property and equipment are as follows:
Estimated Useful Life
Buildings and building improvements (1)
10
Computer equipment
3 to 5
Leasehold improvements
Lesser of asset life or lease term
Furniture and fixtures
5
Office equipment
3
(1)
Building and building improvement assets under build-to-suit accounting are depreciated over their useful lives during the lease period. Expenditures for maintenance and repairs are charged to expense as incurred, whereas major betterments are capitalized as additions to property and equipment. Business Combinations In accordance with ASC 805, Business Combination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annual goodwill impairment test is performed as of January 1 s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Impairment of Long-Lived Assets The Company reviews long-lived assets, including property and equipment and definite-lived intangible assets,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recoverability of these assets.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March 31, 2019 and 2017, the Company did not identify any impairment of its long-lived assets. For the year ended March 31, 2018, the Company recorded an i 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inputs—Unadjusted observable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
Level 3 inputs—Unobservable inputs for determining the fair values of assets or liabilities that reflect an entity’s own assumptions about the assumptions that market participants would use in pricing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March 31, 2019, 2018 and 2017.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years ended March 31, 2019, 2018 and 2017,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t>
  </si>
  <si>
    <t>Balance Sheet Components</t>
  </si>
  <si>
    <t>Organization Consolidation And Presentation Of Financial Statements [Abstract]</t>
  </si>
  <si>
    <t>3. Balance Sheet Components Prepaid expenses and other current assets consists of the following:
As of March 31,
2019
2018
Prepaid expenses
$
11,259
$
10,766
Lease incentive due from landlord
8,900
—
Research and development investment tax credits
3,862
3,353
Other current assets
1,850
1,183
Total prepaid expenses and other current assets
$
25,871
$
15,302
Property and equipment, net, consists of the following:
As of March 31,
2019
2018
Building and building improvements (1)
$
47,001
$
75,165
Computer equipment (2)
112,277
102,821
Leasehold improvements
8,166
6,504
Furniture and fixtures
4,590
4,187
Office equipment
1,345
1,172
173,379
189,849
Less: Accumulated depreciation and amortization (1) (2)
(79,177
)
(66,027
)
Property and equipment, net
$
94,202
$
123,822
(1 )
As of March 31,
2019
2018
U.S. build-to-suit facility
$
47,001
$
43,925
U.K. build-to-suit facility
—
31,240
Less: Accumulated depreciation
(5,164
)
(753
)
$
41,837
$
74,412
As of March 31, 2019 and 2018, the U.S. build-to-suit facility includes company-funded building improvements of $5.2 million and $4.5 million, respectively. In March 2019, the Company derecognized the U.K. build-to-suit facility upon substantial completion of construction
(2)
Includes property and equipment acquired under capital leases:
As of March 31,
2019
2018
Computer equipment
$
4,754
$
4,713
Less: Accumulated amortization
(2,228
)
(990
)
$
2,526
$
3,723
Depreciation and amortization expense was $25.2 million, $17.5 million, and $11.8 million for the years ended March 31, 2019, 2018 and 2017, respectively. Depreciation and amortization expense in the years ended March 31, 2019, 2018 and 2017 included $1.2 million, $0.9 million and $0.1 million related to property and equipment acquired under capital leases. Accrued expenses and other current liabilities consists of the following:
As of March 31,
2019
2018
Accrued payroll and related benefits
$
21,198
$
15,325
Accrued taxes payable
5,305
4,029
Construction financing lease obligation
2,670
2,421
Restructuring liability
49
851
Other accrued expenses
15,087
11,252
Total accrued expenses and other current liabilities
$
44,309
$
33,878
Other non-current liabilities consists of the following:
As of March 31,
2019
2018
Deferred rent
$
10,218
$
840
Restructuring liability
—
74
Other non-current liabilities
5,363
4,040
Total other non-current liabilities
$
15,581
$
4,954</t>
  </si>
  <si>
    <t>Restructuring And Related Activities [Abstract]</t>
  </si>
  <si>
    <t>4. Restructuring In the fourth quarter of fiscal 2018, the Company ceased use of its Watertown, MA corporate office space and recorded a restructuring charge of $0.8 million. The fair value of the restructuring liability at the cease-use date of $1.1 million was determined by discounting estimated future cash flows, which consisted of remaining lease rentals and estimated sublease rentals that could be reasonably obtained for the property and was adjusted for the effects of deferred rent liabilities recognized under the lease of $0.3 million. The Company’s estimate of sublease rentals was based on a sublease agreement executed in the first quarter of fiscal 2019. In the second quarter of fiscal 2019, the Company recorded a revision to restructuring expense of $0.2 million related to the exit of its Watertown, Massachusetts corporate office space. The restructuring liability and any future changes in the estimate will be recorded in Restructuring in the consolidated statements of operations. The fair value measurement is classified within Level 3 of the fair value hierarchy wherein fair value is estimated using significant unobservable inputs</t>
  </si>
  <si>
    <t>Acquisitions</t>
  </si>
  <si>
    <t>Business Combinations [Abstract]</t>
  </si>
  <si>
    <t>5. Acquisitions Solebit LABs Ltd. On July 31, 2018, the Company entered into a share purchase agreement (the Purchase Agreement) pursuant to which it acquired Solebit LABS Ltd. (Solebit), a company organized under the laws of the State of Israel, that provides security software. Solebit’s technology enhances security for the Company’s customers and adds to its ability to detect and prevent cyber-attacks, zero day threats and malware across email and the web in real time. This acquisition further enhances the Company’s cyber resilience platform architecture. Prior to the closing of the acquisition, the Company held an ownership interest in Solebit of approximately 1.5%. Upon completion of the acquisition, the Company recognized a gain of $0.3 million recorded in foreign exchange (expense) income and other, net, within the consolidated statement of operations for the remeasurement of its previously held ownership interest to fair value, which was $0.8 million. The total preliminary purchase price of $96.5 million included cash payments of approximately $95.7 million, inclusive of $8.4 million in purchase price held in escrow. The escrow is being held in respect of claims for indemnification for one year from the purchase date. The preliminary purchase price, cash payments and purchase price allocation are subject to finalization of amounts due from the seller for the one-year indemnification period adjustments and potential working capital adjustments. The Company expects to finalize the purchase price within the required one-year measurement period. The acquisition of Solebit has been accounted for as a business combination and, in accordance with ASC 805, the Company has recorded the assets acquired and liabilities assumed at their respective fair values as of the acquisition date. The following table summarizes the preliminary purchase price allocation as of March 31, 2019 (in thousands):
Preliminary purchase consideration:
Total cash paid, net of acquired cash
$
85,258
Cash and cash equivalents acquired
10,410
Fair value of previously held asset
828
Total preliminary purchase price consideration
$
96,496
Fair value of assets acquired and liabilities assumed:
Cash and cash equivalents
$
10,410
Prepaid expenses and other current assets
76
Intangible assets
16,964
Goodwill
74,469
Total assets acquired
101,919
Accounts payable
(18
)
Accrued expenses and other current liabilities
(2,345
)
Deferred revenue
(663
)
Other non-current liabilities
(2,397
)
Total fair value of assets acquired and liabilities assumed
$
96,496
In the year ended March 31, 2019, acquisition-related expenses were $1.0 million. Acquisition-related expenses have been included primarily in general and administrative expenses in the consolidated statements of operations. The operating results of Solebit are included in the consolidated statements of operations beginning on the acquisition date. The significant intangible assets identified in the preliminary purchase price allocation discussed above include developed technology and customer relationships, which are amortized over their respective useful lives on a straight-line basis when the pattern in which their economic benefits will be consumed cannot be reliably determined. To value the developed technology asset,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ion method, a subset of the excess-earnings method to value the customer relationships. A portion of the preliminary purchase price has been allocated to intangible assets and goodwill, respectively, and is reflected in the tables above. The fair value of the assets acquired and liabilities assumed is less than the preliminary purchase price, resulting in the recognition of goodwill. The goodwill reflects the value of the synergies we expect to realize and the assembled workforce and is not deductible for tax purposes. The preliminary purchase price has been allocated to the tangible and intangible assets acquired and liabilities assumed based upon the respective estimates of fair value as of the date of the acquisition, which remains preliminary, and using assumptions that the Company’s management believes are reasonable given the information then available. The final allocation of the purchase price may differ materially from the information presented in these consolidated financial statements. Any changes to the preliminary estimates of the fair value of the assets acquired and liabilities assumed during the measurement period will be recorded as adjustments to those assets and liabilities and residual amounts will be allocated to goodwill. The following table presents the estimated fair values and useful lives of the identifiable intangible assets acquired:
Amount (in thousands)
Estimated Useful Life (in years)
Developed technology
$
16,689
10
Customer relationships
235
7
Trade names
40
1
Total identifiable intangible assets
$
16,964
Pro Forma Financial Information (unaudited) The following unaudited pro forma information presents the combined results of operations of the Company and Solebit for the years ended March 31, 2019 and 2018 as if the acquisition of Solebit had been completed on April 1, 2017. These pro forma financial results have been prepared for comparative purposes only and include certain adjustments that reflect pro forma results of operations such as fair value adjustments (step-downs) for deferred revenue, increased amortization for the fair value of acquired intangible assets and adjustments to eliminate transaction costs incurred by the Company and Solebit. The unaudited pro forma results do not reflect any operating efficiencies or potential cost savings which may result from the consolidation of the operations of the Company and Solebit. Accordingly, these unaudited pro forma results are presented for informational purposes only and are not necessarily indicative of the results of operations that would have been achieved had the acquisition occurred as of April 1, 2017, nor are they intended to represent or be indicative of future results of operations (in thousands, except per share amounts):
Year ended March 31,
2019
2018
Revenue
$
340,824
$
262,773
Net loss
(7,729
)
(17,359
)
Basic net loss per share
$
(0.13
)
$
(0.30
)
Diluted net loss per share
$
(0.13
)
$
(0.30
)
Weighted average number of ordinary shares outstanding
Basic and diluted
59,960
57,269
Ataata On July 9, 2018, the Company acquired ATAATA, Inc. (Ataata), a privately-owned company based in the United States, for cash consideration of approximately $23.2 million, net of cash acquired of $1.9 million. Ataata is a cybersecurity training and awareness platform designed to reduce human error in the workplace and help enable organizations to become more secure by changing the security culture of their employees. The acquisition will allow customers to measure cyber risk training effectiveness by converting behavior observations into actionable risk metrics for security professionals. The addition of security awareness training and risk scoring and analysis strengthens the Company’s cyber resilience for email capabilities. The acquisition of Ataata has been accounted for as a business combination and, in accordance with ASC 805, the Company has recorded the assets acquired and liabilities assumed at their respective fair values as of the acquisition date. The preliminary purchase price allocation primarily consisted of $1.5 million of identifiable intangible assets and approximately $22.6 million of goodwill that is not deductible for tax purposes. The identifiable intangible assets primarily include developed technology of $1.4 million and customer relationships of $0.1 million, with estimated useful lives of ten and six years, respectively. The goodwill balance is primarily attributed to the expanded market opportunities when combining Ataata's awareness training technology with the Company’s other offerings. The preliminary purchase price, cash payments and purchase price allocation are subject to finalization of amounts due from the seller for the one-year indemnification period adjustments and potential working capital adjustments. In the year ended March 31, 2019, acquisition-related expenses were $0.5 million. Acquisition-related expenses have been included primarily in general and administrative expenses in the consolidated statements of operations. The operating results of Ataata are included in the consolidated statements of operations beginning on the acquisition date. The Company has not presented pro forma results of operations for the Ataata acquisition because it is not material to the Company's consolidated results of operations, financial position, or cash flows. Simply Migrate On January 25, 2019, the Company acquired Simply Migrate Ltd., an innovative provider of archive data migration technology, . With this acquisition, the Company expands its migration services with a rich portfolio of connectors, combined with a deeper experience in helping organizations get out of the business of managing expensive, unreliable legacy archives so they can move to a next-generation data protection strategy in the Mimecast cloud. This helps enable the Company to reduce costs, safeguard its intellectual property, preserve institutional memory, accelerate e-discovery and achieve compliance The acquisition of Simply Migrate has been accounted for as a business combination and, in accordance with ASC 805, the Company has recorded the assets acquired and liabilities assumed at their respective fair values as of the acquisition date. The preliminary purchase price allocation primarily consisted of $3.3 million of identifiable intangible assets, specifically developed technology, with an estimated useful life of eight years and approximately $4.3 million of goodwill that is not deductible for tax purposes. The goodwill balance is primarily attributed to the expanded market opportunities when combining Simply Mirgate's archive data migration technology In the year ended March 31, 2019, acquisition-related expenses were $0.6 million. Acquisition-related expenses have been included primarily in general and administrative expenses in the consolidated statements of operations. The operating results of Simply Migrate are included in the consolidated statements of operations beginning on the acquisition date. The Company has not presented pro forma results of operations for the Simply Migrate acquisition because it is not material to the Company's consolidated results of operations, financial position, or cash flows.</t>
  </si>
  <si>
    <t>Goodwill and Intangible Assets</t>
  </si>
  <si>
    <t>Goodwill And Intangible Assets Disclosure [Abstract]</t>
  </si>
  <si>
    <t>6. Goodwill and Intangible Assets The following table reflects goodwill activity in each of the periods presented:
Year ended March 31,
2019
2018
Beginning balance
$
5,631
$
5,363
Goodwill acquired
101,381
226
Effect of foreign exchange rates
563
42
Ending balance
$
107,575
$
5,631
Purchased intangible assets consist of the following:
Weighted-
Average
March 31, 2019
Remaining
Gross
Net
Useful Life
Carrying
Accumulated
Carrying
(in years)
Value
Amortization
Value
Developed technology
9
$
23,577
$
(1,707
)
$
21,870
Customer relationships
6
455
(73
)
382
Trade names
1
56
(34
)
22
Capitalized software (1)
3
12,431
(4,082
)
8,349
$
36,519
$
(5,896
)
$
30,623
Weighted-
Average
March 31, 2018
Remaining
Gross
Net
Useful Life
Carrying
Accumulated
Carrying
(in years)
Value
Amortization
Value
Developed technology
9
1,546
(213
)
1,333
Customer relationships
6
108
(21
)
87
Capitalized software
3
9,171
(1,329
)
7,842
10,825
(1,563
)
9,262
In-process research and development (2)
557
—
557
$
11,382
$
(1,563
)
$
9,819
(1)
Includes $0.4 million of costs capitalized related to video production costs. See Note 2 for further information.
(2)
In-process research and development assets were placed in service in the year ended March 31, 2019. The Company recorded amortization expense of $4.8 million, $1.5 million and $0.1 million for the years ended March 31, 2019, 2018 and 2017, respectively. Amortization relating to developed technology and capitalized software was recorded within cost of revenue and amortization of customer relationships and trade names was recorded within sales and marketing expenses. Future estimated amortization expense of intangible assets as of March 31, 2019 is as follows:
Purchased
Intangible
Capitalized
Assets
Software
2020
$
2,582
$
3,522
2021
2,560
2,790
2022
2,560
1,420
2023
2,560
528
Thereafter
12,012
89
Total
$
22,274
$
8,349</t>
  </si>
  <si>
    <t>Fair Value Measurement</t>
  </si>
  <si>
    <t>Fair Value Disclosures [Abstract]</t>
  </si>
  <si>
    <t>7. Fair Value Measurement The Company’s financial instruments include cash, cash equivalents, investments, accounts receivable, accounts payable, accrued expenses, and borrowings under the Company’s long-term debt arrangements The Company has evaluated the estimated fair value of financial instruments using available market information. The use of different market assumptions and/or estimation methodologies could have a significant effect on the estimated fair value amounts. Fair values determined using “Level 1 inputs” utilize unadjusted quoted prices in active markets for identical assets or liabilities that we have the ability to access. Fair values determined using "Level 2 Inputs" utilize quoted prices that are directly or indirectly observable. Fair values determined using “Level 3 inputs” utilize unobservable inputs for determining fair values of assets or liabilities that reflect an entity's own assumptions in pricing assets or liabilities. As of March 31, 2019 and 2018, the Company did not have any assets or liabilities measured at fair value on a recurring basis using significant unobservable inputs (Level 3), other than the restructuring liability disclosed in Note 4. The following table summarizes financial assets measured and recorded at fair value on a recurring basis in the accompanying consolidated balance sheets as of March 31, 2019 and 2018, segregated by the level of the valuation inputs within the fair value hierarchy utilized to measure fair value:
March 31, 2019
Quoted Prices in Active Markets for Identical Assets (Level 1 Inputs)
Significant Other Observable Inputs (Level 2 Inputs)
Total
Assets:
Money market funds
$
8,348
$
—
$
8,348
U.S. treasury securities
—
1,994
1,994
Non-U.S. government securities
—
7,981
7,981
Corporate securities
—
25,966
25,966
Total assets
$
8,348
$
35,941
$
44,289
March 31, 2018
Quoted Prices in Active Markets for Identical Assets (Level 1 Inputs)
Significant Other Observable Inputs (Level 2 Inputs)
Total
Assets:
Money market funds
$
10,143
$
—
$
10,143
U.S. treasury securities
—
2,990
2,990
Non-U.S. government securities
—
5,996
5,996
Corporate securities
—
49,885
49,885
Total assets
$
10,143
$
58,871
$
69,014</t>
  </si>
  <si>
    <t>Debt</t>
  </si>
  <si>
    <t>Debt Disclosure [Abstract]</t>
  </si>
  <si>
    <t>8. Debt On July 23, 2018, the Company entered into that certain credit agreement (the Credit Agreement), dated as of July 23, 2018 by and among the Company, certain of the Company’s subsidiaries party thereto, as guarantors, certain financial institutions party thereto from time to time, as lenders, and JPMorgan Chase Bank, N.A., as administrative agent (the Administrative Agent). The Credit Agreement provided the Company with a $100.0 million senior secured term loan (the Term Loan) and a $50.0 million senior secured revolving credit facility (the Revolving Facility, and together with the Term Loan, the Credit Facility). The proceeds of the Credit Facility, net of $2.3 million of debt issuance costs, are available to fund working capital and for other corporate purposes, including to finance permitted acquisitions and investments. Interest under the Credit Facility accrues at a rate between LIBOR plus 1.375% and LIBOR plus 1.875%, based on the Company’s ratio of indebtedness to earnings before interest, taxes, depreciation, amortization and certain other adjustments (Consolidated EBITDA). Based on this ratio, the current interest rate as of March 31, 2019 under the Credit Facility is LIBOR plus 1.625%. The term of the Credit Facility is five years, maturing on July 23, 2023. At the time the Company entered into the Credit Agreement, there was no outstanding debt. The Credit Agreement has financial covenants that require the Company to maintain a Consolidated Secured Leverage Ratio (as defined in the Credit Agreement), commencing on September 30, 2018, of not more than 3.00 to 1.00 for the four consecutive fiscal quarter period ending on the last day of each fiscal quarter (the Reference Period), with a step-up to 3.50 to 1.00 for any four-quarter period in which the Company consummates a permitted acquisition having an aggregate purchase price in excess of $25.0 million. The Company must also maintain a Consolidated Interest Expense Ratio (as defined in the Credit Agreement) of 3.00 to 1.00 commencing on September 30, 2018 and for each Reference Period thereafter. The Company was in compliance with all covenants as of March 31, 2019. The Company allocated debt issuance costs for the Credit Facility on a pro-rata basis between the Term Loan and Revolving Facility. The debt issuance costs on the Term Loan are recorded as a reduction of debt and are amortized and recognized as additional interest expense over the life of the debt instrument using the effective interest method. The debt issuance costs on the Revolving Facility are recorded in other assets and are amortized and recognized as additional interest expense over the life of the Revolving Facility on a straight-line basis. As of March 31, 2019, the balance of debt issuance costs recorded as a reduction of debt was $1.3 million and the balance of debt issuance costs recorded in other assets was $0.6 million. All obligations under the Credit Agreement are unconditionally guaranteed by all of the Company’s material direct and indirect subsidiaries organized under the laws of the United States, the United Kingdom, the Bailiwick of Jersey, and other jurisdictions agreed to by the Company and the Administrative Agent, with certain exceptions. These guarantees are secured by substantially all of the present and future property and assets of the guarantors, with certain exclusions. As of March 31, 2019, the Company had $98.1 million outstanding on the Term Loan and had no outstanding borrowings under the Revolving Facility. Total availability under the Revolving Facility is reduced by outstanding letters of credit of $3.9 million. As of March 31, 2019, total availability under the Revolving Facility was $46.1 million. Future minimum principal payment obligations under the Term Loan are as follows:
Year Ending March 31,
Debt
2020
$
4,375
2021
6,875
2022
9,375
2023
10,000
2024
67,500
Total minimum debt payments
$
98,125
Less: Debt issuance costs
$
(1,269
)
Less: Current portion of long-term debt
$
(4,059
)
Long-term debt
$
92,797</t>
  </si>
  <si>
    <t>Related Party Transactions</t>
  </si>
  <si>
    <t>Related Party Transactions [Abstract]</t>
  </si>
  <si>
    <t>9 . Related Party Transactions Certain of the Company’s shareholders and certain companies affiliated with our directors and executive officers were also customers of the Company during the periods included in the consolidated financial statements. Revenue recognized during the years ended March 31, 2019, 2018 and 2017 and accounts receivable outstanding as of March 31, 2019 and 2018 related to these transactions was not material.</t>
  </si>
  <si>
    <t>Shareholders’ Equity</t>
  </si>
  <si>
    <t>Equity [Abstract]</t>
  </si>
  <si>
    <t>10. Shareholders’ Equity As of March 31, 2019, the following ordinary shares were reserved for future issuance under the 2015 Plan, Historical Plans and ESPP (as defined below in Note 11):
As of March 31,
2019
Options outstanding under share option plans
6,208,964
Unvested RSUs
549,853
Options and awards available for future grant under the 2015 Plan
9,138,803
Shares reserved for issuance under ESPP
905,114
Total authorized ordinary shares reserved for future issuance
16,802,734</t>
  </si>
  <si>
    <t>Share-Based Compensation</t>
  </si>
  <si>
    <t>Disclosure Of Compensation Related Costs Sharebased Payments [Abstract]</t>
  </si>
  <si>
    <t>11. Share-Based Compensation As of March 31, 2019, the Company has four share-based compensation plans and an employee share purchase plan. Prior to the Company’s initial public offering (IPO) in November 2015, the Company granted share-based awards under three share option plans, which we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hare Purchase Plan (the ESPP) became effective. Subsequent to the IPO, grants of share-based awards have been made under the 2015 Plan and no further grants under the Historical Plans are permitted. The 2015 Plan allows the compensation committee to make equity-based incentive awards to our officers, employees, non-employee directors and consultants. Initially a total of 5.5 million ordinary shares were reserved for the issuance of awards under the 2015 Plan. This number is subject to adjustment in the event of a share split, share dividend or other change in our capitalization. The 2015 Plan provides that the number of shares reserved and available for issuance under the plan will automatically increase each January 1 st Under the 2015 Plan, the share option price may not be less than the fair market value of the ordinary shares on the date of grant and the term of each share option may not exceed 10 years from the date of grant. Share options typically vest over 4 years, but vesting provisions can vary based on the discretion of the board of directors. The Company settles share option exercises under the 2015 Plan through newly issued shares. The Company’s ordinary shares underlying any awards that are forfeited, canceled, withheld upon exercise of an option, or settlement of an award to cover the exercise price or tax withholding, or otherwise terminated other than by exercise will be added back to the shares available for issuance under the 2015 Plan. Initially, a total of 1.1 million shares of the Company's ordinary shares were reserved for future issuance under the ESPP. This number is subject to change in the event of a share split, share dividend or other change in capitalization. The ESPP may be terminated or amended by the board of directors at any time. The ESPP permits eligible employees to purchase shares by authorizing payroll deductions from 1% to 10% of his or her eligible compensation during an offering period, a duration of six months. Unless an employee has previously withdrawn from the offering, his or her accumulated payroll deductions will be used to purchase shares on the last day of the offering period at a price equal to 85% of the fair market value of the shares on the first business day or last business day of the offering period, whichever is lower. Share-based compensation expense recognized under the 2015 Plan, Historical Plans and ESPP in the accompanying consolidated statements of operations was as follows:
Year ended March 31,
2019
2018
2017
Cost of revenue
$
1,684
$
1,053
$
1,353
Research and development
6,199
2,555
1,873
Sales and marketing
7,856
4,477
4,719
General and administrative
10,215
3,649
2,349
Total share-based compensation expense
$
25,954
$
11,734
$
10,294
In certain situations, the board of directors has approved modifications to employee share option agreements, including acceleration of vesting or the removal of exercise restrictions for share options for which the service-based vesting has been satisfied, which resulted in additional share-based compensation expense. The total modification expense in the years ended March 31, 2019, 2018 and 2017 was $3.2 million, $0.5 million and $3.0 million, respectively. Share Options Share option activity under the 2015 Plan and Historical Plans for the year ended March 31, 2019 was as follows:
Number of Awards
Weighted Exercise Price (2)
Weighted Remaining Contractual Term (in years)
Aggregate Intrinsic (in thousands)
Outstanding as of March 31, 2018
6,229,860
$
13.78
7.40
$
134,859
Options granted
2,491,548
$
37.15
Options exercised
(2,054,813
)
$
10.39
Options forfeited and cancelled
(457,631
)
$
25.61
Outstanding as of March 31, 2019
6,208,964
$
23.47
7.58
$
148,313
Exercisable as of March 31, 2019
2,054,822
$
11.56
5.67
$
73,538
(1)
As of March 31, 2019 and 2018, the aggregate intrinsic value was calculated based on the positive difference, if any, between the closing price of our ordinary shares on the NASDAQ Global Stock Market on March 31, 2019 and 2018 respectively,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expiration, as appropriate. The total intrinsic value of options exercised was $66.4 million, $74.2 million and $24.8 million for the years ended March 31, 2019, 2018 and 2017, respectively. Total cash proceeds from such option exercises were $21.4 million, $15.6 million and $4.5 million for the years ended March 31, 2019, 2018 and 2017, respectively. As of March 31, 2019, there was approximately $44.6 million of unrecognized share-based compensation expense related to unvested share-based awards subject to service-based vesting conditions, which is expected to be recognized over a weighted-average period of 2.83 years. ESPP The Company’s offering periods under the ESPP commence on the first business day in July and January of each year and close on the last business day of December and June, respectively. In the years ended March 31, 2019 and 2018, the Company issued 130 thousand and 64 thousand shares, respectively, in connection with its ESPP offerings and received cash proceeds of $3.3 million and $1.4 million, respectively. In the years ended March 31, 2019 and 2018, the Company recognized $1.3 million and $0.7 million of share-based compensation expense under the ESPP, respectively. RSUs The Company grants RSUs to its non-employee directors and its employees. Non-employee directors receive an initial RSU grant upon joining the board of directors that vests over three years and an annual grant each year thereafter that vests fully on the one-year anniversary of the grant date. RSUs granted to employees generally vest in four equal annual installments. RSU activity under the 2015 Plan for the year ended March 31, 2019 was as follows:
Number of Shares
Weighted Average Grant Date Fair Value
Intrinsic Value (in thousands) (1) (2)
Unvested RSUs as of March 31, 2018
32,763
$
23.06
$
1,161
RSUs granted
571,570
$
37.33
21,334
RSUs vested
(23,867
)
$
23.40
919
RSUs forfeited
(30,613
)
$
36.14
1,225
Unvested RSUs as of March 31, 2019
549,853
$
37.15
$
26,036
(1)
As of March 31, 2019 and 2018, the intrinsic value of unvested shares was calculated based on the closing price of the Company’s ordinary shares on the NASDAQ Global Select Market on March 31, 2019 and 2018, respectively, multiplied by the number of unvested RSUs.
(2)
The intrinsic value of RSUs granted, vested and forfeited is calculated based on the closing price of the Company’s ordinary shares at the respective transaction dates multiplied by the number of RSUs. As of March 31, 2019, there was approximately $16.5 million of unrecognized share-based compensation expense related to unvested RSUs, which is expected to be recognized over a weighted-average period of 3.14 years.</t>
  </si>
  <si>
    <t>Commitments and Contingencies</t>
  </si>
  <si>
    <t>Commitments And Contingencies Disclosure [Abstract]</t>
  </si>
  <si>
    <t>12. Commitments and Contingencies The Company leases its facilities under non-cancelable operating leases and build-to-suit leases with various expiration dates through March 2029. Rent expense related to the Company’s office facilities was $5.3 million, $4.8 million and $3.2 million for the years ended March 31, 2019, 2018 and 2017, respectively. The Company has also entered into various capital lease agreements for computer equipment with non-cancelable terms through January 2022 and has non-cancelable commitments related to its data centers. Future minimum payments for our capital leases, facility operating leases (including Lexington MA – U.S. build-to-suit lease) and data center operating leases as of March 31, 2019 are as follows:
Year Ending March 31,
Capital Leases
Facility Leases
Data Centers
2020
$
918
$
10,649
$
21,216
2021
1,102
15,186
17,427
2022
326
14,111
13,010
2023
—
13,825
2,774
2024
—
13,686
356
Thereafter
—
59,502
—
Total minimum lease payments
$
2,346
$
126,959
$
54,783
Less: Amount representing interest
(121
)
Present value of capital lease obligations
2,225
Less: Current portion
(844
)
Long-term portion of capital lease obligations
$
1,381
Certain amounts included in the table above relating to data center operating leases for the Company’s servers include usage-based charges in addition to base rent. Future lease payments in the table above do not include amounts due to the Company for future minimum sublease rental income of $0.6 million under non-cancelable subleases through 2020. The Company has outstanding letters of credit of $3.9 million and $3.8 million related to certain operating leases as of March 31, 2019 and 2018, respectively. Construction financing lease obligations The Company leases certain facilities under build-to-suit leases whereby the Company is deemed to be the owner of the building during the construction period for accounting purposes. For build-to-suit leases, during the construction period and until construction is completed, the Company records certain estimated construction costs incurred and reported to it by the landlord for the buildings as an asset within “Property and equipment, net” and a corresponding “Construction financing lease obligation” on the consolidated balance sheets because the Company is deemed to be the owner of the building during the construction period for accounting purposes Lexington, MA - U.S. Headquarters In February 2017, the Company entered into a lease agreement for a new U.S. headquarters located in a building (the Building) under construction at 191 Spring Street, Lexington, Massachusetts (191 Spring Lease). Under the terms of the 191 Spring Lease, the Company will initially lease approximately 79,145 square feet of office space for 10 years after initial occupancy commencing in January 2018. The Company executed a $1.3 million letter of credit upon signing the 191 Spring Lease. Pursuant to the work agreement entered into in connection with the 191 Spring Lease, the landlord is responsible for all costs associated with Base Building Work as defined under the 191 Spring Lease and will provide an allowance for normal tenant improvements up to an aggregate of $5.5 million. The Company has the option to extend the 191 Spring Lease for two successive five-year terms. The Company determined that it would account for the 191 Spring Lease as a build-to-suit lease as of March 31, 2017. In the year ended March 31, 2018, the construction of the Company’s Lexington, MA – U.S. headquarters was substantially completed. The Company concluded that it did not meet the sale-leaseback criteria for derecognition of the building asset and liability due to a collateralized letter of credit of $1.3 million. As a result, the Company continues to be the deemed owner of the building for accounting purposes and accounts for the lease as a financing obligation and depreciates the asset in accordance with the Company’s accounting policy. The monthly rent payments made to the lessor under the lease agreement are recorded in the Company’s financial statements as principal and interest on the financing obligation. For the years ended March 31, 2019 and 2018, interest expense on lease financing obligations was $1.9 million and $0.5 million, respectively. As of March 31, 2019, the future estimated commitments related to the financing obligations were $36.5 million and $10.0 million for principal and interest, respectively, through January 31, 2028. London, U.K. – U.K. Headquarters In January 2018, the Company entered into an Agreement for Lease (AFL) for its new U.K. headquarters located in London, England (U.K. Building). The AFL was entered into around the time the landlord had commenced a construction project to refurbish the U.K. Building and includes terms and conditions that are in effect during the construction project. The Company determined that it will account for the AFL as a build-to-suit lease as of March 31, 2018. In March 2019, the construction of the U.K. Building was substantially completed and the Company completed lease agreements (U.K. Leases) for its leased portion of the facility. Upon substantial completion of construction and execution of the U.K. Leases, the Company determined that the U.K. Leases met the criteria for “sale-leaseback” treatment and the Company derecognized the build-to-suit asset and related liability from its consolidated balance sheet as of March 31, 2019 in the amount of $56.8 million. Upon derecognition, the Company classified the U.K. L as operating leases. Future commitments related to the lease agreements are included in the table above under the caption Operating Leases. Under the U.K. Leases, the Company will initially lease approximately 113,000 square feet of space for 56.50 British pounds per square foot per year over an initial term of 15 years through March 2029 with an option to opt-out after 10 years. In the event the Company does not elect its option to opt-out, the Company has the option to extend the U.K. Leases for two successive five-year terms . Litigation The Company has been engaged in discussions over the last several months with a non-practicing patent entity regarding the entity’s patented technology and allegations regarding the Company’s past infringement of that technology, the Company’s technology and a potential commercial licensing arrangement between the parties. While no legal proceedings have been initiated, the Company has accrued $1.0 million to general and administrative expense in the fourth quarter of the fiscal year ended March 31, 2019 based on its most recent discussions with the entity. Since no legal proceedings have been initiated and the parties are in the initial stages of discussion, the Company has determined that a range of possible losses cannot be reasonably estimated. The Company anticipates that it will continue to engage in discussions with the entity regarding a commercial licensing arrangement, but there can be no assurance that the parties will enter into such an arrangement. If no agreement is reached, the entity may determine to commence legal proceedings against the Company, which could adversely impact the Company’s results of operations. If legal proceedings are commenced against the Company, the Company intends to vigorously defend itself. From time to time, the Company may be involved in legal proceedings and subject to claims in the ordinary course of business. Although the results of these proceedings and claims cannot be predicted with certainty, except as described above, the Company does not believe the ultimate cost to resolve these matters would individually, or taken together, have a material adverse effect on the Company’s business, operating results, cash flows or financial condition. Regardless of the outcome, such proceedings can have an adverse impact on the Company because of defense and settlement costs, diversion of resources and other factors, and there can be no assurances that favorable outcomes will be obtained. The Company was not subject to any material legal proceedings during the years ended March 31, 2019, 2018 and 2017, and, to the best of its knowledge, except as described abov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March 31, 2019,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Employee benefit plans</t>
  </si>
  <si>
    <t>Postemployment Benefits [Abstract]</t>
  </si>
  <si>
    <t>Employee Benefit Plans</t>
  </si>
  <si>
    <t>13. Employee Benefit Plans The Company maintains a defined contribution savings plan under Section 401(k) of the U.S.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The Company’s matching contributions were $1.2 million for the year ended March 31, 2019. The Company made no matching contributions for the year ended March 31, 2018. In addition, the Company contributes to a defined contribution savings plan for its employees in the United Kingdom who satisfy certain eligibility requirements. The plan allows each participant to defer a percentage of their compensation, and the Company contributes an additional 3.0% of all wages for those employees in the scheme on a monthly basis. The Company’s contributions were $1.5 million and $0.5 million for the years ended March 31, 2019 and 2018, respectively.</t>
  </si>
  <si>
    <t>Segment and Geographic Information</t>
  </si>
  <si>
    <t>Segment Reporting [Abstract]</t>
  </si>
  <si>
    <t xml:space="preserve">14. 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ontracting subsidiary. Total revenue by geographic area was as follows:
Year ended March 31,
2019
2018
2017
United States
$
169,286
$
128,503
$
90,932
United Kingdom
103,900
81,720
61,188
South Africa
46,275
39,425
27,890
Other
20,916
12,249
6,553
Total revenue
$
340,377
$
261,897
$
186,563
Property and equipment, net by geographic location consists of the following:
As of March 31,
2019
2018
United States (1)
$
62,455
$
62,064
United Kingdom (2)
17,402
46,664
South Africa
6,170
6,512
Australia
3,481
3,953
Other
4,694
4,629
Total
$
94,202
$
123,822
(1)
Includes amounts capitalized related to the Company’s U.S. build-to-suit facility of $41.8 million and $39.4 million as of March 31, 2019 and 2018, respectively.
(2)
Includes amounts capitalized related to the Company’s U.K. build-to-suit facility of $31.2 million as of March 31, 2018. In March 2019, the Company derecognized the U.K. build-to-suit facility upon See Note 12 for further details </t>
  </si>
  <si>
    <t>Income Taxes</t>
  </si>
  <si>
    <t>Income Tax Disclosure [Abstract]</t>
  </si>
  <si>
    <t>15. Income Taxes Loss before income taxes consists of the following:
Year ended March 31,
2019
2018
2017
United Kingdom
$
(4,626
)
$
(15,939
)
$
(8,162
)
Foreign
(374
)
6,258
4,923
Loss before income taxes
$
(5,000
)
$
(9,681
)
$
(3,239
) The provision for income taxes in the accompanying consolidated financial statements is comprised of the following:
As of March 31,
2019
2018
2017
Current tax expense:
Domestic
$
—
$
—
$
—
Foreign
3,493
2,597
2,202
Total current tax expense
3,493
2,597
2,202
Deferred tax expense:
Domestic
(578
)
—
—
Foreign
(914
)
108
—
Total deferred tax expense
(1,492
)
108
—
Total provision for income taxes
$
2,001
$
2,705
$
2,202
The reconciliation of the United Kingdom statutory tax rate to the Company’s effective tax rate included in the accompanying consolidated statements of operations is as follows:
Year ended March 31,
2019
2018
2017
Tax at statutory rate
19.0
%
19.0
%
20.0
%
U.S. state taxes, net of federal
31.1
14.1
(1.0
)
Foreign rate differential
26.3
36.8
(39.3
)
Meals and entertainment
(11.4
)
(3.1
)
(7.4
)
Branch income / loss
(0.6
)
0.4
0.9
Share-based compensation
172.3
105.3
(4.0
)
Foreign exchange
—
—
(24.8
)
Non-deductible interest expense
—
—
(3.3
)
Tax credits
7.7
8.1
15.6
Unremitted earnings
(3.8
)
(1.2
)
—
Change in valuation allowance
(249.9
)
(110.7
)
124.7
Deferred tax true-ups
(3.5
)
8.4
(12.4
)
Tax reserves
(4.9
)
(21.5
)
(117.7
)
Provision to return
(0.1
)
0.4
(0.7
)
Withholding taxes
(2.6
)
(3.5
)
—
Other foreign taxes
—
—
(6.7
)
Non-deductible expenses
(5.2
)
(2.4
)
(10.6
)
Deferred tax rate change
(6.3
)
(77.8
)
(1.3
)
Acquisition related costs
(7.6
)
—
—
Other
(0.5
)
(0.2
)
—
Effective Tax Rate
(40.0
)%
(27.9
)%
(68.0
)% Although the Company’s parent entity is organized under Jersey law, our affairs are, and are intended to be, managed and controlled ongoing in the United Kingdom. Therefore, the Company is resident in the United Kingdom for tax purposes. The Company’s parent entity is domiciled in the United Kingdom and its earnings are subject to 19%, 19% and 20% statutory tax rate for the years ended March 31, 2019, 2018 and 2017, respectively. The Company’s effective tax rate differs from the statutory rate each year primarily due to windfall tax benefits on equity award exercises, the valuation allowance maintained against the Company’s net deferred tax assets, the jurisdictional earnings mix, tax credits, withholding taxes, and other permanent differences primarily related to non-deductible expenses. Deferred tax assets and liabilities reflect the net tax effects of net operating loss carryovers and the temporary differences between the assets and liabilities carrying value for financial reporting and the amounts used for income tax purposes. T
As of March 31,
2019
2018
Deferred tax assets:
Net operating loss carryforwards
$
35,120
$
24,159
Share-based compensation
5,687
2,760
Deferred revenue
1,761
2,237
Fixed assets
4,187
3,593
Lease liability
11,748
17,024
Accrued compensation
1,211
742
Accrued costs
401
1,362
Deferred rent
320
473
Income tax credits
1,833
1,151
Other
1,247
109
Gross deferred tax assets
63,515
53,610
Deferred tax liabilities:
Prepaid expenses
(219
)
(315
)
Fixed assets
(13,855
)
(19,280
)
Unremitted earnings
(320
)
(115
)
Intangible assets
(4,818
)
—
Capitalized commissions
(7,606
)
—
Other
(387
)
—
Gross deferred tax liabilities
(27,205
)
(19,710
)
Valuation allowance
(38,318
)
(34,008
)
Deferred tax (liabilities) assets, net
$
(2,008
)
$
(108
) In assessing the ability to realize the Company’s net deferred tax assets, management considers various factors including taxable income in carryback years, future reversals of existing taxable temporary differences, tax planning strategies, and future taxable income projections to determine whether it is more likely than not that some portion or all of the net deferred tax assets will not be realized. Based on the negative evidence, including the worldwide cumulative losses that the Company has incurred, the Company has determined that the uncertainty regarding realizing its deferred tax assets is sufficient to warrant the need for a full valuation allowance against its worldwide net deferred tax assets. The $4.3 million net increase in the valuation allowance from 2018 to 2019 is primarily due to operating losses incurred and windfall tax benefits on equity awards in the current year, partially offset by the reduction in valuation allowance as a result of recording a net deferred tax liability associated with the adoption of ASC 606. In addition, the Company recognized a tax benefit of $1.0 million for the release of a portion of the Company’s pre-existing U.S. and U.K. valuation allowances as a result of the Ataata and Simply Migrate business combinations. During the third quarter of fiscal 2018, the Tax Cuts and Jobs Act (the Act) was enacted in the United States. In addition, the Securities and Exchange Commission issued guidance under Staff Accounting Bulletin No. 118, Income Tax Accounting Implications of the Tax Cuts and Jobs Act (SAB 118) that directed taxpayers to consider the impact of the U.S. legislation as “provisional” when it did not have the necessary information available, prepared or analyzed (including computations) in reasonable detail to complete its accounting for the change in tax law. During 2019, the Company has completed its accounting for the tax effects of the enactment of the Act. During the year ended March 31, 2019, the Company recognized an immaterial adjustment to the provisional estimate recorded related to the Act in the Company’s fiscal 2018 financial statements. As of March 31, 2019, the Company had U.K. net operating loss carryforwards of approximately $57.4 million that do not expire. As of March 31, 2019, the Company had U.S. federal net operating loss carryforwards of approximately $78.6 million. U.S. federal net operating loss carryforwards generated through March 31, 2017 of approximately $32.5 million expire at various dates through 2037, and U.S. federal net operating loss carryforwards generated in the tax years beginning after March 31, 2017 of approximately As of March 31, 2019, the Company had Israeli net operating loss carryforwards of approximately $3.3 million that do not expire. As of March 31, 2019, the Company had Israeli income tax credit carryforwards of $0.6 million that expires in 2023 and 2024 Under Section 382 of the U.S. Internal Revenue Code, if a corporation undergoes an ownership change, the corporation’s ability to use its pre-change net operating loss carryforwards to offset its post-change income and taxes may be limited. In general, an ownership change occurs if there is a 50 percent cumulative change in ownership of the Company over a rolling three-year period. Similar rules may apply under U.S. state tax laws. The Company believes that it has experienced an ownership change in the past and may experience ownership changes in the future resulting from future transactions in our share capital, some of which may be outside the Company’s control. The Company’s ability to utilize its net operating loss carryforwards or other tax attributes to offset U.S. federal and state taxable income in the future may be subject to future limitations. As of March 31, 2019 and 2018, the Company had liabilities for uncertain tax positions of $6.0 million and $6.2 million, respectively, none of which, if recognized, would impact the Company’s effective tax rate. A reconciliation of the beginning and ending amount of unrecognized tax benefits is as follows:
Year ended March 31,
2019
2018
Beginning balance
$
6,164
$
4,931
Additions based on tax positions related to current year
164
142
Additions for tax positions of prior years
231
1,444
Reductions due to change in foreign exchange rate
(301
)
(353
)
Expiration of statutes of limitation
(165
)
—
Reductions due to settlements with tax authorities
(77
)
—
Ending balance
$
6,016
$
6,164
Interest and penalty charges, if any, related to uncertain tax positions are classified as income tax expense in the accompanying consolidated statements of operations. As of March 31, 2019 and 2018, the Company had immaterial accrued interest or penalties related to uncertain tax positions. The Company is subject to taxation in the United Kingdom and several foreign jurisdictions. As of March 31, 2019, the Company is no longer subject to examination by taxing authorities in the United Kingdom for years prior to March 31, 2017. The significant foreign jurisdictions in which the Company operates are no longer subject to examination by taxing authorities for years prior to March 31, 2016. In addition, net operating loss carryforwards in certain jurisdictions may be subject to adjustments by taxing authorities in future years when they are utilized. The Company had approximately $24.9 million of unremitted foreign earnings as of March 31, 2019. Income taxes have been provided on approximately $10.0 million of the unremitted foreign earnings. Income taxes have not been provided on approximately $14.9 million of unremitted foreign earnings because they are considered to be indefinitely reinvested. The tax payable on the earnings that are indefinitely reinvested would be immaterial.</t>
  </si>
  <si>
    <t>Subsequent Events</t>
  </si>
  <si>
    <t>Subsequent Events [Abstract]</t>
  </si>
  <si>
    <t>16. Subsequent Events S hare Option and RSU Grants On April 1, 2019, the Company granted approximately 1.1 million share options and 0.6 million RSUs to its employees as part of its annual share-based award grant. The grant date fair value per share for share options and RSUs was $21.13 and $47.23, respectively.</t>
  </si>
  <si>
    <t>Quarterly results of operations data (unaudited)</t>
  </si>
  <si>
    <t>Quarterly Financial Information Disclosure [Abstract]</t>
  </si>
  <si>
    <t>17. Quarterly results of operations data (unaudited) The following tables set forth our unaudited quarterly consolidated statements of operations for each of the eight quarters in the period ended March 31, 2019. We have prepared the quarterly consolidated statements of operations data on a basis consistent with the audited consolidated financial statements included elsewhere in this Annual Report on Form 10-K. In the opinion of management, the financial information reflects all adjustments, consisting only of normal recurring adjustments, which we consider necessary for a fair presentation of this data. This information should be read in conjunction with the audited consolidated financial statements and related notes included elsewhere in this Annual Report on Form 10-K. The results of historical periods are not necessarily indicative of the results to be expected for any future period.
Quarter ended
Mar 31,
Dec 31,
Sep 30,
Jun 30,
Mar 31,
Dec 31,
Sep 30,
Jun 30,
2019
2018
2018
2018
2018
2017
2017
2017
(in thousands, except per share amounts)
Revenue
$
92,193
$
87,611
$
82,169
$
78,404
$
73,401
$
67,272
$
63,066
$
58,158
Gross profit
67,491
64,353
60,231
57,428
53,225
49,544
46,523
42,906
Income (loss) from operations
207
1,572
(909
)
(2,089
)
(4,206
)
(1,129
)
(508
)
(1,111
)
Net (loss) income
(1,930
)
458
(2,058
)
(3,471
)
(6,554
)
(2,593
)
(1,339
)
(1,900
)
Net (loss) income per ordinary share:
Basic
$
(0.03
)
$
0.01
$
(0.03
)
$
(0.06
)
$
(0.11
)
$
(0.05
)
$
(0.02
)
$
(0.03
)
Diluted
$
(0.03
)
$
0.01
$
(0.03
)
$
(0.06
)
$
(0.11
)
$
(0.05
)
$
(0.02
)
$
(0.03
)
Weighted-average number of ordinary shares outstanding:
Basic
60,733
60,141
59,800
59,175
58,264
57,505
57,027
56,292
Diluted
60,733
62,537
59,800
59,175
58,264
57,505
57,027
56,292</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reclassified certain amounts within its consolidated statements of cash flows to conform to current period presentation. The reclassifications include $0.2 million of loss on disposal of fixed assets to other non-cash items and $0.1 million of provision for doubtful accounts to accounts receivable for the year ended March 31, 2018. Additionally, the Company reclassified $5.6 million of unpaid purchases of capitalized software licenses to unpaid purchases of property, equipment and capitalized software within the supplemental disclosure of non-cash investing and financing activities for the year ended March 31, 2018. These reclassifications had no impact on the Company’s previously reported results of operations or its balance sheets.</t>
  </si>
  <si>
    <t>Principles of Consolidation</t>
  </si>
  <si>
    <t>Principles of Consolidation The consolidated financial statements include the accounts of the Company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variable consideration, valuation at fair value of assets acquired or sold, including intangibles, goodwill, tangible assets, and liabilities assumed, amortization periods, expected future cash flows used to evaluate the recoverability of long-lived assets, contingent liabilities, construction financing lease obligations, restructuring liabilities, expensing and capitalization of research and development costs for internal-use software, the determination of the fair value of share-based awards issued, the average period of benefit associated with costs capitalized to obtain revenue contracts and the recoverability of the Company’s net deferred tax assets and related valuation allowance.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6.</t>
  </si>
  <si>
    <t>Cash, Cash Equivalents and Investments</t>
  </si>
  <si>
    <t>Cash, Cash Equivalents and Investments The Company considers all highly liquid instruments purchased with an original maturity date of 90 days or less from the date of purchase to be cash equivalents. Cash and cash equivalents consist of cash on deposit with banks, amounts held in interest-bearing money market funds and investments with maturities of 90 days or less from the date of purchase. Cash equivalents are carried at cost, which approximates their fair market value. Investments not classified as cash equivalents are presented as either short-term or long-term investments based on both their stated maturities as well as the time period the Company intends to hold such securities. The Company determines the appropriate classification of investments at the time of purchase and reevaluates such designation at each balance sheet date. The Company adjusts the cost of investments for amortization of premiums and accretion of discounts to maturity. The Company includes such amortization and accretion in interest income. The Company has classified all of its investments as of March 31, 2019 as available-for-sale pursuant to ASC 320, Investments – Debt Securitie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aggregate fair value of investments held by the Company in an unrealized loss position for less than twelve months as of March 31, 2019 was $10.0 million. As of March 31, 2019, the Company determined that no other-than-temporary impairments were required to be recognized in the consolidated statements of operations. The following is a summary of cash, cash equivalents and investments as of March 31, 2019 and March 31, 2018: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t>
  </si>
  <si>
    <t>Revenue Recognition</t>
  </si>
  <si>
    <t>Revenue Recognition Adoption of ASC 606 Effective April 1, 2018, the Company adopted the requirements of ASU No. 2014-09, under the modified retrospective method of transition, which was applied to all customer contracts that were not completed on the effective date of ASC 606. The Company implemented internal controls and key system functionality to enable the preparation of financial information on adoption. The adoption of ASC 606 resulted in changes to the Company’s accounting policies for revenue recognition and related costs previously recognized under ASC 605, Revenue Recognition Revenue Recognition Policy Under ASC 606 the Company recognizes revenue upon transfer of control of promised products or services to customers in an amount that reflects the consideration the Company expects to receive in exchange for those products or services. To achieve the core principle of ASC 606, the Company performs the following steps: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certain performance obligations related to set-up, ingestion, consulting and training fees. In the years ended March 31, 2019, 2018 and 2017, subscription revenue made up the substantial majority of the Company’s revenue and professional services and other revenue made up less than 5% of the Company’s revenue. The Company’s subscription arrangements provide customers the right to access the Company’s hosted software applications. Customers do not have the right to take possession of the Company’s software during the hosting arrangement. The Company sells its products and services directly through the Company’s sales force and also indirectly through third-party resellers. In accordance with the provisions of ASC 606, the Company has considered certain factors in determining whether the end-user or the third-party reseller is the customer in arrangements involving resellers. The Company concluded that in the majority of transactions with resellers, the reseller is the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The Company recognizes subscription and support revenue ratably over the term of the contract, typically one year in duration, beginning on the date the customer is provided access to the Company’s service. For performance obligations related to set-up and ingestion, including implementation assistance and data migration services, respectively, the Company recognizes revenue using output measures of performance that reflect the transfer of promised services to the customer consistent with progress to completion. The Company considers training, consulting, and other professional services contracts as separate performance obligations and recognizes revenue using output measures of performance as services are completed. Amounts that have been invoiced are recorded in accounts receivable and in deferred revenue or revenue, depending on whether the revenue recognition criteria have been met. The Company primarily bills and collects payments from customers for its services in advance on a monthly and annual basis. In some instances, the Company receives non-refundable upfront payments for activities that do not constitute a promise to transfer a service and therefore are considered administrative tasks, not separate performance obligations. The upfront payments are evaluated to determine whether a material right to a discount upon renewal of the subscription exists. When the Company concludes a material right does not exist, the Company recognizes revenue related to the upfront payment over the initial contract term. When the Company concludes a material right does exist, the Company recognizes revenue related to the upfront payment, under the look-through method, over the estimated customer benefit period, which has been determined to be six years. All of the Company’s performance obligations, and associated revenue, are generally transferred to customers over time, with the exception of training, consulting and other professional services, which are generally transferred to the customer at a point in time. Revenue is presented net of any taxes collected from customer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the Company’s overall pricing objectives, taking into consideration market conditions and other factors, including the value of the Company’s contracts, the products sold, customer demographics, the Company’s sales channel, and the number and size of users within the Company’s contracts. Deferred revenue primarily consists of billings or payments received in advance of revenue recognition from subscription and other services described above and is recognized as the revenue recognition criteria are met. Deferred revenue that is expected to be recognized during the succeeding twelve-month period is recorded as current deferred revenue and the remaining portion is recorded as non-current in the accompanying consolidated balance sheets. Deferred Cost Policy As part of the Company’s adoption of ASC 606 , the Company capitalizes incremental costs of obtaining revenue contracts, which primarily consist of commissions paid to its sales representatives. The Company amortizes these commissions over six years on a systematic basis, consistent with the pattern of transfer of the goods or services to which the asset relates. Six years represents the estimated benefit period of the customer relationship taking into account factors such as peer estimates of technology lives and customer lives as well as the Company's own historical data. No commissions are paid related to contract renewals. The current and noncurrent portions of deferred commissions are included in deferred contract costs, net, and deferred contract costs, net of current portion, respectively, in the accompanying consolidated balance sheets. Impact of Adoption of ASC 606 The adoption of ASC 606 resulted in a decrease to deferred revenue of $6.0 million and an increase of $23.8 million in deferred contract costs as of April 1, 2018. The Company recorded the deferred tax impact associated with the cumulative effect adjustment of adopting ASC 606 to accumulated deficit with an equal and offsetting adjustment to the Company’s valuation allowance. The decrease to deferred revenue upon adoption was primarily due to a change in the accounting treatment for certain upfront fees that were accounted for as a single unit of account under Legacy GAAP and are accounted for as separate performance obligations under ASC 606. The increase in deferred contract costs was the result of the capitalization of certain commissions that were determined to be incremental costs of obtaining a contract. Under Legacy GAAP, the Company expensed all commission costs as incurred. As a result of the adoption of ASC 606, the Company’s accumulated deficit decreased by $29.9 million as of April 1, 2018, which was the net cumulative impact associated with the capitalization of sales commissions and the adjustment to deferred revenue. The cumulative effect of the changes made to the Company’s April 1, 2018 balance sheet for the adoption of ASC 606 was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 In accordance with the requirements of ASC 606, the disclosure for the quantitative effect and the significant changes between the reported results under ASC 606 and those that would have been reported under Legacy GAAP on our consolidated statements of operations and balance sheet are as follows:
Year ended March 31, 2019
As Reported - ASC 606
Amounts without Adoption of ASC 606
Effect of Change Increase/(Decrease)
Income Statement
Revenues
$
340,377
$
338,829
$
1,548
Operating expenses
Sales and marketing
(139,194
)
(153,003
)
(13,809
)
Net loss
$
(7,001
)
$
(22,358
)
$
15,357
As of March 31, 2019
As Reported - ASC 606
Balances without Adoption of ASC 606
Effect of Change Increase/(Decrease)
Balance Sheet
Assets
Deferred contract costs, net
$
8,140
$
—
$
8,140
Deferred contract costs, net of current portion
28,250
—
28,250
Liabilities
Deferred revenue
163,102
161,746
1,356
Deferred revenue, net of current portion
12,472
21,336
(8,864
)
Shareholders' equity
Accumulated deficit
(83,632
)
(128,865
)
45,233
Revenue recognized during the twelve months ended March 31, 2019 from amounts included in deferred revenue at the beginning of the period was approximately $118.7 million. Revenue recognized during the twelve months ended March 31, 2019 from performance obligations satisfied or partially satisfied in previous periods was not material. The adoption of ASC 606 had no impact to net operating cash flows. Contracted revenue as of March 31, 2019 that has not yet been recognized (contracted and not recognized) was $86.0 million, which includes deferred revenue and non-cancellable amounts that will be invoiced and recognized as revenue in future periods and excludes contracts with an original expected length of one year or less. The Company expects 51% of contracted and not recognized revenue to be recognized over the next twelve months, 46% in years two and three, with the remaining balance recognized thereafter.</t>
  </si>
  <si>
    <t>Cost of Revenue</t>
  </si>
  <si>
    <t xml:space="preserve">Cost of Revenue Cost of revenue primarily consists of expenses related to supporting and hosting the Company’s product offerings and delivering professional services. These costs include salaries, benefits, incentive compensation and share-based compensation expense related to the management of the Company’s data centers, customer support team and the Company’s professional services team. In addition to these costs, the Company incurs third-party service provider costs such as data center and networking expenses, allocated overhead, amortization of capitalized software and acquired </t>
  </si>
  <si>
    <t>Concentration of Credit Risk and Off-Balance Sheet Risk</t>
  </si>
  <si>
    <t>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investments and accounts receivable. The Company maintains its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balances are derived from revenue earned from customers primarily located in the United Kingdom, the United States,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March 31, 2019 and 2018, no individual customer represented more than 10% of our accounts receivable. During the years ended March 31, 2019, 2018 and 2017, no individual customer represented more than 10% of our revenue. The Company's board of directors approved investment policy permits investments in fixed income securities denominated and payable in U.S. dollars including U.S. government and agency securities, non-U.S. government securities, money market instruments, commercial paper, certificates of deposit, corporate bonds and asset-backed securities. The Company diversifies its investment portfolio by investing in multiple types of investment-grade securities across various industries and issuers, limiting the amount invested in individual securities and limiting the average maturity to two years or less. As of March 31, 2019, the Company’s investments consisted primarily of investment-grade fixed income corporate debt securities with maturities ranging from 1 to 7 months, non-U.S. government securities with maturities ranging from 3 to 8 months and U.S. treasury securities with maturities in approximately 5 months.</t>
  </si>
  <si>
    <t>Allowance for Doubtful Accounts</t>
  </si>
  <si>
    <t>Allowance for Doubtful Accounts The Company makes judgments as to its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mounts. In addition, factors are developed utilizing historical trends in bad debts, returns and allowances. The Company considers current economic trends when evaluating the adequacy of the allowance for doubtful accounts. If circumstances relating to specific customers change or unanticipated changes occur in the general business environment, the Company’s estimates of the recoverability of receivables could be further adjusted. For the years ended March 31, 2019, 2018 and 2017, bad debt expense was $0.2 million, $0.2 million and $0.1 million, respectively. The allowance for doubtful accounts as of March 31, 2019 and 2018 was not material.</t>
  </si>
  <si>
    <t>Property and Equipment</t>
  </si>
  <si>
    <t xml:space="preserve">Property and Equipment Property and equipment are stated at cost, and are depreciated using the straight-line method over the estimated useful life of the assets. Leasehold improvements are amortized over the shorter of the lease term or the estimated useful life of the related asset. Property and equipment acquired under capital leases is amortized over the lease term or, in circumstances where ownership is transferred by the end of the lease or there is a bargain purchase option, over the useful life that would be assigned if the asset were owned. Upon retirement or sale, the cost of assets disposed of, and the related accumulated depreciation, are removed from the accounts, and any resulting gain or loss is included in the determination of net loss in the period of retirement or sale. The estimated useful lives of the Company’s property and equipment are as follows:
Estimated Useful Life
Buildings and building improvements (1)
10
Computer equipment
3 to 5
Leasehold improvements
Lesser of asset life or lease term
Furniture and fixtures
5
Office equipment
3
(1)
Building and building improvement assets under build-to-suit accounting are depreciated over their useful lives during the lease period. Expenditures for maintenance and repairs are charged to expense as incurred, whereas major betterments are capitalized as additions to property and equipment. </t>
  </si>
  <si>
    <t>Business Combinations</t>
  </si>
  <si>
    <t>Business Combinations In accordance with ASC 805, Business Combinations The Company recognizes identifiable assets acquired and liabilities assumed at their acquisition date fair value. Goodwill as of the acquisition date is measured as the excess of consideration transferred over the net of the acquisition date fair value of the assets acquired and the liabilities assumed and represents the expected future economic benefits arising from other assets acquired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sumptions may be incomplete or inaccurate, and unanticipated events or circumstances may occur, which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to the extent that it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t>
  </si>
  <si>
    <t>Goodwill and acquired intangible assets</t>
  </si>
  <si>
    <t>Goodwill and acquired intangible assets Goodwill is not amortized, but is evaluated for impairment annually, or whenever events or changes in circumstances indicate that the carrying value may not be recoverable. The Company has determined that there is a single reporting unit for the purpose of conducting this goodwill impairment assessment. For purposes of assessing potential impairment, the Company estimates the fair value of the reporting unit, based on the Company’s market capitalization, and compares this amount to the carrying value of the reporting unit. If the Company determines that the carrying value of the reporting unit exceeds its fair value, an impairment charge would be required. The annual goodwill impairment test is performed as of January 1 s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t>
  </si>
  <si>
    <t>Impairment of Long-Lived Assets</t>
  </si>
  <si>
    <t xml:space="preserve">Impairment of Long-Lived Assets The Company reviews long-lived assets, including property and equipment and definite-lived intangible assets,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recoverability of these assets.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March 31, 2019 and 2017, the Company did not identify any impairment of its long-lived assets. For the year ended March 31, 2018, the Company recorded an i </t>
  </si>
  <si>
    <t>Fair Value Measurements</t>
  </si>
  <si>
    <t>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inputs—Unadjusted observable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
Level 3 inputs—Unobservable inputs for determining the fair values of assets or liabilities that reflect an entity’s own assumptions about the assumptions that market participants would use in pricing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March 31, 2019, 2018 and 2017.</t>
  </si>
  <si>
    <t>Internal-use Software Costs</t>
  </si>
  <si>
    <t>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years ended March 31, 2019, 2018 and 2017,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 Capitalized software and Cloud-computing Arrangements (CCA) The Company accounts for acquired internal-use software licenses and certain costs related to video content production related to its awareness training offering within the scope of ASC 350-40 as intangible assets (Capitalized Software). Acquired internal-use software licenses are amortized over the term of the arrangement to the line item within the consolidated statements of operations that reflects the nature of the license. Video production costs are amortized to cost of revenue over their expected useful life of five years when the content is ready for use. See Note 6 for further details. Additionally, the Company evaluates its accounting for fees paid in a CCA to determine whether the CCA includes a license to internal-use software. If the CCA includes a software license, the Company accounts for the software license as an intangible asset. Acquired software licenses are recognized and measured at cost, which includes the present value of the license obligation if the license is to be paid for over time. If the CCA does not include a software license, the Company accounts for the arrangement as a service contract (hosting arrangement) and hosting costs are generally expensed as incurred. Upon adoption of ASU 2018-15, Intangibles – Goodwill and Other – Internal-Use Software (Subtopic 350-24): Customer’s Accounting for Implementation Costs Incurred in a Cloud Computing Arrangement that is a Service Contract</t>
  </si>
  <si>
    <t>Foreign Currency Translation</t>
  </si>
  <si>
    <t>Foreign Currency Translation The reporting currency of the Company is the U.S. dollar. The Company determines the functional currency for its non-U.S. subsidiaries by reviewing the currencies in which its respective operating activities occur. The functional currency of the Company’s non-U.S. subsidiaries is generally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hareholders’ equity accounts at historical exchange rates. Foreign exchange transaction gains and losses are included in foreign exchange (expense) income and other, net in the accompanying consolidated statements of operations. The effects of foreign currency translation adjustments are included as a component of accumulated other comprehensive loss in the accompanying consolidated balance sheets.</t>
  </si>
  <si>
    <t>Net Loss Per Share</t>
  </si>
  <si>
    <t>Net Loss Per Ordinary Share The Company calculates basic and diluted net loss per ordinary share by dividing net loss by the weighted-average number of ordinary shares outstanding during the period. The Company has excluded other potentially dilutive shares, which include outstanding options to purchase ordinary shares and unvested restricted share units (RSUs), from the weighted-average number of ordinary shares outstanding as their inclusion in the computation for all periods would be anti-dilutive due to net losses incurred. The following potentially dilutive ordinary share equivalents have been excluded from the calculation of diluted weighted-average shares outstanding for the years ended March 31, 2019, 2018 and 2017 as their effect would have been anti-dilutive for the periods presented (in thousands):
Year Ended March 31,
2019
2018
2017
Share options outstanding
6,209
6,230
8,681
Unvested RSUs
550
33
28</t>
  </si>
  <si>
    <t>Advertising and Promotion Costs</t>
  </si>
  <si>
    <t>Advertising and Promotion Costs Expenses related to advertising and promotion of solutions is charged to sales and marketing expense as incurred. The Company incurred advertising expenses of $12.5 million, $12.4 million and $11.5 million during the years ended March 31, 2019, 2018 and 2017, respectively.</t>
  </si>
  <si>
    <t>Income Taxes The Company is subject to income tax in the United Kingdom, the United States and other international jurisdictions, and uses estimates in determining its provision for income taxes. The Company accounts for income taxes in accordance with ASC 740, Income Taxes The Company recognizes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s of March 31, 2019 and 2018, the Company did not have any uncertain tax positions that would impact our net tax provision if recognized.</t>
  </si>
  <si>
    <t>Share-Based Compensation The Company accounts for share-based compensation awards in accordance with the provisions of ASC 718, Compensation—Stock Compensation See Note 11 for further description of the Company’s share-based compensation plans and a summary of the share-based award activity for the year ended March 31, 2019. Share Options The Company estimates the fair value of employee share options on the date of grant using the Black-Scholes option-pricing model, which requires the use of highly subjective estimates and assumptions. The Company estimates the expected term of share options for service-based awards utilizing the “Simplified Method,” as it does not have sufficient historical share option exercise information on which to base its estimate. The Simplified Method is based on the average of the vesting tranches and the contractual life of each grant. The risk-free interest rate is based on a treasury instrument whose term is consistent with the expected life of the share option. Since there was no public market for the Company’s ordinary shares prior to the IPO and as it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uses an expected dividend rate of zero as it currently has no history or expectation of paying dividends on its ordinary shares. The fair value of the Company’s ordinary shares at the time of each share option grant is based on the closing market value of its ordinary shares on the grant date. The fair value of each share option grant was estimated using the Black-Scholes option-pricing model that used the following weighted-average assumptions:
Year ended March 31,
2019
2018
2017
Expected term (in years)
6.1
6.1
6.1
Risk-free interest rate
2.7
%
2.2
%
2.1
%
Expected volatility
41.5
%
39.8
%
41.0
%
Expected dividend yield
—
%
—
%
—
%
Estimated grant date fair value per ordinary share
$
37.15
$
26.52
$
20.22
The weighted-average per share fair value of share options granted to employees during the years ended March 31, 2019, 2018 and 2017 was $16.48, $11.12 and $8.65 per share, respectively. Employee Share Purchase Plan (ESPP) The Company estimates the fair value of its ESPP share options on the date of grant using the Black-Scholes option-pricing model, which requires the use of highly subjective estimates and assumptions. The Company estimates the expected term of ESPP share options based on the length of each offering period, which is six months. The risk-free interest rate is based on a treasury instrument whose term is consistent with the expected life of the ESPP share option. Expected volatility is based on the Company’s historical volatility. The Company uses an expected dividend rate of zero as it currently has no history or expectation of paying dividends on its ordinary shares. The grant date fair value per ordinary share is based on the closing market value of its ordinary shares on the first day of each ESPP offering period. The first authorized offering period under the ESPP commenced on July 1, 2017. The fair value of each ESPP option grant was estimated using the Black-Scholes option-pricing model that used the following weighted-average assumptions:
Year ended March 31,
2019
2018
Expected term (in years)
0.5
0.5
Risk-free interest rate
2.3
%
1.4
%
Expected volatility
39.1
%
29.9
%
Expected dividend yield
—
%
—
%
Grant date fair value per ordinary share
$
36.69
$
27.15
The weighted-average per share fair value of ESPP share options granted to employees during the years ended March 31, 2019 and 2018, was $9.58 and $6.41, respectively. RSUs For RSUs issued under the Company’s share-based compensation plans, the fair value of each grant is calculated based on the closing market value of its ordinary shares on the date of grant.</t>
  </si>
  <si>
    <t>Leases</t>
  </si>
  <si>
    <t xml:space="preserve">Leases The Company categorizes leases at their inception as either operating or capital leases. O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 The Company generally leases office facilities and data center facilities under non-cancelable, operating lease agreements. The Company establishes assets and liabilities for the estimated construction costs incurred under certain lease arrangements where it is considered the owner for accounting purposes only, or build-to-suit leases, to the extent it is involved in the construction of structural improvements or take construction risk prior to commencement of a lease. Accordingly, the Company records the estimated fair value of the building as of the lease inception date and its portion of project construction costs incurred by the landlord as an asset in “Property and equipment, net” and a related financing obligation in “Construction financing lease obligation” on the Company’s consolidated balance sheet. </t>
  </si>
  <si>
    <t>Comprehensive Loss</t>
  </si>
  <si>
    <t>Comprehensive Loss Comprehensive loss is defined as the change in equity of a business enterprise during a period from transactions, other events, and circumstances from non-owner sources. Comprehensive loss consists of net loss and other comprehensive (loss) income, which includes certain changes in equity that are excluded from net loss. As of March 31, 2019 and 2018, accumulated other comprehensive loss is presented separately on the consolidated balance sheets and consists of cumulative foreign currency translation adjustments and unrealized gains and losses on investments.</t>
  </si>
  <si>
    <t>Recently Issued and Adopted Accounting Pronouncements</t>
  </si>
  <si>
    <t>Recently Issued and Adopted Accounting Pronouncements From time to time, new accounting pronouncements are issued by the FASB or other standard setting bodies and adopted by the Company as of the specified effective date. Recently Adopted Accounting Pronouncements On April 1, 2018, the Company adopted ASU No. 2014-09.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required under legacy GAAP, including identifying performance obligations in the contract, estimating the amount of variable consideration to include in the transaction price and allocating the transaction price to each separate performance obligation. See Revenue Recognition section above in this Note 2 for the impact of the adoption on revenue recognition and accounting for costs to obtain a contract. On April 1, 2018 the Company adopted ASU No. 2016-01, Financial Instruments - Overall: Recognition and Measurement of Financial Assets and Financial Liabilities On April 1, 2018 the Company adopted ASU 2016-15, Statement of Cash Flows (Topic 230): Classification of Certain Cash Receipts and Cash Payments On April 1, 2018 the Company adopted ASU 2016-16, Income Taxes (Topic 740): Intra-Entity Transfers of Assets Other Than Inventory On April 1, 2018 the Company adopted ASU No. 2016-18, Statement of Cash Flows (Topic 230): Restricted Cash On April 1, 2018 the Company adopted ASU 2017-01, Business Combinations (Topic 805) - Clarifying the Definition of a Business On April 1, 2018 the Company adopted ASU 2017-09, Compensation-Stock Compensation (Topic 718): Scope of Modification Accounting On July 1, 2018, the Company adopted ASU 2018-15 on a prospective basis. ASU 2018-15 requires a customer in a cloud computing arrangement that is a service contract (hosting arrangement) to follow the internal use software guidance in ASC 350-40 to determine which implementation costs to capitalize as assets or expense as incurred. See Capitalized Software and Cloud Computing Arrangements section above within this Note 2 for the impact of the adoption. Recently Issued Accounting Pronouncements In February 2016, the FASB issued ASU 2016-02, Leases (Topic 842) The Company is completing its evaluation of the impact of ASU 2016-02 on its consolidated financial statements, including its assessment of build-to suit leases. The Company expects that the adoption will have a material impact on the consolidated balance sheets and related disclosures with the recognition of significant right-of-use assets and lease liabilities. The Company currently expects that the majority of its operating leases and data center leases, as disclosed in Note 12, will be subject to the new standard. The Company does not expect the adoption to have a material impact on its consolidated statements of operations or cash flows nor will the adoption have a material impact on the Company's liquidity or on the Company's compliance with its debt covenants. In June 2016, the FASB issued ASU 2016-13, Financial Instruments - Credit Losses (Topic 326) In January 2017, the FASB issued ASU No. 2017-04, Simplifying the Test for Goodwill Impairment . In June 2018, the FASB issued ASU 2018-07, Compensation—Stock Compensation (Topic 718): Improvements to Nonemployee Share-Based Payment Accounting</t>
  </si>
  <si>
    <t>Summary of Significant Accounting Policies (Tables)</t>
  </si>
  <si>
    <t>Schedule of Cash, Cash Equivalents And Investments</t>
  </si>
  <si>
    <t>The following is a summary of cash, cash equivalents and investments as of March 31, 2019 and March 31, 2018:
Amortized Cost
Gross Unrealized Gains
Gross Unrealized Losses
Estimated Fair Value
March 31, 2019:
Cash and cash equivalents due in 90 days or less
$
137,576
$
—
$
—
$
137,576
Investments:
U.S. treasury securities due in one year or less
1,993
1
—
1,994
Non-U.S. government securities due in one year or less
7,969
12
—
7,981
Corporate securities due in one year or less
25,951
24
(9
)
25,966
Total investments
35,913
37
(9
)
35,941
Total cash, cash equivalents and investments
$
173,489
$
37
$
(9
)
$
173,517
Amortized Cost
Gross Unrealized Gains
Gross Unrealized Losses
Estimated Fair Value
March 31, 2018:
Cash and cash equivalents due in 90 days or less
$
78,339
$
—
$
—
$
78,339
Investments:
U.S. treasury securities due in one year or less
2,995
—
(5
)
2,990
Non-U.S. government securities due in one year or less
5,996
1
(1
)
5,996
Corporate securities due in one year or less
49,969
8
(92
)
49,885
Total investments
58,960
9
(98
)
58,871
Total cash, cash equivalents and investments
$
137,299
$
9
$
(98
)
$
137,210</t>
  </si>
  <si>
    <t>Estimated Useful Lives of Property and Equipment</t>
  </si>
  <si>
    <t>The estimated useful lives of the Company’s property and equipment are as follows:
Estimated Useful Life
Buildings and building improvements (1)
10
Computer equipment
3 to 5
Leasehold improvements
Lesser of asset life or lease term
Furniture and fixtures
5
Office equipment
3
(1)
Building and building improvement assets under build-to-suit accounting are depreciated over their useful lives during the lease period.</t>
  </si>
  <si>
    <t>Dilutive Ordinary Shares Excluded from Calculation of Diluted Weighted Average Shares Outstanding</t>
  </si>
  <si>
    <t>The following potentially dilutive ordinary share equivalents have been excluded from the calculation of diluted weighted-average shares outstanding for the years ended March 31, 2019, 2018 and 2017 as their effect would have been anti-dilutive for the periods presented (in thousands):
Year Ended March 31,
2019
2018
2017
Share options outstanding
6,209
6,230
8,681
Unvested RSUs
550
33
28</t>
  </si>
  <si>
    <t>Summary of Weighted Average Assumption Utilized to Determine Fair Value of Option</t>
  </si>
  <si>
    <t>The fair value of each share option grant was estimated using the Black-Scholes option-pricing model that used the following weighted-average assumptions:
Year ended March 31,
2019
2018
2017
Expected term (in years)
6.1
6.1
6.1
Risk-free interest rate
2.7
%
2.2
%
2.1
%
Expected volatility
41.5
%
39.8
%
41.0
%
Expected dividend yield
—
%
—
%
—
%
Estimated grant date fair value per ordinary share
$
37.15
$
26.52
$
20.22</t>
  </si>
  <si>
    <t>Summary of Assumptions Used in Black-Scholes Option Pricing Model to Estimate Fair Value of Shares Under the ESPP</t>
  </si>
  <si>
    <t>The fair value of each ESPP option grant was estimated using the Black-Scholes option-pricing model that used the following weighted-average assumptions:
Year ended March 31,
2019
2018
Expected term (in years)
0.5
0.5
Risk-free interest rate
2.3
%
1.4
%
Expected volatility
39.1
%
29.9
%
Expected dividend yield
—
%
—
%
Grant date fair value per ordinary share
$
36.69
$
27.15</t>
  </si>
  <si>
    <t>ASU 2014-09 [Member]</t>
  </si>
  <si>
    <t>Schedule of Cumulative Effect of Changes to Balance Sheet</t>
  </si>
  <si>
    <t>The cumulative effect of the changes made to the Company’s April 1, 2018 balance sheet for the adoption of ASC 606 was as follows:
Balance as of March 31, 2018
Adjustments Due to Adoption of ASC 606
Balance as of April 1, 2018
Assets
Deferred contract costs, net
$
—
$
5,494
$
5,494
Deferred contract costs, net of current portion
—
18,339
18,339
Liabilities
Deferred revenue
123,057
(517
)
122,540
Deferred revenue, net of current portion
18,045
(5,526
)
12,519
Shareholders' equity
Accumulated deficit
(106,507
)
29,876
(76,631
)</t>
  </si>
  <si>
    <t>Schedule of Quantitative Effect and Significant Changes Between ASC 606 and Legacy GAAP on Unaudited Condensed Consolidated Income Statement and Balance Sheet</t>
  </si>
  <si>
    <t>In accordance with the requirements of ASC 606, the disclosure for the quantitative effect and the significant changes between the reported results under ASC 606 and those that would have been reported under Legacy GAAP on our consolidated statements of operations and balance sheet are as follows:
Year ended March 31, 2019
As Reported - ASC 606
Amounts without Adoption of ASC 606
Effect of Change Increase/(Decrease)
Income Statement
Revenues
$
340,377
$
338,829
$
1,548
Operating expenses
Sales and marketing
(139,194
)
(153,003
)
(13,809
)
Net loss
$
(7,001
)
$
(22,358
)
$
15,357
As of March 31, 2019
As Reported - ASC 606
Balances without Adoption of ASC 606
Effect of Change Increase/(Decrease)
Balance Sheet
Assets
Deferred contract costs, net
$
8,140
$
—
$
8,140
Deferred contract costs, net of current portion
28,250
—
28,250
Liabilities
Deferred revenue
163,102
161,746
1,356
Deferred revenue, net of current portion
12,472
21,336
(8,864
)
Shareholders' equity
Accumulated deficit
(83,632
)
(128,865
)
45,233</t>
  </si>
  <si>
    <t>Balance Sheet Components (Tables)</t>
  </si>
  <si>
    <t>Prepaid Expenses and Other Current Assets</t>
  </si>
  <si>
    <t>Prepaid expenses and other current assets consists of the following:
As of March 31,
2019
2018
Prepaid expenses
$
11,259
$
10,766
Lease incentive due from landlord
8,900
—
Research and development investment tax credits
3,862
3,353
Other current assets
1,850
1,183
Total prepaid expenses and other current assets
$
25,871
$
15,302</t>
  </si>
  <si>
    <t>Schedule of Property and Equipment, Net</t>
  </si>
  <si>
    <t>Property and equipment, net, consists of the following:
As of March 31,
2019
2018
Building and building improvements (1)
$
47,001
$
75,165
Computer equipment (2)
112,277
102,821
Leasehold improvements
8,166
6,504
Furniture and fixtures
4,590
4,187
Office equipment
1,345
1,172
173,379
189,849
Less: Accumulated depreciation and amortization (1) (2)
(79,177
)
(66,027
)
Property and equipment, net
$
94,202
$
123,822
(1 )
As of March 31,
2019
2018
U.S. build-to-suit facility
$
47,001
$
43,925
U.K. build-to-suit facility
—
31,240
Less: Accumulated depreciation
(5,164
)
(753
)
$
41,837
$
74,412
As of March 31, 2019 and 2018, the U.S. build-to-suit facility includes company-funded building improvements of $5.2 million and $4.5 million, respectively. In March 2019, the Company derecognized the U.K. build-to-suit facility upon substantial completion of construction
(2)
Includes property and equipment acquired under capital leases:
As of March 31,
2019
2018
Computer equipment
$
4,754
$
4,713
Less: Accumulated amortization
(2,228
)
(990
)
$
2,526
$
3,723</t>
  </si>
  <si>
    <t>Accrued Expenses and Other Current Liabilities</t>
  </si>
  <si>
    <t>Accrued expenses and other current liabilities consists of the following:
As of March 31,
2019
2018
Accrued payroll and related benefits
$
21,198
$
15,325
Accrued taxes payable
5,305
4,029
Construction financing lease obligation
2,670
2,421
Restructuring liability
49
851
Other accrued expenses
15,087
11,252
Total accrued expenses and other current liabilities
$
44,309
$
33,878</t>
  </si>
  <si>
    <t>Other Non-current Liabilities</t>
  </si>
  <si>
    <t>Other non-current liabilities consists of the following:
As of March 31,
2019
2018
Deferred rent
$
10,218
$
840
Restructuring liability
—
74
Other non-current liabilities
5,363
4,040
Total other non-current liabilities
$
15,581
$
4,954</t>
  </si>
  <si>
    <t>Acquisitions (Tables)</t>
  </si>
  <si>
    <t>Summary of Preliminary Purchase Price Allocation</t>
  </si>
  <si>
    <t>The following table summarizes the preliminary purchase price allocation as of March 31, 2019 (in thousands):
Preliminary purchase consideration:
Total cash paid, net of acquired cash
$
85,258
Cash and cash equivalents acquired
10,410
Fair value of previously held asset
828
Total preliminary purchase price consideration
$
96,496
Fair value of assets acquired and liabilities assumed:
Cash and cash equivalents
$
10,410
Prepaid expenses and other current assets
76
Intangible assets
16,964
Goodwill
74,469
Total assets acquired
101,919
Accounts payable
(18
)
Accrued expenses and other current liabilities
(2,345
)
Deferred revenue
(663
)
Other non-current liabilities
(2,397
)
Total fair value of assets acquired and liabilities assumed
$
96,496</t>
  </si>
  <si>
    <t>Summary of Estimated Fair Values and Useful Lives of Identifiable Intangible</t>
  </si>
  <si>
    <t>The following table presents the estimated fair values and useful lives of the identifiable intangible assets acquired:
Amount (in thousands)
Estimated Useful Life (in years)
Developed technology
$
16,689
10
Customer relationships
235
7
Trade names
40
1
Total identifiable intangible assets
$
16,964</t>
  </si>
  <si>
    <t>Summary of Pro Forma Financial Information (unaudited)</t>
  </si>
  <si>
    <t>Accordingly, these unaudited pro forma results are presented for informational purposes only and are not necessarily indicative of the results of operations that would have been achieved had the acquisition occurred as of April 1, 2017, nor are they intended to represent or be indicative of future results of operations (in thousands, except per share amounts):
Year ended March 31,
2019
2018
Revenue
$
340,824
$
262,773
Net loss
(7,729
)
(17,359
)
Basic net loss per share
$
(0.13
)
$
(0.30
)
Diluted net loss per share
$
(0.13
)
$
(0.30
)
Weighted average number of ordinary shares outstanding
Basic and diluted
59,960
57,269</t>
  </si>
  <si>
    <t>Goodwill and Intangible Assets (Tables)</t>
  </si>
  <si>
    <t>Schedule of Goodwill Balance</t>
  </si>
  <si>
    <t>The following table reflects goodwill activity in each of the periods presented:
Year ended March 31,
2019
2018
Beginning balance
$
5,631
$
5,363
Goodwill acquired
101,381
226
Effect of foreign exchange rates
563
42
Ending balance
$
107,575
$
5,631</t>
  </si>
  <si>
    <t>Schedule of Purchased Intangible Assets</t>
  </si>
  <si>
    <t>Purchased intangible assets consist of the following:
Weighted-
Average
March 31, 2019
Remaining
Gross
Net
Useful Life
Carrying
Accumulated
Carrying
(in years)
Value
Amortization
Value
Developed technology
9
$
23,577
$
(1,707
)
$
21,870
Customer relationships
6
455
(73
)
382
Trade names
1
56
(34
)
22
Capitalized software (1)
3
12,431
(4,082
)
8,349
$
36,519
$
(5,896
)
$
30,623
Weighted-
Average
March 31, 2018
Remaining
Gross
Net
Useful Life
Carrying
Accumulated
Carrying
(in years)
Value
Amortization
Value
Developed technology
9
1,546
(213
)
1,333
Customer relationships
6
108
(21
)
87
Capitalized software
3
9,171
(1,329
)
7,842
10,825
(1,563
)
9,262
In-process research and development (2)
557
—
557
$
11,382
$
(1,563
)
$
9,819
(1)
Includes $0.4 million of costs capitalized related to video production costs. See Note 2 for further information.
(2)
In-process research and development assets were placed in service in the year ended March 31, 2019.</t>
  </si>
  <si>
    <t>Schedule of Future Estimated Amortization Expense of Acquired Intangible Assets</t>
  </si>
  <si>
    <t>Future estimated amortization expense of intangible assets as of March 31, 2019 is as follows:
Purchased
Intangible
Capitalized
Assets
Software
2020
$
2,582
$
3,522
2021
2,560
2,790
2022
2,560
1,420
2023
2,560
528
Thereafter
12,012
89
Total
$
22,274
$
8,349</t>
  </si>
  <si>
    <t>Fair Value Measurement (Tables)</t>
  </si>
  <si>
    <t>Summary of Financial Assets Measured and Recorded at Fair Value on Recurring Basis</t>
  </si>
  <si>
    <t>The following table summarizes financial assets measured and recorded at fair value on a recurring basis in the accompanying consolidated balance sheets as of March 31, 2019 and 2018, segregated by the level of the valuation inputs within the fair value hierarchy utilized to measure fair value:
March 31, 2019
Quoted Prices in Active Markets for Identical Assets (Level 1 Inputs)
Significant Other Observable Inputs (Level 2 Inputs)
Total
Assets:
Money market funds
$
8,348
$
—
$
8,348
U.S. treasury securities
—
1,994
1,994
Non-U.S. government securities
—
7,981
7,981
Corporate securities
—
25,966
25,966
Total assets
$
8,348
$
35,941
$
44,289
March 31, 2018
Quoted Prices in Active Markets for Identical Assets (Level 1 Inputs)
Significant Other Observable Inputs (Level 2 Inputs)
Total
Assets:
Money market funds
$
10,143
$
—
$
10,143
U.S. treasury securities
—
2,990
2,990
Non-U.S. government securities
—
5,996
5,996
Corporate securities
—
49,885
49,885
Total assets
$
10,143
$
58,871
$
69,014</t>
  </si>
  <si>
    <t>Debt (Tables)</t>
  </si>
  <si>
    <t>Schedule of Future Minimum Principal Payment Obligations</t>
  </si>
  <si>
    <t>Future minimum principal payment obligations under the Term Loan are as follows:
Year Ending March 31,
Debt
2020
$
4,375
2021
6,875
2022
9,375
2023
10,000
2024
67,500
Total minimum debt payments
$
98,125
Less: Debt issuance costs
$
(1,269
)
Less: Current portion of long-term debt
$
(4,059
)
Long-term debt
$
92,797</t>
  </si>
  <si>
    <t>Shareholders' Equity (Tables)</t>
  </si>
  <si>
    <t>Summary of Ordinary Share Reserved for Future Issuance under 2015 Plan, Historical Plans and ESPP</t>
  </si>
  <si>
    <t>As of March 31, 2019, the following ordinary shares were reserved for future issuance under the 2015 Plan, Historical Plans and ESPP (as defined below in Note 11):
As of March 31,
2019
Options outstanding under share option plans
6,208,964
Unvested RSUs
549,853
Options and awards available for future grant under the 2015 Plan
9,138,803
Shares reserved for issuance under ESPP
905,114
Total authorized ordinary shares reserved for future issuance
16,802,734</t>
  </si>
  <si>
    <t>Share-Based Compensation (Tables)</t>
  </si>
  <si>
    <t>Share-Based Compensation Expense Recognized in Statements of Operations</t>
  </si>
  <si>
    <t>Share-based compensation expense recognized under the 2015 Plan, Historical Plans and ESPP in the accompanying consolidated statements of operations was as follows:
Year ended March 31,
2019
2018
2017
Cost of revenue
$
1,684
$
1,053
$
1,353
Research and development
6,199
2,555
1,873
Sales and marketing
7,856
4,477
4,719
General and administrative
10,215
3,649
2,349
Total share-based compensation expense
$
25,954
$
11,734
$
10,294</t>
  </si>
  <si>
    <t>Schedule of Share-Based Compensation, Stock Options, Activity</t>
  </si>
  <si>
    <t>Share option activity under the 2015 Plan and Historical Plans for the year ended March 31, 2019 was as follows:
Number of Awards
Weighted Exercise Price (2)
Weighted Remaining Contractual Term (in years)
Aggregate Intrinsic (in thousands)
Outstanding as of March 31, 2018
6,229,860
$
13.78
7.40
$
134,859
Options granted
2,491,548
$
37.15
Options exercised
(2,054,813
)
$
10.39
Options forfeited and cancelled
(457,631
)
$
25.61
Outstanding as of March 31, 2019
6,208,964
$
23.47
7.58
$
148,313
Exercisable as of March 31, 2019
2,054,822
$
11.56
5.67
$
73,538
(1)
As of March 31, 2019 and 2018, the aggregate intrinsic value was calculated based on the positive difference, if any, between the closing price of our ordinary shares on the NASDAQ Global Stock Market on March 31, 2019 and 2018 respectively, and the exercise price of the underlying options.
(2)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cancelled was translated into U.S. dollars using the exchange rate at the applicable date of grant, exercise, forfeiture or expiration, as appropriate.</t>
  </si>
  <si>
    <t>Schedule of Share-Based Compensation, RSUs, Activity</t>
  </si>
  <si>
    <t xml:space="preserve">RSU activity under the 2015 Plan for the year ended March 31, 2019 was as follows:
Number of Shares
Weighted Average Grant Date Fair Value
Intrinsic Value (in thousands) (1) (2)
Unvested RSUs as of March 31, 2018
32,763
$
23.06
$
1,161
RSUs granted
571,570
$
37.33
21,334
RSUs vested
(23,867
)
$
23.40
919
RSUs forfeited
(30,613
)
$
36.14
1,225
Unvested RSUs as of March 31, 2019
549,853
$
37.15
$
26,036
(1)
As of March 31, 2019 and 2018, the intrinsic value of unvested shares was calculated based on the closing price of the Company’s ordinary shares on the NASDAQ Global Select Market on March 31, 2019 and 2018, respectively, multiplied by the number of unvested RSUs.
(2)
The intrinsic value of RSUs granted, vested and forfeited is calculated based on the closing price of the Company’s ordinary shares at the respective transaction dates multiplied by the number of RSUs. </t>
  </si>
  <si>
    <t>Commitments and Contingencies (Tables)</t>
  </si>
  <si>
    <t>Future Minimum Payments for Capital Leases, Facility Operating Leases and Data Center Operating Leases</t>
  </si>
  <si>
    <t>Future minimum payments for our capital leases, facility operating leases (including Lexington MA – U.S. build-to-suit lease) and data center operating leases as of March 31, 2019 are as follows:
Year Ending March 31,
Capital Leases
Facility Leases
Data Centers
2020
$
918
$
10,649
$
21,216
2021
1,102
15,186
17,427
2022
326
14,111
13,010
2023
—
13,825
2,774
2024
—
13,686
356
Thereafter
—
59,502
—
Total minimum lease payments
$
2,346
$
126,959
$
54,783
Less: Amount representing interest
(121
)
Present value of capital lease obligations
2,225
Less: Current portion
(844
)
Long-term portion of capital lease obligations
$
1,381</t>
  </si>
  <si>
    <t>Segment and Geographic Information (Tables)</t>
  </si>
  <si>
    <t>Summary of Revenue by Geographic Area</t>
  </si>
  <si>
    <t>The Company allocates, for the purpose of geographic data reporting, its revenue based upon the location of the contracting subsidiary. Total revenue by geographic area was as follows:
Year ended March 31,
2019
2018
2017
United States
$
169,286
$
128,503
$
90,932
United Kingdom
103,900
81,720
61,188
South Africa
46,275
39,425
27,890
Other
20,916
12,249
6,553
Total revenue
$
340,377
$
261,897
$
186,563</t>
  </si>
  <si>
    <t>Summary of Property and Equipment, Net by Geographic Location</t>
  </si>
  <si>
    <t xml:space="preserve">Property and equipment, net by geographic location consists of the following:
As of March 31,
2019
2018
United States (1)
$
62,455
$
62,064
United Kingdom (2)
17,402
46,664
South Africa
6,170
6,512
Australia
3,481
3,953
Other
4,694
4,629
Total
$
94,202
$
123,822
(1)
Includes amounts capitalized related to the Company’s U.S. build-to-suit facility of $41.8 million and $39.4 million as of March 31, 2019 and 2018, respectively.
(2)
Includes amounts capitalized related to the Company’s U.K. build-to-suit facility of $31.2 million as of March 31, 2018. In March 2019, the Company derecognized the U.K. build-to-suit facility upon See Note 12 for further details </t>
  </si>
  <si>
    <t>Income Taxes (Tables)</t>
  </si>
  <si>
    <t>Summary of Loss Before Income Taxes</t>
  </si>
  <si>
    <t>Loss before income taxes consists of the following:
Year ended March 31,
2019
2018
2017
United Kingdom
$
(4,626
)
$
(15,939
)
$
(8,162
)
Foreign
(374
)
6,258
4,923
Loss before income taxes
$
(5,000
)
$
(9,681
)
$
(3,239
)</t>
  </si>
  <si>
    <t>Schedule of Provision for Income Taxes</t>
  </si>
  <si>
    <t>The provision for income taxes in the accompanying consolidated financial statements is comprised of the following:
As of March 31,
2019
2018
2017
Current tax expense:
Domestic
$
—
$
—
$
—
Foreign
3,493
2,597
2,202
Total current tax expense
3,493
2,597
2,202
Deferred tax expense:
Domestic
(578
)
—
—
Foreign
(914
)
108
—
Total deferred tax expense
(1,492
)
108
—
Total provision for income taxes
$
2,001
$
2,705
$
2,202</t>
  </si>
  <si>
    <t>Schedule of Reconciliation of Statutory Tax Rate to Effective Tax Rate</t>
  </si>
  <si>
    <t>The reconciliation of the United Kingdom statutory tax rate to the Company’s effective tax rate included in the accompanying consolidated statements of operations is as follows:
Year ended March 31,
2019
2018
2017
Tax at statutory rate
19.0
%
19.0
%
20.0
%
U.S. state taxes, net of federal
31.1
14.1
(1.0
)
Foreign rate differential
26.3
36.8
(39.3
)
Meals and entertainment
(11.4
)
(3.1
)
(7.4
)
Branch income / loss
(0.6
)
0.4
0.9
Share-based compensation
172.3
105.3
(4.0
)
Foreign exchange
—
—
(24.8
)
Non-deductible interest expense
—
—
(3.3
)
Tax credits
7.7
8.1
15.6
Unremitted earnings
(3.8
)
(1.2
)
—
Change in valuation allowance
(249.9
)
(110.7
)
124.7
Deferred tax true-ups
(3.5
)
8.4
(12.4
)
Tax reserves
(4.9
)
(21.5
)
(117.7
)
Provision to return
(0.1
)
0.4
(0.7
)
Withholding taxes
(2.6
)
(3.5
)
—
Other foreign taxes
—
—
(6.7
)
Non-deductible expenses
(5.2
)
(2.4
)
(10.6
)
Deferred tax rate change
(6.3
)
(77.8
)
(1.3
)
Acquisition related costs
(7.6
)
—
—
Other
(0.5
)
(0.2
)
—
Effective Tax Rate
(40.0
)%
(27.9
)%
(68.0
)%</t>
  </si>
  <si>
    <t>Components of Deferred Tax Assets and (Liabilities)</t>
  </si>
  <si>
    <t>Deferred tax assets and liabilities reflect the net tax effects of net operating loss carryovers and the temporary differences between the assets and liabilities carrying value for financial reporting and the amounts used for income tax purposes. T
As of March 31,
2019
2018
Deferred tax assets:
Net operating loss carryforwards
$
35,120
$
24,159
Share-based compensation
5,687
2,760
Deferred revenue
1,761
2,237
Fixed assets
4,187
3,593
Lease liability
11,748
17,024
Accrued compensation
1,211
742
Accrued costs
401
1,362
Deferred rent
320
473
Income tax credits
1,833
1,151
Other
1,247
109
Gross deferred tax assets
63,515
53,610
Deferred tax liabilities:
Prepaid expenses
(219
)
(315
)
Fixed assets
(13,855
)
(19,280
)
Unremitted earnings
(320
)
(115
)
Intangible assets
(4,818
)
—
Capitalized commissions
(7,606
)
—
Other
(387
)
—
Gross deferred tax liabilities
(27,205
)
(19,710
)
Valuation allowance
(38,318
)
(34,008
)
Deferred tax (liabilities) assets, net
$
(2,008
)
$
(108
)</t>
  </si>
  <si>
    <t>Summary of Reconciliation of Beginning and Ending Amount of Unrecognized Tax Benefits</t>
  </si>
  <si>
    <t>A reconciliation of the beginning and ending amount of unrecognized tax benefits is as follows:
Year ended March 31,
2019
2018
Beginning balance
$
6,164
$
4,931
Additions based on tax positions related to current year
164
142
Additions for tax positions of prior years
231
1,444
Reductions due to change in foreign exchange rate
(301
)
(353
)
Expiration of statutes of limitation
(165
)
—
Reductions due to settlements with tax authorities
(77
)
—
Ending balance
$
6,016
$
6,164</t>
  </si>
  <si>
    <t>Quarterly results of operations data (unaudited) (Tables)</t>
  </si>
  <si>
    <t>Summary of Quarterly Results of Operations Data</t>
  </si>
  <si>
    <t>The following tables set forth our unaudited quarterly consolidated statements of operations for each of the eight quarters in the period ended March 31, 2019. We have prepared the quarterly consolidated statements of operations data on a basis consistent with the audited consolidated financial statements included elsewhere in this Annual Report on Form 10-K. In the opinion of management, the financial information reflects all adjustments, consisting only of normal recurring adjustments, which we consider necessary for a fair presentation of this data. This information should be read in conjunction with the audited consolidated financial statements and related notes included elsewhere in this Annual Report on Form 10-K. The results of historical periods are not necessarily indicative of the results to be expected for any future period.
Quarter ended
Mar 31,
Dec 31,
Sep 30,
Jun 30,
Mar 31,
Dec 31,
Sep 30,
Jun 30,
2019
2018
2018
2018
2018
2017
2017
2017
(in thousands, except per share amounts)
Revenue
$
92,193
$
87,611
$
82,169
$
78,404
$
73,401
$
67,272
$
63,066
$
58,158
Gross profit
67,491
64,353
60,231
57,428
53,225
49,544
46,523
42,906
Income (loss) from operations
207
1,572
(909
)
(2,089
)
(4,206
)
(1,129
)
(508
)
(1,111
)
Net (loss) income
(1,930
)
458
(2,058
)
(3,471
)
(6,554
)
(2,593
)
(1,339
)
(1,900
)
Net (loss) income per ordinary share:
Basic
$
(0.03
)
$
0.01
$
(0.03
)
$
(0.06
)
$
(0.11
)
$
(0.05
)
$
(0.02
)
$
(0.03
)
Diluted
$
(0.03
)
$
0.01
$
(0.03
)
$
(0.06
)
$
(0.11
)
$
(0.05
)
$
(0.02
)
$
(0.03
)
Weighted-average number of ordinary shares outstanding:
Basic
60,733
60,141
59,800
59,175
58,264
57,505
57,027
56,292
Diluted
60,733
62,537
59,800
59,175
58,264
57,505
57,027
56,292</t>
  </si>
  <si>
    <t>Summary of Significant Accounting Policies - Additional Information (Detail)</t>
  </si>
  <si>
    <t>Mar. 31, 2019USD ($)Customer$ / shares</t>
  </si>
  <si>
    <t>Mar. 31, 2018USD ($)Customer$ / shares</t>
  </si>
  <si>
    <t>Mar. 31, 2017USD ($)Customer$ / shares</t>
  </si>
  <si>
    <t>May 15, 2019USD ($)</t>
  </si>
  <si>
    <t>Apr. 01, 2018USD ($)</t>
  </si>
  <si>
    <t>Summary Of Significant Accounting Policies [Line Items]</t>
  </si>
  <si>
    <t>Aggregate fair value of investments</t>
  </si>
  <si>
    <t>Maximum percentage of revenue contribution from professional services and other revenue</t>
  </si>
  <si>
    <t>5.00%</t>
  </si>
  <si>
    <t>Upfront ingestion fee to be recognized over estimated customer benefit period</t>
  </si>
  <si>
    <t>6 years</t>
  </si>
  <si>
    <t>Accumulated deficit decreased</t>
  </si>
  <si>
    <t>Revenue recognized included in deferred revenue</t>
  </si>
  <si>
    <t>Contracted revenue not yet recognized</t>
  </si>
  <si>
    <t>Number of customers representing more than 10% of accounts receivable | Customer</t>
  </si>
  <si>
    <t>Number of customers representing more than 10% of revenue | Customer</t>
  </si>
  <si>
    <t>Bad debt expenses</t>
  </si>
  <si>
    <t>Annual goodwill impairment test date</t>
  </si>
  <si>
    <t>January 1st of each year</t>
  </si>
  <si>
    <t>Capitalized costs</t>
  </si>
  <si>
    <t>Implementation costs capitalized</t>
  </si>
  <si>
    <t>Advertising expenses incurred</t>
  </si>
  <si>
    <t>Uncertain tax positions impact to net tax provision</t>
  </si>
  <si>
    <t>Weighted-average per share fair value of share options granted to employees | $ / shares</t>
  </si>
  <si>
    <t>2015 Employee Share Purchase Plan [Member]</t>
  </si>
  <si>
    <t>Expected dividend rate</t>
  </si>
  <si>
    <t>0.00%</t>
  </si>
  <si>
    <t>Share Options [Member]</t>
  </si>
  <si>
    <t>Capitalized Software Video Production Costs [Member]</t>
  </si>
  <si>
    <t>Estimated Useful Life (in years)</t>
  </si>
  <si>
    <t>5 years</t>
  </si>
  <si>
    <t>U.S. Treasury Securities [Member]</t>
  </si>
  <si>
    <t>Investment maturity period</t>
  </si>
  <si>
    <t>5 months</t>
  </si>
  <si>
    <t>Maximum [Member]</t>
  </si>
  <si>
    <t>2 years</t>
  </si>
  <si>
    <t>Maximum [Member] | Corporate Securities [Member]</t>
  </si>
  <si>
    <t>7 months</t>
  </si>
  <si>
    <t>Maximum [Member] | Non-U.S. Government Securities [Member]</t>
  </si>
  <si>
    <t>8 months</t>
  </si>
  <si>
    <t>Minimum [Member] | Corporate Securities [Member]</t>
  </si>
  <si>
    <t>1 month</t>
  </si>
  <si>
    <t>Minimum [Member] | Non-U.S. Government Securities [Member]</t>
  </si>
  <si>
    <t>3 months</t>
  </si>
  <si>
    <t>Amortization period of deferred contract costs</t>
  </si>
  <si>
    <t>Payment of commissions related to contract renewals</t>
  </si>
  <si>
    <t>ASU 2014-09 [Member] | Adjustments Due to Adoption of Topic 606</t>
  </si>
  <si>
    <t>(Decrease) to deferred revenue</t>
  </si>
  <si>
    <t>Increase in deferred contract costs</t>
  </si>
  <si>
    <t>Adjustment [Member]</t>
  </si>
  <si>
    <t>Loss on disposal of fixed assets</t>
  </si>
  <si>
    <t>Unpaid purchases of capitalized software licenses</t>
  </si>
  <si>
    <t>Provision for doubtful accounts</t>
  </si>
  <si>
    <t>Summary of Significant Accounting Policies - Schedule of Cash, Cash Equivalents and Investments (Detail) - USD ($) $ in Thousands</t>
  </si>
  <si>
    <t>Cash And Cash Equivalents [Line Items]</t>
  </si>
  <si>
    <t>Cash and cash equivalents due in 90 days or less, Cost</t>
  </si>
  <si>
    <t>Cash and cash equivalents due in 90 days or less, Estimated fair value</t>
  </si>
  <si>
    <t>Investments, Cost</t>
  </si>
  <si>
    <t>Investments, Gross unrealized gains</t>
  </si>
  <si>
    <t>Investments, Gross unrealized losses</t>
  </si>
  <si>
    <t>Investments, Estimated fair value</t>
  </si>
  <si>
    <t>Total cash, cash equivalents and investments, Cost</t>
  </si>
  <si>
    <t>Total cash, cash equivalents and investments, Gross unrealized gains</t>
  </si>
  <si>
    <t>Total cash, cash equivalents and investments, Gross unrealized Losses</t>
  </si>
  <si>
    <t>Total cash, cash equivalents and investments, Estimated fair value</t>
  </si>
  <si>
    <t>U.S. Treasury Securities Due in One Year or Less [Member]</t>
  </si>
  <si>
    <t>Non-U.S. Government Securities Due in One Year or Less [Member]</t>
  </si>
  <si>
    <t>Corporate Securities Due in One Year or Less [Member]</t>
  </si>
  <si>
    <t>Summary of Significant Accounting Policies - Schedule of Cumulative Effect of Changes to Balance Sheet (Detail) - USD ($) $ in Thousands</t>
  </si>
  <si>
    <t>Apr. 01, 2018</t>
  </si>
  <si>
    <t>Assets</t>
  </si>
  <si>
    <t>Liabilities</t>
  </si>
  <si>
    <t>Summary of Significant Accounting Policies - Schedule of Quantitative Effect and Significant Changes Between ASC 606 and Legacy GAAP on Unaudited Condensed Consolidated Income Statement and Balance Sheet (Detail) - USD ($) $ in Thousands</t>
  </si>
  <si>
    <t>3 Months Ended</t>
  </si>
  <si>
    <t>Dec. 31, 2018</t>
  </si>
  <si>
    <t>Sep. 30, 2018</t>
  </si>
  <si>
    <t>Jun. 30, 2018</t>
  </si>
  <si>
    <t>Dec. 31, 2017</t>
  </si>
  <si>
    <t>Sep. 30, 2017</t>
  </si>
  <si>
    <t>Jun. 30, 2017</t>
  </si>
  <si>
    <t>Revenue Initial Application Period Cumulative Effect Transition [Line Items]</t>
  </si>
  <si>
    <t>Revenues</t>
  </si>
  <si>
    <t>ASU 2014-09 [Member] | Amounts without Adoption of Topic 606 [Member]</t>
  </si>
  <si>
    <t>Summary of Significant Accounting Policies - Additional Information (Detail 1)</t>
  </si>
  <si>
    <t>Revenue, Remaining Performance Obligation, Expected Timing of Satisfaction, Start Date: 2019-04-01</t>
  </si>
  <si>
    <t>Revenue, remaining performance obligation, percentage</t>
  </si>
  <si>
    <t>51.00%</t>
  </si>
  <si>
    <t>Revenue, remaining performance obligation, expected timing of satisfaction, period</t>
  </si>
  <si>
    <t>12 months</t>
  </si>
  <si>
    <t>Revenue, Remaining Performance Obligation, Expected Timing of Satisfaction, Start Date: 2020-04-01</t>
  </si>
  <si>
    <t>46.00%</t>
  </si>
  <si>
    <t>24 months</t>
  </si>
  <si>
    <t>Summary of Significant Accounting Policies - Estimated Useful Lives of Property and Equipment (Detail)</t>
  </si>
  <si>
    <t>Buildings and Building Improvements [Member]</t>
  </si>
  <si>
    <t>Property, Plant and Equipment [Line Items]</t>
  </si>
  <si>
    <t>Estimated Useful Life</t>
  </si>
  <si>
    <t>10 years</t>
  </si>
  <si>
    <t>Computer Equipment [Member] | Minimum [Member]</t>
  </si>
  <si>
    <t>3 years</t>
  </si>
  <si>
    <t>Computer Equipment [Member] | Maximum [Member]</t>
  </si>
  <si>
    <t>Leasehold Improvements [Member]</t>
  </si>
  <si>
    <t>Lesser of asset life or lease term</t>
  </si>
  <si>
    <t>Furniture and Fixtures [Member]</t>
  </si>
  <si>
    <t>Office Equipment [Member]</t>
  </si>
  <si>
    <t>Summary of Significant Accounting Policies - Dilutive Ordinary Shares Excluded from Calculation of Diluted Weighted-Average Shares Outstanding (Detail) - shares shares in Thousands</t>
  </si>
  <si>
    <t>Antidilutive Securities Excluded from Computation of Earnings Per Share [Line Items]</t>
  </si>
  <si>
    <t>Dilutive ordinary share equivalents excluded from calculation of diluted weighted-average shares outstanding</t>
  </si>
  <si>
    <t>Unvested RSUs [Member]</t>
  </si>
  <si>
    <t>Summary of Significant Accounting Policies - Summary of Weighted-Average Assumption Utilized to Determine Fair Value of Option (Detail) - Share Options [Member] - $ / shares</t>
  </si>
  <si>
    <t>Share-based Compensation Arrangement by Share-based Payment Award [Line Items]</t>
  </si>
  <si>
    <t>Expected term (in years)</t>
  </si>
  <si>
    <t>6 years 1 month 6 days</t>
  </si>
  <si>
    <t>Risk-free interest rate</t>
  </si>
  <si>
    <t>2.70%</t>
  </si>
  <si>
    <t>2.20%</t>
  </si>
  <si>
    <t>2.10%</t>
  </si>
  <si>
    <t>Expected volatility</t>
  </si>
  <si>
    <t>41.50%</t>
  </si>
  <si>
    <t>39.80%</t>
  </si>
  <si>
    <t>41.00%</t>
  </si>
  <si>
    <t>Expected dividend yield</t>
  </si>
  <si>
    <t>Estimated grant date fair value per ordinary share</t>
  </si>
  <si>
    <t>Summary of Significant Accounting Policies - Summary of Assumptions Used in Black-Scholes Option Pricing Model to Estimate Fair Value of Shares Under the ESPP (Detail) - 2015 Employee Share Purchase Plan [Member] - $ / shares</t>
  </si>
  <si>
    <t>6 months</t>
  </si>
  <si>
    <t>2.30%</t>
  </si>
  <si>
    <t>1.40%</t>
  </si>
  <si>
    <t>39.10%</t>
  </si>
  <si>
    <t>29.90%</t>
  </si>
  <si>
    <t>Grant date fair value per ordinary share</t>
  </si>
  <si>
    <t>Balance Sheet Components - Prepaid Expenses and Other Current Assets (Detail) - USD ($) $ in Thousands</t>
  </si>
  <si>
    <t>Prepaid Expense And Other Assets Current [Abstract]</t>
  </si>
  <si>
    <t>Prepaid expenses</t>
  </si>
  <si>
    <t>Lease incentive due from landlord</t>
  </si>
  <si>
    <t>Research and development investment tax credits</t>
  </si>
  <si>
    <t>Other current assets</t>
  </si>
  <si>
    <t>Total prepaid expenses and other current assets</t>
  </si>
  <si>
    <t>Balance Sheet Components - Schedule of Property and Equipment, Net (Detail) - USD ($) $ in Thousands</t>
  </si>
  <si>
    <t>Property and equipment, gross</t>
  </si>
  <si>
    <t>Less: Accumulated depreciation and amortization</t>
  </si>
  <si>
    <t>Computer Equipment [Member]</t>
  </si>
  <si>
    <t>Balance Sheet Components - Schedule of Property and Equipment, Net (Parenthetical) (Detail) - USD ($) $ in Thousands</t>
  </si>
  <si>
    <t>Less: Accumulated depreciation</t>
  </si>
  <si>
    <t>Construction costs capitalized related to build-to-suit facilities</t>
  </si>
  <si>
    <t>United States [Member]</t>
  </si>
  <si>
    <t>Construction costs capitalized</t>
  </si>
  <si>
    <t>United States [Member] | Buildings and Building Improvements [Member]</t>
  </si>
  <si>
    <t>United Kingdom [Member]</t>
  </si>
  <si>
    <t>United Kingdom [Member] | Buildings and Building Improvements [Member]</t>
  </si>
  <si>
    <t>Balance Sheet Components - Additional Information (Detail) - USD ($) $ in Thousands</t>
  </si>
  <si>
    <t>Depreciation and amortization related to property and equipment acquired under capital leases</t>
  </si>
  <si>
    <t>Building Improvements [Member] | United States [Member]</t>
  </si>
  <si>
    <t>Balance Sheet Components - Accrued Expenses and Other Current Liabilities (Detail) - USD ($) $ in Thousands</t>
  </si>
  <si>
    <t>Payables And Accruals [Abstract]</t>
  </si>
  <si>
    <t>Accrued payroll and related benefits</t>
  </si>
  <si>
    <t>Accrued taxes payable</t>
  </si>
  <si>
    <t>Construction financing lease obligation</t>
  </si>
  <si>
    <t>Restructuring liability</t>
  </si>
  <si>
    <t>Other accrued expenses</t>
  </si>
  <si>
    <t>Total accrued expenses and other current liabilities</t>
  </si>
  <si>
    <t>Balance Sheet Components - Other Non-current Liabilities (Detail) - USD ($) $ in Thousands</t>
  </si>
  <si>
    <t>Other Liabilities Disclosure [Abstract]</t>
  </si>
  <si>
    <t>Deferred rent</t>
  </si>
  <si>
    <t>Total other non-current liabilities</t>
  </si>
  <si>
    <t>Restructuring - Additional Information (Detail) - Watertown, MA Corporate Office [Member] - USD ($) $ in Millions</t>
  </si>
  <si>
    <t>Restructuring Cost And Reserve [Line Items]</t>
  </si>
  <si>
    <t>Restructuring charges</t>
  </si>
  <si>
    <t>Fair value of the restructuring liability</t>
  </si>
  <si>
    <t>Deferred rent liabilities</t>
  </si>
  <si>
    <t>Acquisitions - Additional Information (Detail) - USD ($) $ in Thousands</t>
  </si>
  <si>
    <t>Jan. 25, 2019</t>
  </si>
  <si>
    <t>Jul. 31, 2018</t>
  </si>
  <si>
    <t>Jul. 09, 2018</t>
  </si>
  <si>
    <t>Business Acquisition [Line Items]</t>
  </si>
  <si>
    <t>Net of cash acquired</t>
  </si>
  <si>
    <t>Developed Technology [Member]</t>
  </si>
  <si>
    <t>9 years</t>
  </si>
  <si>
    <t>Customer Relationships [Member]</t>
  </si>
  <si>
    <t>Solebit Labs Ltd. [Member]</t>
  </si>
  <si>
    <t>Business acquisition, agreement date of acquisition</t>
  </si>
  <si>
    <t>Jul. 31,
		2018</t>
  </si>
  <si>
    <t>Ownership interest before acquisition</t>
  </si>
  <si>
    <t>1.50%</t>
  </si>
  <si>
    <t>Fair value of previously held asset</t>
  </si>
  <si>
    <t>Preliminary purchase price</t>
  </si>
  <si>
    <t>Cash payment</t>
  </si>
  <si>
    <t>Purchase price consideration held in escrow</t>
  </si>
  <si>
    <t>Business combination, indemnification period</t>
  </si>
  <si>
    <t>1 year</t>
  </si>
  <si>
    <t>Acquisition-related expenses</t>
  </si>
  <si>
    <t>Estimated fair values of identifiable intangible assets, amount</t>
  </si>
  <si>
    <t>Solebit Labs Ltd. [Member] | Developed Technology [Member]</t>
  </si>
  <si>
    <t>Solebit Labs Ltd. [Member] | Customer Relationships [Member]</t>
  </si>
  <si>
    <t>7 years</t>
  </si>
  <si>
    <t>Solebit Labs Ltd. [Member] | Foreign Exchange (Expense) Income and Other Net [Member]</t>
  </si>
  <si>
    <t>Gain recognized before acquisition</t>
  </si>
  <si>
    <t>Ataata [Member]</t>
  </si>
  <si>
    <t>Business acquisition, effective date of acquisition</t>
  </si>
  <si>
    <t>Jul. 9,
		2018</t>
  </si>
  <si>
    <t>Ataata [Member] | Developed Technology [Member]</t>
  </si>
  <si>
    <t>Ataata [Member] | Customer Relationships [Member]</t>
  </si>
  <si>
    <t>Simply Migrate [Member]</t>
  </si>
  <si>
    <t>Jan. 25,
		2019</t>
  </si>
  <si>
    <t>Simply Migrate [Member] | Developed Technology [Member]</t>
  </si>
  <si>
    <t>8 years</t>
  </si>
  <si>
    <t>Acquisitions - Summary of Preliminary Purchase Price Allocation (Detail) - USD ($) $ in Thousands</t>
  </si>
  <si>
    <t>Preliminary purchase consideration:</t>
  </si>
  <si>
    <t>Total cash paid, net of acquired cash</t>
  </si>
  <si>
    <t>Fair value of assets acquired and liabilities assumed:</t>
  </si>
  <si>
    <t>Cash and cash equivalents acquired</t>
  </si>
  <si>
    <t>Total preliminary purchase price consideration</t>
  </si>
  <si>
    <t>Intangible assets</t>
  </si>
  <si>
    <t>Total assets acquired</t>
  </si>
  <si>
    <t>Total fair value of assets acquired and liabilities assumed</t>
  </si>
  <si>
    <t>Acquisitions - Summary of Estimated Fair Values and Useful Lives of Identifiable Intangible (Detail) - USD ($) $ in Thousands</t>
  </si>
  <si>
    <t>Trade Names [Member]</t>
  </si>
  <si>
    <t>Estimated fair values of identifiable intangible assets, Amount</t>
  </si>
  <si>
    <t>Solebit Labs Ltd. [Member] | Trade Names [Member]</t>
  </si>
  <si>
    <t>Acquisitions - Summary of Pro Forma Financial Information (unaudited) (Detail) - Solebit Labs Ltd. [Member] - USD ($) $ / shares in Units, shares in Thousands, $ in Thousands</t>
  </si>
  <si>
    <t>Basic net loss per share</t>
  </si>
  <si>
    <t>Diluted net loss per share</t>
  </si>
  <si>
    <t>Weighted average number of ordinary shares outstanding</t>
  </si>
  <si>
    <t>Goodwill and Intangible Assets - Schedule of Goodwill Balance (Detail) - USD ($) $ in Thousands</t>
  </si>
  <si>
    <t>Goodwill Roll Forward</t>
  </si>
  <si>
    <t>Beginning balance</t>
  </si>
  <si>
    <t>Goodwill acquired</t>
  </si>
  <si>
    <t>Effect of foreign exchange rates</t>
  </si>
  <si>
    <t>Ending balance</t>
  </si>
  <si>
    <t>Goodwill and Intangible Assets - Schedule of Intangible Assets (Detail) - USD ($) $ in Thousands</t>
  </si>
  <si>
    <t>Finite Lived Intangible Assets [Line Items]</t>
  </si>
  <si>
    <t>Finite-Lived Intangible Assets, Gross Carrying Value</t>
  </si>
  <si>
    <t>Accumulated Amortization</t>
  </si>
  <si>
    <t>Finite-Lived Intangible Assets, Net Carrying Value</t>
  </si>
  <si>
    <t>Intangible Assets, Gross Carrying Value</t>
  </si>
  <si>
    <t>In-Process Research and Development [Member]</t>
  </si>
  <si>
    <t>Indefinite-Lived Intangible Assets, Net Carrying Value</t>
  </si>
  <si>
    <t>Weighted-Average Remaining Useful Life (in years)</t>
  </si>
  <si>
    <t>Capitalized Software [Member]</t>
  </si>
  <si>
    <t>Goodwill and Intangible Assets - Schedule of Intangible Assets (Parenthetical) (Detail) $ in Millions</t>
  </si>
  <si>
    <t>Capitalized costs related to video production costs</t>
  </si>
  <si>
    <t>Goodwill and Intangible Assets - Additional Information (Detail) - USD ($) $ in Millions</t>
  </si>
  <si>
    <t>Amortization expense</t>
  </si>
  <si>
    <t>Goodwill and Intangible Assets - Schedule of Future Estimated Amortization Expense of Acquired Intangible Assets (Detail) - USD ($) $ in Thousands</t>
  </si>
  <si>
    <t>Purchased Intangible Assets [Member]</t>
  </si>
  <si>
    <t>2020</t>
  </si>
  <si>
    <t>2021</t>
  </si>
  <si>
    <t>2022</t>
  </si>
  <si>
    <t>2023</t>
  </si>
  <si>
    <t>Thereafter</t>
  </si>
  <si>
    <t>Fair Value Measurement - Additional Information (Detail) - Fair Value, Measurements, Recurring [Member] - USD ($)</t>
  </si>
  <si>
    <t>Fair Value Measurements, Recurring and Nonrecurring, Valuation Techniques [Line Items]</t>
  </si>
  <si>
    <t>Assets measured at fair value on a recurring basis</t>
  </si>
  <si>
    <t>Fair Value, Inputs, Level 3 [Member]</t>
  </si>
  <si>
    <t>Liabilities measured at fair value on a recurring basis</t>
  </si>
  <si>
    <t>Fair Value Measurement - Summary of Financial Assets Measured and Recorded at Fair Value on Recurring Basis (Detail) - Fair Value, Measurements, Recurring [Member] - USD ($) $ in Thousands</t>
  </si>
  <si>
    <t>Assets:</t>
  </si>
  <si>
    <t>Money Market Funds [Member]</t>
  </si>
  <si>
    <t>Non-U.S. Government Securities [Member]</t>
  </si>
  <si>
    <t>Corporate Securities [Member]</t>
  </si>
  <si>
    <t>Quoted Prices in Active Markets for Identical Assets (Level 1 Inputs) [Member]</t>
  </si>
  <si>
    <t>Quoted Prices in Active Markets for Identical Assets (Level 1 Inputs) [Member] | Money Market Funds [Member]</t>
  </si>
  <si>
    <t>Significant Other Observable Inputs (Level 2 Inputs) [Member]</t>
  </si>
  <si>
    <t>Significant Other Observable Inputs (Level 2 Inputs) [Member] | U.S. Treasury Securities [Member]</t>
  </si>
  <si>
    <t>Significant Other Observable Inputs (Level 2 Inputs) [Member] | Non-U.S. Government Securities [Member]</t>
  </si>
  <si>
    <t>Significant Other Observable Inputs (Level 2 Inputs) [Member] | Corporate Securities [Member]</t>
  </si>
  <si>
    <t>Debt - Additional Information (Detail) - USD ($)</t>
  </si>
  <si>
    <t>Jul. 23, 2018</t>
  </si>
  <si>
    <t>Senior Secured Term Loan [Member]</t>
  </si>
  <si>
    <t>Debt Instrument [Line Items]</t>
  </si>
  <si>
    <t>Debt issuance costs</t>
  </si>
  <si>
    <t>Outstanding borrowings</t>
  </si>
  <si>
    <t>Senior Secured Revolving Credit Facility [Member]</t>
  </si>
  <si>
    <t>Amount available under credit facility</t>
  </si>
  <si>
    <t>Senior Secured Revolving Credit Facility [Member] | Letter of Credit [Member]</t>
  </si>
  <si>
    <t>Senior Secured Revolving Credit Facility [Member] | Other Assets [Member]</t>
  </si>
  <si>
    <t>Credit Agreement with Certain Lenders [Member]</t>
  </si>
  <si>
    <t>Credit facility term</t>
  </si>
  <si>
    <t>Credit facility maturity date</t>
  </si>
  <si>
    <t>Jul. 23,
		2023</t>
  </si>
  <si>
    <t>Credit facility outstanding debt</t>
  </si>
  <si>
    <t>Credit Agreement with Certain Lenders [Member] | LIBOR Plus [Member]</t>
  </si>
  <si>
    <t>Credit facility current interest rate</t>
  </si>
  <si>
    <t>1.625%</t>
  </si>
  <si>
    <t>Credit Agreement with Certain Lenders [Member] | Minimum [Member] | LIBOR Plus [Member]</t>
  </si>
  <si>
    <t>Credit facility interest rate</t>
  </si>
  <si>
    <t>1.375%</t>
  </si>
  <si>
    <t>Credit Agreement with Certain Lenders [Member] | Maximum [Member] | LIBOR Plus [Member]</t>
  </si>
  <si>
    <t>1.875%</t>
  </si>
  <si>
    <t>Credit Agreement with Certain Lenders [Member] | Senior Secured Term Loan [Member]</t>
  </si>
  <si>
    <t>Credit facility amount</t>
  </si>
  <si>
    <t>Credit Agreement with Certain Lenders [Member] | Senior Secured Revolving Credit Facility [Member]</t>
  </si>
  <si>
    <t>Credit Agreement with Certain Lenders [Member] | Revolving Credit Facility [Member]</t>
  </si>
  <si>
    <t>Credit Agreement with Certain Lenders [Member] | Senior Secured Term Loan and Senior Secured Revolving Credit Facility [Member]</t>
  </si>
  <si>
    <t>Line of credit facility financial covenants ratio commencement date</t>
  </si>
  <si>
    <t>Sep. 30,
		2018</t>
  </si>
  <si>
    <t>Consolidated interest expense ratio</t>
  </si>
  <si>
    <t>300.00%</t>
  </si>
  <si>
    <t>Credit facility financial covenants</t>
  </si>
  <si>
    <t>The Credit Agreement has financial covenants that require the Company to maintain a Consolidated Secured Leverage Ratio (as defined in the Credit Agreement), commencing on September 30, 2018, of not more than 3.00 to 1.00 for the four consecutive fiscal quarter period ending on the last day of each fiscal quarter (the Reference Period), with a step-up to 3.50 to 1.00 for any four-quarter period in which the Company consummates a permitted acquisition having an aggregate purchase price in excess of $25.0 million. The Company must also maintain a Consolidated Interest Expense Ratio (as defined in the Credit Agreement) of 3.00 to 1.00 commencing on September 30, 2018 and for each Reference Period thereafter.</t>
  </si>
  <si>
    <t>Credit Agreement with Certain Lenders [Member] | Senior Secured Term Loan and Senior Secured Revolving Credit Facility [Member] | Minimum [Member]</t>
  </si>
  <si>
    <t>Secured leverage ratio</t>
  </si>
  <si>
    <t>Aggregate purchase price of acquisition</t>
  </si>
  <si>
    <t>Credit Agreement with Certain Lenders [Member] | Senior Secured Term Loan and Senior Secured Revolving Credit Facility [Member] | Maximum [Member]</t>
  </si>
  <si>
    <t>350.00%</t>
  </si>
  <si>
    <t>Debt - Schedule of Future Minimum Principal Payment Obligations (Detail) $ in Thousands</t>
  </si>
  <si>
    <t>Less: Current portion of long-term debt</t>
  </si>
  <si>
    <t>2024</t>
  </si>
  <si>
    <t>Total minimum debt payments</t>
  </si>
  <si>
    <t>Less: Debt issuance costs</t>
  </si>
  <si>
    <t>Shareholders' Equity - Schedule of Ordinary Share Reserved for Future Issuance (Detail) - shares</t>
  </si>
  <si>
    <t>Class of Stock [Line Items]</t>
  </si>
  <si>
    <t>Options outstanding under share option plans</t>
  </si>
  <si>
    <t>Unvested RSUs</t>
  </si>
  <si>
    <t>Total authorized ordinary shares reserved for future issuance</t>
  </si>
  <si>
    <t>ESPP [Member]</t>
  </si>
  <si>
    <t>2015 Plan [Member]</t>
  </si>
  <si>
    <t>Options and awards available for future grant under the 2015 Plan</t>
  </si>
  <si>
    <t>Share-Based Compensation - Additional Information (Detail) $ in Thousands</t>
  </si>
  <si>
    <t>Mar. 31, 2019USD ($)CompensationPlanInstallmentshares</t>
  </si>
  <si>
    <t>Mar. 31, 2018USD ($)shares</t>
  </si>
  <si>
    <t>Number of share-based compensation plans | CompensationPlan</t>
  </si>
  <si>
    <t>Ordinary shares reserved for future issuance | shares</t>
  </si>
  <si>
    <t>Employee share option agreements, modification expense</t>
  </si>
  <si>
    <t>Total intrinsic value of options exercised</t>
  </si>
  <si>
    <t>Proceeds from exercises of share-based awards</t>
  </si>
  <si>
    <t>Share-based compensation expense recognized</t>
  </si>
  <si>
    <t>Service-Based Vesting Conditions [Member]</t>
  </si>
  <si>
    <t>Unrecognized share-based compensation expense</t>
  </si>
  <si>
    <t>Unrecognized share-based compensation expense, net of estimated forfeiture, period for recognition</t>
  </si>
  <si>
    <t>2 years 9 months 29 days</t>
  </si>
  <si>
    <t>3 years 1 month 20 days</t>
  </si>
  <si>
    <t>Unvested RSUs [Member] | Non-Employee Director [Member]</t>
  </si>
  <si>
    <t>Share-based compensation arrangement by share-based payment award, vesting period</t>
  </si>
  <si>
    <t>Unvested RSUs [Member] | Employees [Member]</t>
  </si>
  <si>
    <t>Number of vesting installment for equity granted | Installment</t>
  </si>
  <si>
    <t>2015 Plan [Member] | Share Options [Member]</t>
  </si>
  <si>
    <t>Increase in number of shares reserved and available for issuance, percentage</t>
  </si>
  <si>
    <t>Share-based compensation arrangement by share-based payment award, term</t>
  </si>
  <si>
    <t>4 years</t>
  </si>
  <si>
    <t>Ordinary shares reserved and authorized for issuance | shares</t>
  </si>
  <si>
    <t>Authorized payroll deductions percentage</t>
  </si>
  <si>
    <t>10.00%</t>
  </si>
  <si>
    <t>Percentage of fair market value of shares to be considered as share price</t>
  </si>
  <si>
    <t>85.00%</t>
  </si>
  <si>
    <t>Number of shares issued in connection with ESPP | shares</t>
  </si>
  <si>
    <t>Cash proceeds from shares issued in connection with ESPP</t>
  </si>
  <si>
    <t>2015 Employee Share Purchase Plan [Member] | Minimum [Member]</t>
  </si>
  <si>
    <t>1.00%</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Share-Based Compensation - Schedule of Share-Based Compensation, Stock Options, Activity (Detail) - USD ($) $ / shares in Units, $ in Thousands</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Remaining Contractual Term, Outstanding</t>
  </si>
  <si>
    <t>7 years 6 months 29 days</t>
  </si>
  <si>
    <t>7 years 4 months 24 days</t>
  </si>
  <si>
    <t>Weighted Average Remaining Contractual Term, Exercisable</t>
  </si>
  <si>
    <t>5 years 8 months 1 day</t>
  </si>
  <si>
    <t>Aggregate Intrinsic Value, Outstanding</t>
  </si>
  <si>
    <t>Aggregate Intrinsic Value, Exercisable</t>
  </si>
  <si>
    <t>Share-Based Compensation - Schedule of Share-Based Compensation, RSUs, Activity (Detail) $ / shares in Units, $ in Thousands</t>
  </si>
  <si>
    <t>Mar. 31, 2019USD ($)$ / sharesshares</t>
  </si>
  <si>
    <t>Share-based Compensation Arrangement by Share-based Payment Award, Equity Instruments Other than Options, Nonvested, Number of Shares [Roll Forward]</t>
  </si>
  <si>
    <t>Number of Shares Unvested, RSUs Begining balance</t>
  </si>
  <si>
    <t>Number of Shares, Unvested RSUs, Ending balance</t>
  </si>
  <si>
    <t>RSUs [Member]</t>
  </si>
  <si>
    <t>Number of Shares, RSUs granted</t>
  </si>
  <si>
    <t>Number of Shares, RSUs vested</t>
  </si>
  <si>
    <t>Number of Shares, RSUs forfeited</t>
  </si>
  <si>
    <t>Weighted Average Grant Date Fair Value, Unvested RSUs, Beginning balance | $ / shares</t>
  </si>
  <si>
    <t>Weighted Average Grant Date Fair Value, RSUs granted | $ / shares</t>
  </si>
  <si>
    <t>Weighted Average Grant Date Fair Value, RSUs vested | $ / shares</t>
  </si>
  <si>
    <t>Weighted Average Grant Date Fair Value, RSUs forfeited | $ / shares</t>
  </si>
  <si>
    <t>Weighted Average Grant Date Fair Value, Unvested RSUs, Ending balance | $ / shares</t>
  </si>
  <si>
    <t>Intrinsic Value, Unvested RSUs | $</t>
  </si>
  <si>
    <t>Intrinsic Value, RSUs granted | $</t>
  </si>
  <si>
    <t>Intrinsic Value, RSUs vested | $</t>
  </si>
  <si>
    <t>Intrinsic Value, RSUs forfeited | $</t>
  </si>
  <si>
    <t>Commitments and Contingencies - Additional Information (Detail) $ in Thousands</t>
  </si>
  <si>
    <t>1 Months Ended</t>
  </si>
  <si>
    <t>Feb. 28, 2017USD ($)ft²Option</t>
  </si>
  <si>
    <t>Jun. 30, 2019USD ($)</t>
  </si>
  <si>
    <t>Mar. 31, 2018USD ($)ft²Gbp_Per_Square_Foot</t>
  </si>
  <si>
    <t>Commitments And Contingencies [Line Items]</t>
  </si>
  <si>
    <t>Rent expenses</t>
  </si>
  <si>
    <t>Letters of credit outstanding relating to operating leases</t>
  </si>
  <si>
    <t>Future minimum sublease rental income under non-cancelable subleases</t>
  </si>
  <si>
    <t>Interest expense on lease financial obligation</t>
  </si>
  <si>
    <t>Financial obligation of future estimate commitments, Principal</t>
  </si>
  <si>
    <t>Financial obligation of future estimate commitments, interest</t>
  </si>
  <si>
    <t>191 Spring Lease [Member]</t>
  </si>
  <si>
    <t>Area of office space leased | ft²</t>
  </si>
  <si>
    <t>Lease term</t>
  </si>
  <si>
    <t>Lease commenced period</t>
  </si>
  <si>
    <t>January 2018</t>
  </si>
  <si>
    <t>Number of renewal options | Option</t>
  </si>
  <si>
    <t>Lease contract additional extension option</t>
  </si>
  <si>
    <t>The Company has the option to extend the 191 Spring Lease for two successive five-year terms.</t>
  </si>
  <si>
    <t>Lease renewal term</t>
  </si>
  <si>
    <t>191 Spring Lease [Member] | Maximum [Member]</t>
  </si>
  <si>
    <t>Allowance for normal tenant improvements</t>
  </si>
  <si>
    <t>U.K. Leases [Member]</t>
  </si>
  <si>
    <t>Derecognized the build-to-suit asset and liability</t>
  </si>
  <si>
    <t>U.K. Leases [Member] | United Kingdom [Member]</t>
  </si>
  <si>
    <t>15 years</t>
  </si>
  <si>
    <t>Price per square foot per year | Gbp_Per_Square_Foot</t>
  </si>
  <si>
    <t>Lease maturity term</t>
  </si>
  <si>
    <t>2029-03</t>
  </si>
  <si>
    <t>Lease an option to opt-out term</t>
  </si>
  <si>
    <t>Lease, option to extend description</t>
  </si>
  <si>
    <t>In the event the Company does not elect its option to opt-out, the Company has the option to extend the U.K. Leases for two successive five-year terms.</t>
  </si>
  <si>
    <t>U.K. Leases [Member] | United Kingdom [Member] | Scenario Forecast [Member]</t>
  </si>
  <si>
    <t>Lease incentive free rent period</t>
  </si>
  <si>
    <t>Cash inducement payable</t>
  </si>
  <si>
    <t>Commitments and Contingencies - Future Minimum Payments for Capital Leases, Facility Operating Leases and Data Center Operating Leases (Detail) - USD ($) $ in Thousands</t>
  </si>
  <si>
    <t>Capital Leases Operating Leases And Data Centers [Line Items]</t>
  </si>
  <si>
    <t>Capital Leases, 2020</t>
  </si>
  <si>
    <t>Capital Leases, 2021</t>
  </si>
  <si>
    <t>Capital Leases, 2022</t>
  </si>
  <si>
    <t>Total minimum lease payments</t>
  </si>
  <si>
    <t>Less: Amount representing interest</t>
  </si>
  <si>
    <t>Present value of capital lease obligations</t>
  </si>
  <si>
    <t>Less: Current portion</t>
  </si>
  <si>
    <t>Facility Leases, 2020</t>
  </si>
  <si>
    <t>Facility Leases, 2021</t>
  </si>
  <si>
    <t>Facility Leases, 2022</t>
  </si>
  <si>
    <t>Facility Leases, 2023</t>
  </si>
  <si>
    <t>Facility Leases, 2024</t>
  </si>
  <si>
    <t>Facility Leases, Thereafter</t>
  </si>
  <si>
    <t>Data Centers [Member]</t>
  </si>
  <si>
    <t>Data Centers, 2020</t>
  </si>
  <si>
    <t>Data Centers, 2021</t>
  </si>
  <si>
    <t>Data Centers, 2022</t>
  </si>
  <si>
    <t>Data Centers, 2023</t>
  </si>
  <si>
    <t>Data Centers, 2024</t>
  </si>
  <si>
    <t>Employee Benefit Plans - Additional Information (Detail) - USD ($)</t>
  </si>
  <si>
    <t>Employee Benefits And Share Based Compensation [Abstract]</t>
  </si>
  <si>
    <t>Matching contributions to 401(k) plan by employer</t>
  </si>
  <si>
    <t>Additional contribution percentage by the company</t>
  </si>
  <si>
    <t>3.00%</t>
  </si>
  <si>
    <t>Contribution expense</t>
  </si>
  <si>
    <t>Segment and Geographic Information - Additional Information (Detail)</t>
  </si>
  <si>
    <t>Mar. 31, 2019Segment</t>
  </si>
  <si>
    <t>Number of operating segment</t>
  </si>
  <si>
    <t>Segment and Geographic Information - Summary of Revenue by Geographic Area (Detail) - USD ($) $ in Thousands</t>
  </si>
  <si>
    <t>Segment Reporting, Revenue Reconciling Item [Line Items]</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Segment and Geographic Information - Summary of Property and Equipment, Net by Geographic Location (Parenthetical) (Detail) - USD ($) $ in Millions</t>
  </si>
  <si>
    <t>Amount capitalized related to build-to-suit facility</t>
  </si>
  <si>
    <t>Income Taxes - Summary of Loss Before Income Taxes (Detail) - USD ($) $ in Thousands</t>
  </si>
  <si>
    <t>United Kingdom</t>
  </si>
  <si>
    <t>Foreign</t>
  </si>
  <si>
    <t>Income Taxes - Schedule of Provision for Income Taxes (Detail) - USD ($) $ in Thousands</t>
  </si>
  <si>
    <t>Domestic</t>
  </si>
  <si>
    <t>Total current tax expense</t>
  </si>
  <si>
    <t>Total deferred tax expense</t>
  </si>
  <si>
    <t>Total provision for income taxes</t>
  </si>
  <si>
    <t>Income Taxes - Schedule of Reconciliation of Statutory Tax Rate to Effective Tax Rate (Detail)</t>
  </si>
  <si>
    <t>Tax at statutory rate</t>
  </si>
  <si>
    <t>19.00%</t>
  </si>
  <si>
    <t>20.00%</t>
  </si>
  <si>
    <t>U.S. state taxes, net of federal</t>
  </si>
  <si>
    <t>31.10%</t>
  </si>
  <si>
    <t>14.10%</t>
  </si>
  <si>
    <t>(1.00%)</t>
  </si>
  <si>
    <t>Foreign rate differential</t>
  </si>
  <si>
    <t>26.30%</t>
  </si>
  <si>
    <t>36.80%</t>
  </si>
  <si>
    <t>(39.30%)</t>
  </si>
  <si>
    <t>Meals and entertainment</t>
  </si>
  <si>
    <t>(11.40%)</t>
  </si>
  <si>
    <t>(3.10%)</t>
  </si>
  <si>
    <t>(7.40%)</t>
  </si>
  <si>
    <t>Branch income / loss</t>
  </si>
  <si>
    <t>(0.60%)</t>
  </si>
  <si>
    <t>0.40%</t>
  </si>
  <si>
    <t>0.90%</t>
  </si>
  <si>
    <t>172.30%</t>
  </si>
  <si>
    <t>105.30%</t>
  </si>
  <si>
    <t>(4.00%)</t>
  </si>
  <si>
    <t>Foreign exchange</t>
  </si>
  <si>
    <t>(24.80%)</t>
  </si>
  <si>
    <t>Non-deductible interest expense</t>
  </si>
  <si>
    <t>(3.30%)</t>
  </si>
  <si>
    <t>Tax credits</t>
  </si>
  <si>
    <t>7.70%</t>
  </si>
  <si>
    <t>8.10%</t>
  </si>
  <si>
    <t>15.60%</t>
  </si>
  <si>
    <t>Unremitted earnings</t>
  </si>
  <si>
    <t>(3.80%)</t>
  </si>
  <si>
    <t>(1.20%)</t>
  </si>
  <si>
    <t>Change in valuation allowance</t>
  </si>
  <si>
    <t>(249.90%)</t>
  </si>
  <si>
    <t>(110.70%)</t>
  </si>
  <si>
    <t>124.70%</t>
  </si>
  <si>
    <t>Deferred tax true-ups</t>
  </si>
  <si>
    <t>(3.50%)</t>
  </si>
  <si>
    <t>8.40%</t>
  </si>
  <si>
    <t>(12.40%)</t>
  </si>
  <si>
    <t>Tax reserves</t>
  </si>
  <si>
    <t>(4.90%)</t>
  </si>
  <si>
    <t>(21.50%)</t>
  </si>
  <si>
    <t>(117.70%)</t>
  </si>
  <si>
    <t>Provision to return</t>
  </si>
  <si>
    <t>(0.10%)</t>
  </si>
  <si>
    <t>(0.70%)</t>
  </si>
  <si>
    <t>Withholding taxes</t>
  </si>
  <si>
    <t>(2.60%)</t>
  </si>
  <si>
    <t>Other foreign taxes</t>
  </si>
  <si>
    <t>(6.70%)</t>
  </si>
  <si>
    <t>Non-deductible expenses</t>
  </si>
  <si>
    <t>(5.20%)</t>
  </si>
  <si>
    <t>(2.40%)</t>
  </si>
  <si>
    <t>(10.60%)</t>
  </si>
  <si>
    <t>Deferred tax rate change</t>
  </si>
  <si>
    <t>(6.30%)</t>
  </si>
  <si>
    <t>(77.80%)</t>
  </si>
  <si>
    <t>(1.30%)</t>
  </si>
  <si>
    <t>Acquisition related costs</t>
  </si>
  <si>
    <t>(7.60%)</t>
  </si>
  <si>
    <t>Other</t>
  </si>
  <si>
    <t>(0.50%)</t>
  </si>
  <si>
    <t>(0.20%)</t>
  </si>
  <si>
    <t>Effective Tax Rate</t>
  </si>
  <si>
    <t>(40.00%)</t>
  </si>
  <si>
    <t>(27.90%)</t>
  </si>
  <si>
    <t>(68.00%)</t>
  </si>
  <si>
    <t>Income Taxes - Additional Information (Detail) - USD ($)</t>
  </si>
  <si>
    <t>Income Taxes [Line Items]</t>
  </si>
  <si>
    <t>Additional tax benefit</t>
  </si>
  <si>
    <t>Liabilities for uncertain tax positions</t>
  </si>
  <si>
    <t>Liabilities for uncertain tax positions, if recognized having impact on effective tax rate</t>
  </si>
  <si>
    <t>Unremitted foreign earnings</t>
  </si>
  <si>
    <t>Unremitted foreign earnings for income taxes have been provided</t>
  </si>
  <si>
    <t>Unremitted foreign earnings for income taxes have not been provided</t>
  </si>
  <si>
    <t>U. K. [Member] | Domestic Tax Authority [Member]</t>
  </si>
  <si>
    <t>Net operating loss carryforwards</t>
  </si>
  <si>
    <t>U.S. Federal [Member] | Foreign Tax Authority [Member]</t>
  </si>
  <si>
    <t>U.S. State [Member] | Foreign Tax Authority [Member]</t>
  </si>
  <si>
    <t>Net operating loss carryforwards, expiration year</t>
  </si>
  <si>
    <t>2039</t>
  </si>
  <si>
    <t>Australian [Member] | Foreign Tax Authority [Member]</t>
  </si>
  <si>
    <t>German [Member] | Foreign Tax Authority [Member]</t>
  </si>
  <si>
    <t>Israeli [Member] | Foreign Tax Authority [Member]</t>
  </si>
  <si>
    <t>Minimum [Member] | Israeli [Member] | Foreign Tax Authority [Member]</t>
  </si>
  <si>
    <t>Tax credit carryforward, expiration year</t>
  </si>
  <si>
    <t>Maximum [Member] | Israeli [Member] | Foreign Tax Authority [Member]</t>
  </si>
  <si>
    <t>Expires at Various Dates [Member] | U.S. Federal [Member] | Foreign Tax Authority [Member]</t>
  </si>
  <si>
    <t>2037</t>
  </si>
  <si>
    <t>Do Not Expire [Member] | U.S. Federal [Member] | Foreign Tax Authority [Member]</t>
  </si>
  <si>
    <t>ASU 2016-09 [Member]</t>
  </si>
  <si>
    <t>Net increase in valuation allowance</t>
  </si>
  <si>
    <t>Income Taxes - Components of Deferred Tax Assets and (Liabilities) (Detail) - USD ($) $ in Thousands</t>
  </si>
  <si>
    <t>Deferred tax assets:</t>
  </si>
  <si>
    <t>Fixed assets</t>
  </si>
  <si>
    <t>Lease liability</t>
  </si>
  <si>
    <t>Accrued compensation</t>
  </si>
  <si>
    <t>Accrued costs</t>
  </si>
  <si>
    <t>Income tax credits</t>
  </si>
  <si>
    <t>Gross deferred tax assets</t>
  </si>
  <si>
    <t>Deferred tax liabilities:</t>
  </si>
  <si>
    <t>Capitalized commissions</t>
  </si>
  <si>
    <t>Gross deferred tax liabilities</t>
  </si>
  <si>
    <t>Valuation allowance</t>
  </si>
  <si>
    <t>Deferred tax (liabilities) assets, net</t>
  </si>
  <si>
    <t>Income Taxes - Summary of Reconciliation of Beginning and Ending Amount of Unrecognized Tax Benefits (Detail) - USD ($) $ in Thousands</t>
  </si>
  <si>
    <t>Additions based on tax positions related to current year</t>
  </si>
  <si>
    <t>Additions for tax positions of prior years</t>
  </si>
  <si>
    <t>Reductions due to change in foreign exchange rate</t>
  </si>
  <si>
    <t>Expiration of statutes of limitation</t>
  </si>
  <si>
    <t>Reductions due to settlements with tax authorities</t>
  </si>
  <si>
    <t>Subsequent Events - Additional Information (Detail) - $ / shares</t>
  </si>
  <si>
    <t>Apr. 01, 2019</t>
  </si>
  <si>
    <t>Subsequent Event [Line Items]</t>
  </si>
  <si>
    <t>Options granted</t>
  </si>
  <si>
    <t>Share Options [Member] | Subsequent Event [Member]</t>
  </si>
  <si>
    <t>Grant date fair value of options</t>
  </si>
  <si>
    <t>Number of Shares, Restricted share units granted</t>
  </si>
  <si>
    <t>RSUs [Member] | Subsequent Event [Member]</t>
  </si>
  <si>
    <t>Grant date fair value of restricted share units</t>
  </si>
  <si>
    <t>Quarterly Results of Operations Data (Unaudited) - Summary of Quarterly Results of Operations Data (Detail) - USD ($) $ / shares in Units, shares in Thousands, $ in Thousands</t>
  </si>
  <si>
    <t>Income (loss) from operations</t>
  </si>
  <si>
    <t>Net (loss) income</t>
  </si>
  <si>
    <t>Basic</t>
  </si>
  <si>
    <t>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1864042783</v>
      </c>
    </row>
    <row r="21" spans="1:4">
      <c r="A21" s="4" t="s">
        <v>35</v>
      </c>
      <c r="C21" s="6" t="n">
        <v>61345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0</v>
      </c>
      <c r="B1" s="2" t="s">
        <v>1</v>
      </c>
    </row>
    <row r="2" spans="1:2">
      <c r="B2" s="2" t="s">
        <v>2</v>
      </c>
    </row>
    <row r="3" spans="1:2">
      <c r="A3" s="3" t="s">
        <v>193</v>
      </c>
    </row>
    <row r="4" spans="1:2">
      <c r="A4" s="4" t="s">
        <v>90</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37576</v>
      </c>
      <c r="C3" s="5" t="n">
        <v>78339</v>
      </c>
    </row>
    <row r="4" spans="1:3">
      <c r="A4" s="4" t="s">
        <v>40</v>
      </c>
      <c r="B4" s="6" t="n">
        <v>35941</v>
      </c>
      <c r="C4" s="6" t="n">
        <v>58871</v>
      </c>
    </row>
    <row r="5" spans="1:3">
      <c r="A5" s="4" t="s">
        <v>41</v>
      </c>
      <c r="B5" s="6" t="n">
        <v>80953</v>
      </c>
      <c r="C5" s="6" t="n">
        <v>65392</v>
      </c>
    </row>
    <row r="6" spans="1:3">
      <c r="A6" s="4" t="s">
        <v>42</v>
      </c>
      <c r="B6" s="6" t="n">
        <v>8140</v>
      </c>
    </row>
    <row r="7" spans="1:3">
      <c r="A7" s="4" t="s">
        <v>43</v>
      </c>
      <c r="B7" s="6" t="n">
        <v>25871</v>
      </c>
      <c r="C7" s="6" t="n">
        <v>15302</v>
      </c>
    </row>
    <row r="8" spans="1:3">
      <c r="A8" s="4" t="s">
        <v>44</v>
      </c>
      <c r="B8" s="6" t="n">
        <v>288481</v>
      </c>
      <c r="C8" s="6" t="n">
        <v>217904</v>
      </c>
    </row>
    <row r="9" spans="1:3">
      <c r="A9" s="4" t="s">
        <v>45</v>
      </c>
      <c r="B9" s="6" t="n">
        <v>94202</v>
      </c>
      <c r="C9" s="6" t="n">
        <v>123822</v>
      </c>
    </row>
    <row r="10" spans="1:3">
      <c r="A10" s="4" t="s">
        <v>46</v>
      </c>
      <c r="B10" s="6" t="n">
        <v>30623</v>
      </c>
      <c r="C10" s="6" t="n">
        <v>9819</v>
      </c>
    </row>
    <row r="11" spans="1:3">
      <c r="A11" s="4" t="s">
        <v>47</v>
      </c>
      <c r="B11" s="6" t="n">
        <v>107575</v>
      </c>
      <c r="C11" s="6" t="n">
        <v>5631</v>
      </c>
    </row>
    <row r="12" spans="1:3">
      <c r="A12" s="4" t="s">
        <v>48</v>
      </c>
      <c r="B12" s="6" t="n">
        <v>28250</v>
      </c>
    </row>
    <row r="13" spans="1:3">
      <c r="A13" s="4" t="s">
        <v>49</v>
      </c>
      <c r="B13" s="6" t="n">
        <v>5156</v>
      </c>
      <c r="C13" s="6" t="n">
        <v>1222</v>
      </c>
    </row>
    <row r="14" spans="1:3">
      <c r="A14" s="4" t="s">
        <v>50</v>
      </c>
      <c r="B14" s="6" t="n">
        <v>554287</v>
      </c>
      <c r="C14" s="6" t="n">
        <v>358398</v>
      </c>
    </row>
    <row r="15" spans="1:3">
      <c r="A15" s="3" t="s">
        <v>51</v>
      </c>
    </row>
    <row r="16" spans="1:3">
      <c r="A16" s="4" t="s">
        <v>52</v>
      </c>
      <c r="B16" s="6" t="n">
        <v>9457</v>
      </c>
      <c r="C16" s="6" t="n">
        <v>6052</v>
      </c>
    </row>
    <row r="17" spans="1:3">
      <c r="A17" s="4" t="s">
        <v>53</v>
      </c>
      <c r="B17" s="6" t="n">
        <v>44309</v>
      </c>
      <c r="C17" s="6" t="n">
        <v>33878</v>
      </c>
    </row>
    <row r="18" spans="1:3">
      <c r="A18" s="4" t="s">
        <v>54</v>
      </c>
      <c r="B18" s="6" t="n">
        <v>163102</v>
      </c>
      <c r="C18" s="6" t="n">
        <v>123057</v>
      </c>
    </row>
    <row r="19" spans="1:3">
      <c r="A19" s="4" t="s">
        <v>55</v>
      </c>
      <c r="B19" s="6" t="n">
        <v>844</v>
      </c>
      <c r="C19" s="6" t="n">
        <v>1125</v>
      </c>
    </row>
    <row r="20" spans="1:3">
      <c r="A20" s="4" t="s">
        <v>56</v>
      </c>
      <c r="B20" s="6" t="n">
        <v>4059</v>
      </c>
    </row>
    <row r="21" spans="1:3">
      <c r="A21" s="4" t="s">
        <v>57</v>
      </c>
      <c r="B21" s="6" t="n">
        <v>221771</v>
      </c>
      <c r="C21" s="6" t="n">
        <v>164112</v>
      </c>
    </row>
    <row r="22" spans="1:3">
      <c r="A22" s="4" t="s">
        <v>58</v>
      </c>
      <c r="B22" s="6" t="n">
        <v>12472</v>
      </c>
      <c r="C22" s="6" t="n">
        <v>18045</v>
      </c>
    </row>
    <row r="23" spans="1:3">
      <c r="A23" s="4" t="s">
        <v>59</v>
      </c>
      <c r="B23" s="6" t="n">
        <v>1381</v>
      </c>
      <c r="C23" s="6" t="n">
        <v>2390</v>
      </c>
    </row>
    <row r="24" spans="1:3">
      <c r="A24" s="4" t="s">
        <v>60</v>
      </c>
      <c r="B24" s="6" t="n">
        <v>92797</v>
      </c>
    </row>
    <row r="25" spans="1:3">
      <c r="A25" s="4" t="s">
        <v>61</v>
      </c>
      <c r="B25" s="6" t="n">
        <v>36650</v>
      </c>
      <c r="C25" s="6" t="n">
        <v>67205</v>
      </c>
    </row>
    <row r="26" spans="1:3">
      <c r="A26" s="4" t="s">
        <v>62</v>
      </c>
      <c r="B26" s="6" t="n">
        <v>15581</v>
      </c>
      <c r="C26" s="6" t="n">
        <v>4954</v>
      </c>
    </row>
    <row r="27" spans="1:3">
      <c r="A27" s="4" t="s">
        <v>63</v>
      </c>
      <c r="B27" s="6" t="n">
        <v>380652</v>
      </c>
      <c r="C27" s="6" t="n">
        <v>256706</v>
      </c>
    </row>
    <row r="28" spans="1:3">
      <c r="A28" s="4" t="s">
        <v>64</v>
      </c>
      <c r="B28" s="4" t="s">
        <v>65</v>
      </c>
      <c r="C28" s="4" t="s">
        <v>65</v>
      </c>
    </row>
    <row r="29" spans="1:3">
      <c r="A29" s="3" t="s">
        <v>66</v>
      </c>
    </row>
    <row r="30" spans="1:3">
      <c r="A30" s="4" t="s">
        <v>67</v>
      </c>
      <c r="B30" s="6" t="n">
        <v>734</v>
      </c>
      <c r="C30" s="6" t="n">
        <v>707</v>
      </c>
    </row>
    <row r="31" spans="1:3">
      <c r="A31" s="4" t="s">
        <v>68</v>
      </c>
      <c r="B31" s="6" t="n">
        <v>263388</v>
      </c>
      <c r="C31" s="6" t="n">
        <v>212839</v>
      </c>
    </row>
    <row r="32" spans="1:3">
      <c r="A32" s="4" t="s">
        <v>69</v>
      </c>
      <c r="B32" s="6" t="n">
        <v>-83632</v>
      </c>
      <c r="C32" s="6" t="n">
        <v>-106507</v>
      </c>
    </row>
    <row r="33" spans="1:3">
      <c r="A33" s="4" t="s">
        <v>70</v>
      </c>
      <c r="B33" s="6" t="n">
        <v>-6855</v>
      </c>
      <c r="C33" s="6" t="n">
        <v>-5347</v>
      </c>
    </row>
    <row r="34" spans="1:3">
      <c r="A34" s="4" t="s">
        <v>71</v>
      </c>
      <c r="B34" s="6" t="n">
        <v>173635</v>
      </c>
      <c r="C34" s="6" t="n">
        <v>101692</v>
      </c>
    </row>
    <row r="35" spans="1:3">
      <c r="A35" s="4" t="s">
        <v>72</v>
      </c>
      <c r="B35" s="5" t="n">
        <v>554287</v>
      </c>
      <c r="C35" s="5" t="n">
        <v>358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26</v>
      </c>
      <c r="B22" s="4" t="s">
        <v>272</v>
      </c>
    </row>
    <row r="23" spans="1:2">
      <c r="A23" s="4" t="s">
        <v>213</v>
      </c>
      <c r="B23" s="4" t="s">
        <v>273</v>
      </c>
    </row>
    <row r="24" spans="1:2">
      <c r="A24" s="4" t="s">
        <v>274</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row>
    <row r="9" spans="1:2">
      <c r="A9" s="4" t="s">
        <v>292</v>
      </c>
      <c r="B9" s="4" t="s">
        <v>293</v>
      </c>
    </row>
    <row r="10" spans="1:2">
      <c r="A10" s="4" t="s">
        <v>294</v>
      </c>
      <c r="B10"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7</v>
      </c>
    </row>
    <row r="2" spans="1:3">
      <c r="A2" s="3" t="s">
        <v>74</v>
      </c>
    </row>
    <row r="3" spans="1:3">
      <c r="A3" s="4" t="s">
        <v>75</v>
      </c>
      <c r="B3" s="7" t="n">
        <v>0.012</v>
      </c>
      <c r="C3" s="7" t="n">
        <v>0.012</v>
      </c>
    </row>
    <row r="4" spans="1:3">
      <c r="A4" s="4" t="s">
        <v>76</v>
      </c>
      <c r="B4" s="6" t="n">
        <v>300000000</v>
      </c>
      <c r="C4" s="6" t="n">
        <v>300000000</v>
      </c>
    </row>
    <row r="5" spans="1:3">
      <c r="A5" s="4" t="s">
        <v>77</v>
      </c>
      <c r="B5" s="6" t="n">
        <v>61158051</v>
      </c>
      <c r="C5" s="6" t="n">
        <v>58949644</v>
      </c>
    </row>
    <row r="6" spans="1:3">
      <c r="A6" s="4" t="s">
        <v>78</v>
      </c>
      <c r="B6" s="6" t="n">
        <v>61158051</v>
      </c>
      <c r="C6" s="6" t="n">
        <v>58949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2</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20"/>
    <col customWidth="1" max="6" min="6" width="21"/>
  </cols>
  <sheetData>
    <row r="1" spans="1:6">
      <c r="A1" s="1" t="s">
        <v>357</v>
      </c>
      <c r="B1" s="2" t="s">
        <v>1</v>
      </c>
    </row>
    <row r="2" spans="1:6">
      <c r="B2" s="2" t="s">
        <v>358</v>
      </c>
      <c r="C2" s="2" t="s">
        <v>359</v>
      </c>
      <c r="D2" s="2" t="s">
        <v>360</v>
      </c>
      <c r="E2" s="2" t="s">
        <v>361</v>
      </c>
      <c r="F2" s="2" t="s">
        <v>362</v>
      </c>
    </row>
    <row r="3" spans="1:6">
      <c r="A3" s="3" t="s">
        <v>363</v>
      </c>
    </row>
    <row r="4" spans="1:6">
      <c r="A4" s="4" t="s">
        <v>179</v>
      </c>
      <c r="B4" s="5" t="n">
        <v>7634000</v>
      </c>
      <c r="C4" s="5" t="n">
        <v>7977000</v>
      </c>
      <c r="D4" s="5" t="n">
        <v>848000</v>
      </c>
    </row>
    <row r="5" spans="1:6">
      <c r="A5" s="4" t="s">
        <v>154</v>
      </c>
      <c r="B5" s="6" t="n">
        <v>-80953000</v>
      </c>
      <c r="C5" s="5" t="n">
        <v>-65392000</v>
      </c>
    </row>
    <row r="6" spans="1:6">
      <c r="A6" s="4" t="s">
        <v>364</v>
      </c>
      <c r="B6" s="5" t="n">
        <v>10000000</v>
      </c>
    </row>
    <row r="7" spans="1:6">
      <c r="A7" s="4" t="s">
        <v>365</v>
      </c>
      <c r="B7" s="4" t="s">
        <v>366</v>
      </c>
      <c r="C7" s="4" t="s">
        <v>366</v>
      </c>
      <c r="D7" s="4" t="s">
        <v>366</v>
      </c>
    </row>
    <row r="8" spans="1:6">
      <c r="A8" s="4" t="s">
        <v>367</v>
      </c>
      <c r="B8" s="4" t="s">
        <v>368</v>
      </c>
    </row>
    <row r="9" spans="1:6">
      <c r="A9" s="4" t="s">
        <v>369</v>
      </c>
      <c r="B9" s="5" t="n">
        <v>-83632000</v>
      </c>
      <c r="C9" s="5" t="n">
        <v>-106507000</v>
      </c>
      <c r="E9" s="5" t="n">
        <v>29900000</v>
      </c>
    </row>
    <row r="10" spans="1:6">
      <c r="A10" s="4" t="s">
        <v>370</v>
      </c>
      <c r="B10" s="6" t="n">
        <v>118700000</v>
      </c>
    </row>
    <row r="11" spans="1:6">
      <c r="A11" s="4" t="s">
        <v>371</v>
      </c>
      <c r="B11" s="5" t="n">
        <v>86000000</v>
      </c>
    </row>
    <row r="12" spans="1:6">
      <c r="A12" s="4" t="s">
        <v>372</v>
      </c>
      <c r="B12" s="6" t="n">
        <v>0</v>
      </c>
      <c r="C12" s="6" t="n">
        <v>0</v>
      </c>
    </row>
    <row r="13" spans="1:6">
      <c r="A13" s="4" t="s">
        <v>373</v>
      </c>
      <c r="B13" s="6" t="n">
        <v>0</v>
      </c>
      <c r="C13" s="6" t="n">
        <v>0</v>
      </c>
      <c r="D13" s="6" t="n">
        <v>0</v>
      </c>
    </row>
    <row r="14" spans="1:6">
      <c r="A14" s="4" t="s">
        <v>374</v>
      </c>
      <c r="B14" s="5" t="n">
        <v>200000</v>
      </c>
      <c r="C14" s="5" t="n">
        <v>200000</v>
      </c>
      <c r="D14" s="5" t="n">
        <v>100000</v>
      </c>
    </row>
    <row r="15" spans="1:6">
      <c r="A15" s="4" t="s">
        <v>375</v>
      </c>
      <c r="B15" s="4" t="s">
        <v>376</v>
      </c>
    </row>
    <row r="16" spans="1:6">
      <c r="A16" s="4" t="s">
        <v>89</v>
      </c>
      <c r="B16" s="5" t="n">
        <v>0</v>
      </c>
      <c r="C16" s="6" t="n">
        <v>1712000</v>
      </c>
      <c r="D16" s="6" t="n">
        <v>0</v>
      </c>
    </row>
    <row r="17" spans="1:6">
      <c r="A17" s="4" t="s">
        <v>377</v>
      </c>
      <c r="B17" s="6" t="n">
        <v>0</v>
      </c>
      <c r="C17" s="6" t="n">
        <v>0</v>
      </c>
      <c r="D17" s="6" t="n">
        <v>0</v>
      </c>
    </row>
    <row r="18" spans="1:6">
      <c r="A18" s="4" t="s">
        <v>378</v>
      </c>
      <c r="B18" s="6" t="n">
        <v>1700000</v>
      </c>
    </row>
    <row r="19" spans="1:6">
      <c r="A19" s="4" t="s">
        <v>379</v>
      </c>
      <c r="B19" s="6" t="n">
        <v>12500000</v>
      </c>
      <c r="C19" s="6" t="n">
        <v>12400000</v>
      </c>
      <c r="D19" s="5" t="n">
        <v>11500000</v>
      </c>
    </row>
    <row r="20" spans="1:6">
      <c r="A20" s="4" t="s">
        <v>380</v>
      </c>
      <c r="B20" s="5" t="n">
        <v>0</v>
      </c>
      <c r="C20" s="5" t="n">
        <v>0</v>
      </c>
    </row>
    <row r="21" spans="1:6">
      <c r="A21" s="4" t="s">
        <v>381</v>
      </c>
      <c r="B21" s="8" t="n">
        <v>16.48</v>
      </c>
      <c r="C21" s="8" t="n">
        <v>11.12</v>
      </c>
      <c r="D21" s="8" t="n">
        <v>8.65</v>
      </c>
    </row>
    <row r="22" spans="1:6">
      <c r="A22" s="4" t="s">
        <v>382</v>
      </c>
    </row>
    <row r="23" spans="1:6">
      <c r="A23" s="3" t="s">
        <v>363</v>
      </c>
    </row>
    <row r="24" spans="1:6">
      <c r="A24" s="4" t="s">
        <v>383</v>
      </c>
      <c r="B24" s="4" t="s">
        <v>384</v>
      </c>
    </row>
    <row r="25" spans="1:6">
      <c r="A25" s="4" t="s">
        <v>381</v>
      </c>
      <c r="B25" s="8" t="n">
        <v>9.58</v>
      </c>
      <c r="C25" s="8" t="n">
        <v>6.41</v>
      </c>
    </row>
    <row r="26" spans="1:6">
      <c r="A26" s="4" t="s">
        <v>385</v>
      </c>
    </row>
    <row r="27" spans="1:6">
      <c r="A27" s="3" t="s">
        <v>363</v>
      </c>
    </row>
    <row r="28" spans="1:6">
      <c r="A28" s="4" t="s">
        <v>383</v>
      </c>
      <c r="B28" s="4" t="s">
        <v>384</v>
      </c>
    </row>
    <row r="29" spans="1:6">
      <c r="A29" s="4" t="s">
        <v>386</v>
      </c>
    </row>
    <row r="30" spans="1:6">
      <c r="A30" s="3" t="s">
        <v>363</v>
      </c>
    </row>
    <row r="31" spans="1:6">
      <c r="A31" s="4" t="s">
        <v>387</v>
      </c>
      <c r="B31" s="4" t="s">
        <v>388</v>
      </c>
    </row>
    <row r="32" spans="1:6">
      <c r="A32" s="4" t="s">
        <v>389</v>
      </c>
    </row>
    <row r="33" spans="1:6">
      <c r="A33" s="3" t="s">
        <v>363</v>
      </c>
    </row>
    <row r="34" spans="1:6">
      <c r="A34" s="4" t="s">
        <v>390</v>
      </c>
      <c r="B34" s="4" t="s">
        <v>391</v>
      </c>
    </row>
    <row r="35" spans="1:6">
      <c r="A35" s="4" t="s">
        <v>392</v>
      </c>
    </row>
    <row r="36" spans="1:6">
      <c r="A36" s="3" t="s">
        <v>363</v>
      </c>
    </row>
    <row r="37" spans="1:6">
      <c r="A37" s="4" t="s">
        <v>390</v>
      </c>
      <c r="B37" s="4" t="s">
        <v>393</v>
      </c>
    </row>
    <row r="38" spans="1:6">
      <c r="A38" s="4" t="s">
        <v>394</v>
      </c>
    </row>
    <row r="39" spans="1:6">
      <c r="A39" s="3" t="s">
        <v>363</v>
      </c>
    </row>
    <row r="40" spans="1:6">
      <c r="A40" s="4" t="s">
        <v>390</v>
      </c>
      <c r="B40" s="4" t="s">
        <v>395</v>
      </c>
    </row>
    <row r="41" spans="1:6">
      <c r="A41" s="4" t="s">
        <v>396</v>
      </c>
    </row>
    <row r="42" spans="1:6">
      <c r="A42" s="3" t="s">
        <v>363</v>
      </c>
    </row>
    <row r="43" spans="1:6">
      <c r="A43" s="4" t="s">
        <v>390</v>
      </c>
      <c r="B43" s="4" t="s">
        <v>397</v>
      </c>
    </row>
    <row r="44" spans="1:6">
      <c r="A44" s="4" t="s">
        <v>398</v>
      </c>
    </row>
    <row r="45" spans="1:6">
      <c r="A45" s="3" t="s">
        <v>363</v>
      </c>
    </row>
    <row r="46" spans="1:6">
      <c r="A46" s="4" t="s">
        <v>390</v>
      </c>
      <c r="B46" s="4" t="s">
        <v>399</v>
      </c>
    </row>
    <row r="47" spans="1:6">
      <c r="A47" s="4" t="s">
        <v>400</v>
      </c>
    </row>
    <row r="48" spans="1:6">
      <c r="A48" s="3" t="s">
        <v>363</v>
      </c>
    </row>
    <row r="49" spans="1:6">
      <c r="A49" s="4" t="s">
        <v>390</v>
      </c>
      <c r="B49" s="4" t="s">
        <v>401</v>
      </c>
    </row>
    <row r="50" spans="1:6">
      <c r="A50" s="4" t="s">
        <v>291</v>
      </c>
    </row>
    <row r="51" spans="1:6">
      <c r="A51" s="3" t="s">
        <v>363</v>
      </c>
    </row>
    <row r="52" spans="1:6">
      <c r="A52" s="4" t="s">
        <v>402</v>
      </c>
      <c r="B52" s="4" t="s">
        <v>368</v>
      </c>
    </row>
    <row r="53" spans="1:6">
      <c r="A53" s="4" t="s">
        <v>403</v>
      </c>
      <c r="B53" s="5" t="n">
        <v>0</v>
      </c>
    </row>
    <row r="54" spans="1:6">
      <c r="A54" s="4" t="s">
        <v>369</v>
      </c>
      <c r="F54" s="5" t="n">
        <v>-76631000</v>
      </c>
    </row>
    <row r="55" spans="1:6">
      <c r="A55" s="4" t="s">
        <v>404</v>
      </c>
    </row>
    <row r="56" spans="1:6">
      <c r="A56" s="3" t="s">
        <v>363</v>
      </c>
    </row>
    <row r="57" spans="1:6">
      <c r="A57" s="4" t="s">
        <v>405</v>
      </c>
      <c r="F57" s="6" t="n">
        <v>-6000000</v>
      </c>
    </row>
    <row r="58" spans="1:6">
      <c r="A58" s="4" t="s">
        <v>406</v>
      </c>
      <c r="F58" s="6" t="n">
        <v>23800000</v>
      </c>
    </row>
    <row r="59" spans="1:6">
      <c r="A59" s="4" t="s">
        <v>369</v>
      </c>
      <c r="B59" s="5" t="n">
        <v>45233000</v>
      </c>
      <c r="F59" s="5" t="n">
        <v>29876000</v>
      </c>
    </row>
    <row r="60" spans="1:6">
      <c r="A60" s="4" t="s">
        <v>407</v>
      </c>
    </row>
    <row r="61" spans="1:6">
      <c r="A61" s="3" t="s">
        <v>363</v>
      </c>
    </row>
    <row r="62" spans="1:6">
      <c r="A62" s="4" t="s">
        <v>408</v>
      </c>
      <c r="C62" s="5" t="n">
        <v>-200000</v>
      </c>
    </row>
    <row r="63" spans="1:6">
      <c r="A63" s="4" t="s">
        <v>151</v>
      </c>
      <c r="C63" s="6" t="n">
        <v>200000</v>
      </c>
    </row>
    <row r="64" spans="1:6">
      <c r="A64" s="4" t="s">
        <v>409</v>
      </c>
      <c r="C64" s="6" t="n">
        <v>-5600000</v>
      </c>
    </row>
    <row r="65" spans="1:6">
      <c r="A65" s="4" t="s">
        <v>179</v>
      </c>
      <c r="C65" s="6" t="n">
        <v>5600000</v>
      </c>
    </row>
    <row r="66" spans="1:6">
      <c r="A66" s="4" t="s">
        <v>410</v>
      </c>
      <c r="C66" s="6" t="n">
        <v>-100000</v>
      </c>
    </row>
    <row r="67" spans="1:6">
      <c r="A67" s="4" t="s">
        <v>154</v>
      </c>
      <c r="C67" s="5" t="n">
        <v>1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7</v>
      </c>
    </row>
    <row r="2" spans="1:3">
      <c r="A2" s="3" t="s">
        <v>412</v>
      </c>
    </row>
    <row r="3" spans="1:3">
      <c r="A3" s="4" t="s">
        <v>413</v>
      </c>
      <c r="B3" s="5" t="n">
        <v>137576</v>
      </c>
      <c r="C3" s="5" t="n">
        <v>78339</v>
      </c>
    </row>
    <row r="4" spans="1:3">
      <c r="A4" s="4" t="s">
        <v>414</v>
      </c>
      <c r="B4" s="6" t="n">
        <v>137576</v>
      </c>
      <c r="C4" s="6" t="n">
        <v>78339</v>
      </c>
    </row>
    <row r="5" spans="1:3">
      <c r="A5" s="4" t="s">
        <v>415</v>
      </c>
      <c r="B5" s="6" t="n">
        <v>35913</v>
      </c>
      <c r="C5" s="6" t="n">
        <v>58960</v>
      </c>
    </row>
    <row r="6" spans="1:3">
      <c r="A6" s="4" t="s">
        <v>416</v>
      </c>
      <c r="B6" s="6" t="n">
        <v>37</v>
      </c>
      <c r="C6" s="6" t="n">
        <v>9</v>
      </c>
    </row>
    <row r="7" spans="1:3">
      <c r="A7" s="4" t="s">
        <v>417</v>
      </c>
      <c r="B7" s="6" t="n">
        <v>-9</v>
      </c>
      <c r="C7" s="6" t="n">
        <v>-98</v>
      </c>
    </row>
    <row r="8" spans="1:3">
      <c r="A8" s="4" t="s">
        <v>418</v>
      </c>
      <c r="B8" s="6" t="n">
        <v>35941</v>
      </c>
      <c r="C8" s="6" t="n">
        <v>58871</v>
      </c>
    </row>
    <row r="9" spans="1:3">
      <c r="A9" s="4" t="s">
        <v>419</v>
      </c>
      <c r="B9" s="6" t="n">
        <v>173489</v>
      </c>
      <c r="C9" s="6" t="n">
        <v>137299</v>
      </c>
    </row>
    <row r="10" spans="1:3">
      <c r="A10" s="4" t="s">
        <v>420</v>
      </c>
      <c r="B10" s="6" t="n">
        <v>37</v>
      </c>
      <c r="C10" s="6" t="n">
        <v>9</v>
      </c>
    </row>
    <row r="11" spans="1:3">
      <c r="A11" s="4" t="s">
        <v>421</v>
      </c>
      <c r="B11" s="6" t="n">
        <v>-9</v>
      </c>
      <c r="C11" s="6" t="n">
        <v>-98</v>
      </c>
    </row>
    <row r="12" spans="1:3">
      <c r="A12" s="4" t="s">
        <v>422</v>
      </c>
      <c r="B12" s="6" t="n">
        <v>173517</v>
      </c>
      <c r="C12" s="6" t="n">
        <v>137210</v>
      </c>
    </row>
    <row r="13" spans="1:3">
      <c r="A13" s="4" t="s">
        <v>39</v>
      </c>
      <c r="B13" s="6" t="n">
        <v>137576</v>
      </c>
      <c r="C13" s="6" t="n">
        <v>78339</v>
      </c>
    </row>
    <row r="14" spans="1:3">
      <c r="A14" s="4" t="s">
        <v>423</v>
      </c>
    </row>
    <row r="15" spans="1:3">
      <c r="A15" s="3" t="s">
        <v>412</v>
      </c>
    </row>
    <row r="16" spans="1:3">
      <c r="A16" s="4" t="s">
        <v>415</v>
      </c>
      <c r="B16" s="6" t="n">
        <v>1993</v>
      </c>
      <c r="C16" s="6" t="n">
        <v>2995</v>
      </c>
    </row>
    <row r="17" spans="1:3">
      <c r="A17" s="4" t="s">
        <v>416</v>
      </c>
      <c r="B17" s="6" t="n">
        <v>1</v>
      </c>
    </row>
    <row r="18" spans="1:3">
      <c r="A18" s="4" t="s">
        <v>417</v>
      </c>
      <c r="C18" s="6" t="n">
        <v>-5</v>
      </c>
    </row>
    <row r="19" spans="1:3">
      <c r="A19" s="4" t="s">
        <v>418</v>
      </c>
      <c r="B19" s="6" t="n">
        <v>1994</v>
      </c>
      <c r="C19" s="6" t="n">
        <v>2990</v>
      </c>
    </row>
    <row r="20" spans="1:3">
      <c r="A20" s="4" t="s">
        <v>424</v>
      </c>
    </row>
    <row r="21" spans="1:3">
      <c r="A21" s="3" t="s">
        <v>412</v>
      </c>
    </row>
    <row r="22" spans="1:3">
      <c r="A22" s="4" t="s">
        <v>415</v>
      </c>
      <c r="B22" s="6" t="n">
        <v>7969</v>
      </c>
      <c r="C22" s="6" t="n">
        <v>5996</v>
      </c>
    </row>
    <row r="23" spans="1:3">
      <c r="A23" s="4" t="s">
        <v>416</v>
      </c>
      <c r="B23" s="6" t="n">
        <v>12</v>
      </c>
      <c r="C23" s="6" t="n">
        <v>1</v>
      </c>
    </row>
    <row r="24" spans="1:3">
      <c r="A24" s="4" t="s">
        <v>417</v>
      </c>
      <c r="C24" s="6" t="n">
        <v>-1</v>
      </c>
    </row>
    <row r="25" spans="1:3">
      <c r="A25" s="4" t="s">
        <v>418</v>
      </c>
      <c r="B25" s="6" t="n">
        <v>7981</v>
      </c>
      <c r="C25" s="6" t="n">
        <v>5996</v>
      </c>
    </row>
    <row r="26" spans="1:3">
      <c r="A26" s="4" t="s">
        <v>425</v>
      </c>
    </row>
    <row r="27" spans="1:3">
      <c r="A27" s="3" t="s">
        <v>412</v>
      </c>
    </row>
    <row r="28" spans="1:3">
      <c r="A28" s="4" t="s">
        <v>415</v>
      </c>
      <c r="B28" s="6" t="n">
        <v>25951</v>
      </c>
      <c r="C28" s="6" t="n">
        <v>49969</v>
      </c>
    </row>
    <row r="29" spans="1:3">
      <c r="A29" s="4" t="s">
        <v>416</v>
      </c>
      <c r="B29" s="6" t="n">
        <v>24</v>
      </c>
      <c r="C29" s="6" t="n">
        <v>8</v>
      </c>
    </row>
    <row r="30" spans="1:3">
      <c r="A30" s="4" t="s">
        <v>417</v>
      </c>
      <c r="B30" s="6" t="n">
        <v>-9</v>
      </c>
      <c r="C30" s="6" t="n">
        <v>-92</v>
      </c>
    </row>
    <row r="31" spans="1:3">
      <c r="A31" s="4" t="s">
        <v>418</v>
      </c>
      <c r="B31" s="5" t="n">
        <v>25966</v>
      </c>
      <c r="C31" s="5" t="n">
        <v>498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v>
      </c>
      <c r="B1" s="2" t="s">
        <v>1</v>
      </c>
    </row>
    <row r="2" spans="1:4">
      <c r="B2" s="2" t="s">
        <v>2</v>
      </c>
      <c r="C2" s="2" t="s">
        <v>37</v>
      </c>
      <c r="D2" s="2" t="s">
        <v>80</v>
      </c>
    </row>
    <row r="3" spans="1:4">
      <c r="A3" s="3" t="s">
        <v>81</v>
      </c>
    </row>
    <row r="4" spans="1:4">
      <c r="A4" s="4" t="s">
        <v>82</v>
      </c>
      <c r="B4" s="5" t="n">
        <v>340377000</v>
      </c>
      <c r="C4" s="5" t="n">
        <v>261897000</v>
      </c>
      <c r="D4" s="5" t="n">
        <v>186563000</v>
      </c>
    </row>
    <row r="5" spans="1:4">
      <c r="A5" s="4" t="s">
        <v>83</v>
      </c>
      <c r="B5" s="6" t="n">
        <v>90874000</v>
      </c>
      <c r="C5" s="6" t="n">
        <v>69699000</v>
      </c>
      <c r="D5" s="6" t="n">
        <v>50314000</v>
      </c>
    </row>
    <row r="6" spans="1:4">
      <c r="A6" s="4" t="s">
        <v>84</v>
      </c>
      <c r="B6" s="6" t="n">
        <v>249503000</v>
      </c>
      <c r="C6" s="6" t="n">
        <v>192198000</v>
      </c>
      <c r="D6" s="6" t="n">
        <v>136249000</v>
      </c>
    </row>
    <row r="7" spans="1:4">
      <c r="A7" s="3" t="s">
        <v>85</v>
      </c>
    </row>
    <row r="8" spans="1:4">
      <c r="A8" s="4" t="s">
        <v>86</v>
      </c>
      <c r="B8" s="6" t="n">
        <v>57939000</v>
      </c>
      <c r="C8" s="6" t="n">
        <v>38373000</v>
      </c>
      <c r="D8" s="6" t="n">
        <v>22593000</v>
      </c>
    </row>
    <row r="9" spans="1:4">
      <c r="A9" s="4" t="s">
        <v>87</v>
      </c>
      <c r="B9" s="6" t="n">
        <v>139194000</v>
      </c>
      <c r="C9" s="6" t="n">
        <v>121246000</v>
      </c>
      <c r="D9" s="6" t="n">
        <v>96154000</v>
      </c>
    </row>
    <row r="10" spans="1:4">
      <c r="A10" s="4" t="s">
        <v>88</v>
      </c>
      <c r="B10" s="6" t="n">
        <v>53759000</v>
      </c>
      <c r="C10" s="6" t="n">
        <v>36989000</v>
      </c>
      <c r="D10" s="6" t="n">
        <v>27875000</v>
      </c>
    </row>
    <row r="11" spans="1:4">
      <c r="A11" s="4" t="s">
        <v>89</v>
      </c>
      <c r="B11" s="6" t="n">
        <v>0</v>
      </c>
      <c r="C11" s="6" t="n">
        <v>1712000</v>
      </c>
      <c r="D11" s="6" t="n">
        <v>0</v>
      </c>
    </row>
    <row r="12" spans="1:4">
      <c r="A12" s="4" t="s">
        <v>90</v>
      </c>
      <c r="B12" s="6" t="n">
        <v>-170000</v>
      </c>
      <c r="C12" s="6" t="n">
        <v>832000</v>
      </c>
    </row>
    <row r="13" spans="1:4">
      <c r="A13" s="4" t="s">
        <v>91</v>
      </c>
      <c r="B13" s="6" t="n">
        <v>250722000</v>
      </c>
      <c r="C13" s="6" t="n">
        <v>199152000</v>
      </c>
      <c r="D13" s="6" t="n">
        <v>146622000</v>
      </c>
    </row>
    <row r="14" spans="1:4">
      <c r="A14" s="4" t="s">
        <v>92</v>
      </c>
      <c r="B14" s="6" t="n">
        <v>-1219000</v>
      </c>
      <c r="C14" s="6" t="n">
        <v>-6954000</v>
      </c>
      <c r="D14" s="6" t="n">
        <v>-10373000</v>
      </c>
    </row>
    <row r="15" spans="1:4">
      <c r="A15" s="3" t="s">
        <v>93</v>
      </c>
    </row>
    <row r="16" spans="1:4">
      <c r="A16" s="4" t="s">
        <v>94</v>
      </c>
      <c r="B16" s="6" t="n">
        <v>2515000</v>
      </c>
      <c r="C16" s="6" t="n">
        <v>1310000</v>
      </c>
      <c r="D16" s="6" t="n">
        <v>510000</v>
      </c>
    </row>
    <row r="17" spans="1:4">
      <c r="A17" s="4" t="s">
        <v>95</v>
      </c>
      <c r="B17" s="6" t="n">
        <v>-5940000</v>
      </c>
      <c r="C17" s="6" t="n">
        <v>-598000</v>
      </c>
      <c r="D17" s="6" t="n">
        <v>-268000</v>
      </c>
    </row>
    <row r="18" spans="1:4">
      <c r="A18" s="4" t="s">
        <v>96</v>
      </c>
      <c r="B18" s="6" t="n">
        <v>-356000</v>
      </c>
      <c r="C18" s="6" t="n">
        <v>-3439000</v>
      </c>
      <c r="D18" s="6" t="n">
        <v>6892000</v>
      </c>
    </row>
    <row r="19" spans="1:4">
      <c r="A19" s="4" t="s">
        <v>97</v>
      </c>
      <c r="B19" s="6" t="n">
        <v>-3781000</v>
      </c>
      <c r="C19" s="6" t="n">
        <v>-2727000</v>
      </c>
      <c r="D19" s="6" t="n">
        <v>7134000</v>
      </c>
    </row>
    <row r="20" spans="1:4">
      <c r="A20" s="4" t="s">
        <v>98</v>
      </c>
      <c r="B20" s="6" t="n">
        <v>-5000000</v>
      </c>
      <c r="C20" s="6" t="n">
        <v>-9681000</v>
      </c>
      <c r="D20" s="6" t="n">
        <v>-3239000</v>
      </c>
    </row>
    <row r="21" spans="1:4">
      <c r="A21" s="4" t="s">
        <v>99</v>
      </c>
      <c r="B21" s="6" t="n">
        <v>2001000</v>
      </c>
      <c r="C21" s="6" t="n">
        <v>2705000</v>
      </c>
      <c r="D21" s="6" t="n">
        <v>2202000</v>
      </c>
    </row>
    <row r="22" spans="1:4">
      <c r="A22" s="4" t="s">
        <v>100</v>
      </c>
      <c r="B22" s="5" t="n">
        <v>-7001000</v>
      </c>
      <c r="C22" s="5" t="n">
        <v>-12386000</v>
      </c>
      <c r="D22" s="5" t="n">
        <v>-5441000</v>
      </c>
    </row>
    <row r="23" spans="1:4">
      <c r="A23" s="3" t="s">
        <v>101</v>
      </c>
    </row>
    <row r="24" spans="1:4">
      <c r="A24" s="4" t="s">
        <v>102</v>
      </c>
      <c r="B24" s="8" t="n">
        <v>-0.12</v>
      </c>
      <c r="C24" s="8" t="n">
        <v>-0.22</v>
      </c>
      <c r="D24" s="8" t="n">
        <v>-0.1</v>
      </c>
    </row>
    <row r="25" spans="1:4">
      <c r="A25" s="3" t="s">
        <v>103</v>
      </c>
    </row>
    <row r="26" spans="1:4">
      <c r="A26" s="4" t="s">
        <v>102</v>
      </c>
      <c r="B26" s="6" t="n">
        <v>59960</v>
      </c>
      <c r="C26" s="6" t="n">
        <v>57269</v>
      </c>
      <c r="D26" s="6" t="n">
        <v>548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6</v>
      </c>
      <c r="B1" s="2" t="s">
        <v>3</v>
      </c>
      <c r="C1" s="2" t="s">
        <v>2</v>
      </c>
      <c r="D1" s="2" t="s">
        <v>427</v>
      </c>
      <c r="E1" s="2" t="s">
        <v>37</v>
      </c>
    </row>
    <row r="2" spans="1:5">
      <c r="A2" s="3" t="s">
        <v>428</v>
      </c>
    </row>
    <row r="3" spans="1:5">
      <c r="A3" s="4" t="s">
        <v>42</v>
      </c>
      <c r="C3" s="5" t="n">
        <v>8140</v>
      </c>
    </row>
    <row r="4" spans="1:5">
      <c r="A4" s="4" t="s">
        <v>48</v>
      </c>
      <c r="C4" s="6" t="n">
        <v>28250</v>
      </c>
    </row>
    <row r="5" spans="1:5">
      <c r="A5" s="3" t="s">
        <v>429</v>
      </c>
    </row>
    <row r="6" spans="1:5">
      <c r="A6" s="4" t="s">
        <v>54</v>
      </c>
      <c r="C6" s="6" t="n">
        <v>163102</v>
      </c>
      <c r="E6" s="5" t="n">
        <v>123057</v>
      </c>
    </row>
    <row r="7" spans="1:5">
      <c r="A7" s="4" t="s">
        <v>58</v>
      </c>
      <c r="C7" s="6" t="n">
        <v>12472</v>
      </c>
      <c r="E7" s="6" t="n">
        <v>18045</v>
      </c>
    </row>
    <row r="8" spans="1:5">
      <c r="A8" s="3" t="s">
        <v>66</v>
      </c>
    </row>
    <row r="9" spans="1:5">
      <c r="A9" s="4" t="s">
        <v>69</v>
      </c>
      <c r="B9" s="5" t="n">
        <v>29900</v>
      </c>
      <c r="C9" s="6" t="n">
        <v>-83632</v>
      </c>
      <c r="E9" s="5" t="n">
        <v>-106507</v>
      </c>
    </row>
    <row r="10" spans="1:5">
      <c r="A10" s="4" t="s">
        <v>291</v>
      </c>
    </row>
    <row r="11" spans="1:5">
      <c r="A11" s="3" t="s">
        <v>428</v>
      </c>
    </row>
    <row r="12" spans="1:5">
      <c r="A12" s="4" t="s">
        <v>42</v>
      </c>
      <c r="D12" s="5" t="n">
        <v>5494</v>
      </c>
    </row>
    <row r="13" spans="1:5">
      <c r="A13" s="4" t="s">
        <v>48</v>
      </c>
      <c r="D13" s="6" t="n">
        <v>18339</v>
      </c>
    </row>
    <row r="14" spans="1:5">
      <c r="A14" s="3" t="s">
        <v>429</v>
      </c>
    </row>
    <row r="15" spans="1:5">
      <c r="A15" s="4" t="s">
        <v>54</v>
      </c>
      <c r="D15" s="6" t="n">
        <v>122540</v>
      </c>
    </row>
    <row r="16" spans="1:5">
      <c r="A16" s="4" t="s">
        <v>58</v>
      </c>
      <c r="D16" s="6" t="n">
        <v>12519</v>
      </c>
    </row>
    <row r="17" spans="1:5">
      <c r="A17" s="3" t="s">
        <v>66</v>
      </c>
    </row>
    <row r="18" spans="1:5">
      <c r="A18" s="4" t="s">
        <v>69</v>
      </c>
      <c r="D18" s="6" t="n">
        <v>-76631</v>
      </c>
    </row>
    <row r="19" spans="1:5">
      <c r="A19" s="4" t="s">
        <v>404</v>
      </c>
    </row>
    <row r="20" spans="1:5">
      <c r="A20" s="3" t="s">
        <v>428</v>
      </c>
    </row>
    <row r="21" spans="1:5">
      <c r="A21" s="4" t="s">
        <v>42</v>
      </c>
      <c r="C21" s="6" t="n">
        <v>8140</v>
      </c>
      <c r="D21" s="6" t="n">
        <v>5494</v>
      </c>
    </row>
    <row r="22" spans="1:5">
      <c r="A22" s="4" t="s">
        <v>48</v>
      </c>
      <c r="C22" s="6" t="n">
        <v>28250</v>
      </c>
      <c r="D22" s="6" t="n">
        <v>18339</v>
      </c>
    </row>
    <row r="23" spans="1:5">
      <c r="A23" s="3" t="s">
        <v>429</v>
      </c>
    </row>
    <row r="24" spans="1:5">
      <c r="A24" s="4" t="s">
        <v>54</v>
      </c>
      <c r="C24" s="6" t="n">
        <v>1356</v>
      </c>
      <c r="D24" s="6" t="n">
        <v>-517</v>
      </c>
    </row>
    <row r="25" spans="1:5">
      <c r="A25" s="4" t="s">
        <v>58</v>
      </c>
      <c r="C25" s="6" t="n">
        <v>-8864</v>
      </c>
      <c r="D25" s="6" t="n">
        <v>-5526</v>
      </c>
    </row>
    <row r="26" spans="1:5">
      <c r="A26" s="3" t="s">
        <v>66</v>
      </c>
    </row>
    <row r="27" spans="1:5">
      <c r="A27" s="4" t="s">
        <v>69</v>
      </c>
      <c r="C27" s="5" t="n">
        <v>45233</v>
      </c>
      <c r="D27" s="5" t="n">
        <v>298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s>
  <sheetData>
    <row r="1" spans="1:14">
      <c r="A1" s="1" t="s">
        <v>430</v>
      </c>
      <c r="B1" s="2" t="s">
        <v>431</v>
      </c>
      <c r="J1" s="2" t="s">
        <v>1</v>
      </c>
    </row>
    <row r="2" spans="1:14">
      <c r="B2" s="2" t="s">
        <v>2</v>
      </c>
      <c r="C2" s="2" t="s">
        <v>432</v>
      </c>
      <c r="D2" s="2" t="s">
        <v>433</v>
      </c>
      <c r="E2" s="2" t="s">
        <v>434</v>
      </c>
      <c r="F2" s="2" t="s">
        <v>37</v>
      </c>
      <c r="G2" s="2" t="s">
        <v>435</v>
      </c>
      <c r="H2" s="2" t="s">
        <v>436</v>
      </c>
      <c r="I2" s="2" t="s">
        <v>437</v>
      </c>
      <c r="J2" s="2" t="s">
        <v>2</v>
      </c>
      <c r="K2" s="2" t="s">
        <v>37</v>
      </c>
      <c r="L2" s="2" t="s">
        <v>80</v>
      </c>
      <c r="M2" s="2" t="s">
        <v>3</v>
      </c>
      <c r="N2" s="2" t="s">
        <v>427</v>
      </c>
    </row>
    <row r="3" spans="1:14">
      <c r="A3" s="3" t="s">
        <v>438</v>
      </c>
    </row>
    <row r="4" spans="1:14">
      <c r="A4" s="4" t="s">
        <v>439</v>
      </c>
      <c r="J4" s="5" t="n">
        <v>340377</v>
      </c>
      <c r="K4" s="5" t="n">
        <v>261897</v>
      </c>
      <c r="L4" s="5" t="n">
        <v>186563</v>
      </c>
    </row>
    <row r="5" spans="1:14">
      <c r="A5" s="3" t="s">
        <v>85</v>
      </c>
    </row>
    <row r="6" spans="1:14">
      <c r="A6" s="4" t="s">
        <v>87</v>
      </c>
      <c r="J6" s="6" t="n">
        <v>-139194</v>
      </c>
      <c r="K6" s="6" t="n">
        <v>-121246</v>
      </c>
      <c r="L6" s="6" t="n">
        <v>-96154</v>
      </c>
    </row>
    <row r="7" spans="1:14">
      <c r="A7" s="4" t="s">
        <v>100</v>
      </c>
      <c r="B7" s="5" t="n">
        <v>-1930</v>
      </c>
      <c r="C7" s="5" t="n">
        <v>458</v>
      </c>
      <c r="D7" s="5" t="n">
        <v>-2058</v>
      </c>
      <c r="E7" s="5" t="n">
        <v>-3471</v>
      </c>
      <c r="F7" s="5" t="n">
        <v>-6554</v>
      </c>
      <c r="G7" s="5" t="n">
        <v>-2593</v>
      </c>
      <c r="H7" s="5" t="n">
        <v>-1339</v>
      </c>
      <c r="I7" s="5" t="n">
        <v>-1900</v>
      </c>
      <c r="J7" s="6" t="n">
        <v>-7001</v>
      </c>
      <c r="K7" s="6" t="n">
        <v>-12386</v>
      </c>
      <c r="L7" s="5" t="n">
        <v>-5441</v>
      </c>
    </row>
    <row r="8" spans="1:14">
      <c r="A8" s="3" t="s">
        <v>428</v>
      </c>
    </row>
    <row r="9" spans="1:14">
      <c r="A9" s="4" t="s">
        <v>42</v>
      </c>
      <c r="B9" s="6" t="n">
        <v>8140</v>
      </c>
      <c r="J9" s="6" t="n">
        <v>8140</v>
      </c>
    </row>
    <row r="10" spans="1:14">
      <c r="A10" s="4" t="s">
        <v>48</v>
      </c>
      <c r="B10" s="6" t="n">
        <v>28250</v>
      </c>
      <c r="J10" s="6" t="n">
        <v>28250</v>
      </c>
    </row>
    <row r="11" spans="1:14">
      <c r="A11" s="3" t="s">
        <v>429</v>
      </c>
    </row>
    <row r="12" spans="1:14">
      <c r="A12" s="4" t="s">
        <v>54</v>
      </c>
      <c r="B12" s="6" t="n">
        <v>163102</v>
      </c>
      <c r="F12" s="6" t="n">
        <v>123057</v>
      </c>
      <c r="J12" s="6" t="n">
        <v>163102</v>
      </c>
      <c r="K12" s="6" t="n">
        <v>123057</v>
      </c>
    </row>
    <row r="13" spans="1:14">
      <c r="A13" s="4" t="s">
        <v>58</v>
      </c>
      <c r="B13" s="6" t="n">
        <v>12472</v>
      </c>
      <c r="F13" s="6" t="n">
        <v>18045</v>
      </c>
      <c r="J13" s="6" t="n">
        <v>12472</v>
      </c>
      <c r="K13" s="6" t="n">
        <v>18045</v>
      </c>
    </row>
    <row r="14" spans="1:14">
      <c r="A14" s="3" t="s">
        <v>66</v>
      </c>
    </row>
    <row r="15" spans="1:14">
      <c r="A15" s="4" t="s">
        <v>69</v>
      </c>
      <c r="B15" s="6" t="n">
        <v>-83632</v>
      </c>
      <c r="F15" s="5" t="n">
        <v>-106507</v>
      </c>
      <c r="J15" s="6" t="n">
        <v>-83632</v>
      </c>
      <c r="K15" s="5" t="n">
        <v>-106507</v>
      </c>
      <c r="M15" s="5" t="n">
        <v>29900</v>
      </c>
    </row>
    <row r="16" spans="1:14">
      <c r="A16" s="4" t="s">
        <v>291</v>
      </c>
    </row>
    <row r="17" spans="1:14">
      <c r="A17" s="3" t="s">
        <v>428</v>
      </c>
    </row>
    <row r="18" spans="1:14">
      <c r="A18" s="4" t="s">
        <v>42</v>
      </c>
      <c r="N18" s="5" t="n">
        <v>5494</v>
      </c>
    </row>
    <row r="19" spans="1:14">
      <c r="A19" s="4" t="s">
        <v>48</v>
      </c>
      <c r="N19" s="6" t="n">
        <v>18339</v>
      </c>
    </row>
    <row r="20" spans="1:14">
      <c r="A20" s="3" t="s">
        <v>429</v>
      </c>
    </row>
    <row r="21" spans="1:14">
      <c r="A21" s="4" t="s">
        <v>54</v>
      </c>
      <c r="N21" s="6" t="n">
        <v>122540</v>
      </c>
    </row>
    <row r="22" spans="1:14">
      <c r="A22" s="4" t="s">
        <v>58</v>
      </c>
      <c r="N22" s="6" t="n">
        <v>12519</v>
      </c>
    </row>
    <row r="23" spans="1:14">
      <c r="A23" s="3" t="s">
        <v>66</v>
      </c>
    </row>
    <row r="24" spans="1:14">
      <c r="A24" s="4" t="s">
        <v>69</v>
      </c>
      <c r="N24" s="6" t="n">
        <v>-76631</v>
      </c>
    </row>
    <row r="25" spans="1:14">
      <c r="A25" s="4" t="s">
        <v>440</v>
      </c>
    </row>
    <row r="26" spans="1:14">
      <c r="A26" s="3" t="s">
        <v>438</v>
      </c>
    </row>
    <row r="27" spans="1:14">
      <c r="A27" s="4" t="s">
        <v>439</v>
      </c>
      <c r="J27" s="6" t="n">
        <v>338829</v>
      </c>
    </row>
    <row r="28" spans="1:14">
      <c r="A28" s="3" t="s">
        <v>85</v>
      </c>
    </row>
    <row r="29" spans="1:14">
      <c r="A29" s="4" t="s">
        <v>87</v>
      </c>
      <c r="J29" s="6" t="n">
        <v>-153003</v>
      </c>
    </row>
    <row r="30" spans="1:14">
      <c r="A30" s="4" t="s">
        <v>100</v>
      </c>
      <c r="J30" s="6" t="n">
        <v>-22358</v>
      </c>
    </row>
    <row r="31" spans="1:14">
      <c r="A31" s="3" t="s">
        <v>429</v>
      </c>
    </row>
    <row r="32" spans="1:14">
      <c r="A32" s="4" t="s">
        <v>54</v>
      </c>
      <c r="B32" s="6" t="n">
        <v>161746</v>
      </c>
      <c r="J32" s="6" t="n">
        <v>161746</v>
      </c>
    </row>
    <row r="33" spans="1:14">
      <c r="A33" s="4" t="s">
        <v>58</v>
      </c>
      <c r="B33" s="6" t="n">
        <v>21336</v>
      </c>
      <c r="J33" s="6" t="n">
        <v>21336</v>
      </c>
    </row>
    <row r="34" spans="1:14">
      <c r="A34" s="3" t="s">
        <v>66</v>
      </c>
    </row>
    <row r="35" spans="1:14">
      <c r="A35" s="4" t="s">
        <v>69</v>
      </c>
      <c r="B35" s="6" t="n">
        <v>-128865</v>
      </c>
      <c r="J35" s="6" t="n">
        <v>-128865</v>
      </c>
    </row>
    <row r="36" spans="1:14">
      <c r="A36" s="4" t="s">
        <v>404</v>
      </c>
    </row>
    <row r="37" spans="1:14">
      <c r="A37" s="3" t="s">
        <v>438</v>
      </c>
    </row>
    <row r="38" spans="1:14">
      <c r="A38" s="4" t="s">
        <v>439</v>
      </c>
      <c r="J38" s="6" t="n">
        <v>1548</v>
      </c>
    </row>
    <row r="39" spans="1:14">
      <c r="A39" s="3" t="s">
        <v>85</v>
      </c>
    </row>
    <row r="40" spans="1:14">
      <c r="A40" s="4" t="s">
        <v>87</v>
      </c>
      <c r="J40" s="6" t="n">
        <v>-13809</v>
      </c>
    </row>
    <row r="41" spans="1:14">
      <c r="A41" s="4" t="s">
        <v>100</v>
      </c>
      <c r="J41" s="6" t="n">
        <v>15357</v>
      </c>
    </row>
    <row r="42" spans="1:14">
      <c r="A42" s="3" t="s">
        <v>428</v>
      </c>
    </row>
    <row r="43" spans="1:14">
      <c r="A43" s="4" t="s">
        <v>42</v>
      </c>
      <c r="B43" s="6" t="n">
        <v>8140</v>
      </c>
      <c r="J43" s="6" t="n">
        <v>8140</v>
      </c>
      <c r="N43" s="6" t="n">
        <v>5494</v>
      </c>
    </row>
    <row r="44" spans="1:14">
      <c r="A44" s="4" t="s">
        <v>48</v>
      </c>
      <c r="B44" s="6" t="n">
        <v>28250</v>
      </c>
      <c r="J44" s="6" t="n">
        <v>28250</v>
      </c>
      <c r="N44" s="6" t="n">
        <v>18339</v>
      </c>
    </row>
    <row r="45" spans="1:14">
      <c r="A45" s="3" t="s">
        <v>429</v>
      </c>
    </row>
    <row r="46" spans="1:14">
      <c r="A46" s="4" t="s">
        <v>54</v>
      </c>
      <c r="B46" s="6" t="n">
        <v>1356</v>
      </c>
      <c r="J46" s="6" t="n">
        <v>1356</v>
      </c>
      <c r="N46" s="6" t="n">
        <v>-517</v>
      </c>
    </row>
    <row r="47" spans="1:14">
      <c r="A47" s="4" t="s">
        <v>58</v>
      </c>
      <c r="B47" s="6" t="n">
        <v>-8864</v>
      </c>
      <c r="J47" s="6" t="n">
        <v>-8864</v>
      </c>
      <c r="N47" s="6" t="n">
        <v>-5526</v>
      </c>
    </row>
    <row r="48" spans="1:14">
      <c r="A48" s="3" t="s">
        <v>66</v>
      </c>
    </row>
    <row r="49" spans="1:14">
      <c r="A49" s="4" t="s">
        <v>69</v>
      </c>
      <c r="B49" s="5" t="n">
        <v>45233</v>
      </c>
      <c r="J49" s="5" t="n">
        <v>45233</v>
      </c>
      <c r="N49" s="5" t="n">
        <v>2987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41</v>
      </c>
      <c r="B1" s="2" t="s">
        <v>2</v>
      </c>
    </row>
    <row r="2" spans="1:2">
      <c r="A2" s="4" t="s">
        <v>442</v>
      </c>
    </row>
    <row r="3" spans="1:2">
      <c r="A3" s="3" t="s">
        <v>363</v>
      </c>
    </row>
    <row r="4" spans="1:2">
      <c r="A4" s="4" t="s">
        <v>443</v>
      </c>
      <c r="B4" s="4" t="s">
        <v>444</v>
      </c>
    </row>
    <row r="5" spans="1:2">
      <c r="A5" s="4" t="s">
        <v>445</v>
      </c>
      <c r="B5" s="4" t="s">
        <v>446</v>
      </c>
    </row>
    <row r="6" spans="1:2">
      <c r="A6" s="4" t="s">
        <v>447</v>
      </c>
    </row>
    <row r="7" spans="1:2">
      <c r="A7" s="3" t="s">
        <v>363</v>
      </c>
    </row>
    <row r="8" spans="1:2">
      <c r="A8" s="4" t="s">
        <v>443</v>
      </c>
      <c r="B8" s="4" t="s">
        <v>448</v>
      </c>
    </row>
    <row r="9" spans="1:2">
      <c r="A9" s="4" t="s">
        <v>445</v>
      </c>
      <c r="B9" s="4" t="s">
        <v>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5"/>
  </cols>
  <sheetData>
    <row r="1" spans="1:2">
      <c r="A1" s="1" t="s">
        <v>450</v>
      </c>
      <c r="B1" s="2" t="s">
        <v>1</v>
      </c>
    </row>
    <row r="2" spans="1:2">
      <c r="B2" s="2" t="s">
        <v>2</v>
      </c>
    </row>
    <row r="3" spans="1:2">
      <c r="A3" s="4" t="s">
        <v>451</v>
      </c>
    </row>
    <row r="4" spans="1:2">
      <c r="A4" s="3" t="s">
        <v>452</v>
      </c>
    </row>
    <row r="5" spans="1:2">
      <c r="A5" s="4" t="s">
        <v>453</v>
      </c>
      <c r="B5" s="4" t="s">
        <v>454</v>
      </c>
    </row>
    <row r="6" spans="1:2">
      <c r="A6" s="4" t="s">
        <v>455</v>
      </c>
    </row>
    <row r="7" spans="1:2">
      <c r="A7" s="3" t="s">
        <v>452</v>
      </c>
    </row>
    <row r="8" spans="1:2">
      <c r="A8" s="4" t="s">
        <v>453</v>
      </c>
      <c r="B8" s="4" t="s">
        <v>456</v>
      </c>
    </row>
    <row r="9" spans="1:2">
      <c r="A9" s="4" t="s">
        <v>457</v>
      </c>
    </row>
    <row r="10" spans="1:2">
      <c r="A10" s="3" t="s">
        <v>452</v>
      </c>
    </row>
    <row r="11" spans="1:2">
      <c r="A11" s="4" t="s">
        <v>453</v>
      </c>
      <c r="B11" s="4" t="s">
        <v>388</v>
      </c>
    </row>
    <row r="12" spans="1:2">
      <c r="A12" s="4" t="s">
        <v>458</v>
      </c>
    </row>
    <row r="13" spans="1:2">
      <c r="A13" s="3" t="s">
        <v>452</v>
      </c>
    </row>
    <row r="14" spans="1:2">
      <c r="A14" s="4" t="s">
        <v>453</v>
      </c>
      <c r="B14" s="4" t="s">
        <v>459</v>
      </c>
    </row>
    <row r="15" spans="1:2">
      <c r="A15" s="4" t="s">
        <v>460</v>
      </c>
    </row>
    <row r="16" spans="1:2">
      <c r="A16" s="3" t="s">
        <v>452</v>
      </c>
    </row>
    <row r="17" spans="1:2">
      <c r="A17" s="4" t="s">
        <v>453</v>
      </c>
      <c r="B17" s="4" t="s">
        <v>388</v>
      </c>
    </row>
    <row r="18" spans="1:2">
      <c r="A18" s="4" t="s">
        <v>461</v>
      </c>
    </row>
    <row r="19" spans="1:2">
      <c r="A19" s="3" t="s">
        <v>452</v>
      </c>
    </row>
    <row r="20" spans="1:2">
      <c r="A20" s="4" t="s">
        <v>453</v>
      </c>
      <c r="B20"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7</v>
      </c>
      <c r="D2" s="2" t="s">
        <v>80</v>
      </c>
    </row>
    <row r="3" spans="1:4">
      <c r="A3" s="4" t="s">
        <v>385</v>
      </c>
    </row>
    <row r="4" spans="1:4">
      <c r="A4" s="3" t="s">
        <v>463</v>
      </c>
    </row>
    <row r="5" spans="1:4">
      <c r="A5" s="4" t="s">
        <v>464</v>
      </c>
      <c r="B5" s="6" t="n">
        <v>6209</v>
      </c>
      <c r="C5" s="6" t="n">
        <v>6230</v>
      </c>
      <c r="D5" s="6" t="n">
        <v>8681</v>
      </c>
    </row>
    <row r="6" spans="1:4">
      <c r="A6" s="4" t="s">
        <v>465</v>
      </c>
    </row>
    <row r="7" spans="1:4">
      <c r="A7" s="3" t="s">
        <v>463</v>
      </c>
    </row>
    <row r="8" spans="1:4">
      <c r="A8" s="4" t="s">
        <v>464</v>
      </c>
      <c r="B8" s="6" t="n">
        <v>550</v>
      </c>
      <c r="C8" s="6" t="n">
        <v>33</v>
      </c>
      <c r="D8" s="6" t="n">
        <v>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466</v>
      </c>
      <c r="B1" s="2" t="s">
        <v>1</v>
      </c>
    </row>
    <row r="2" spans="1:4">
      <c r="B2" s="2" t="s">
        <v>2</v>
      </c>
      <c r="C2" s="2" t="s">
        <v>37</v>
      </c>
      <c r="D2" s="2" t="s">
        <v>80</v>
      </c>
    </row>
    <row r="3" spans="1:4">
      <c r="A3" s="3" t="s">
        <v>467</v>
      </c>
    </row>
    <row r="4" spans="1:4">
      <c r="A4" s="4" t="s">
        <v>468</v>
      </c>
      <c r="B4" s="4" t="s">
        <v>469</v>
      </c>
      <c r="C4" s="4" t="s">
        <v>469</v>
      </c>
      <c r="D4" s="4" t="s">
        <v>469</v>
      </c>
    </row>
    <row r="5" spans="1:4">
      <c r="A5" s="4" t="s">
        <v>470</v>
      </c>
      <c r="B5" s="4" t="s">
        <v>471</v>
      </c>
      <c r="C5" s="4" t="s">
        <v>472</v>
      </c>
      <c r="D5" s="4" t="s">
        <v>473</v>
      </c>
    </row>
    <row r="6" spans="1:4">
      <c r="A6" s="4" t="s">
        <v>474</v>
      </c>
      <c r="B6" s="4" t="s">
        <v>475</v>
      </c>
      <c r="C6" s="4" t="s">
        <v>476</v>
      </c>
      <c r="D6" s="4" t="s">
        <v>477</v>
      </c>
    </row>
    <row r="7" spans="1:4">
      <c r="A7" s="4" t="s">
        <v>478</v>
      </c>
      <c r="B7" s="4" t="s">
        <v>384</v>
      </c>
    </row>
    <row r="8" spans="1:4">
      <c r="A8" s="4" t="s">
        <v>479</v>
      </c>
      <c r="B8" s="8" t="n">
        <v>37.15</v>
      </c>
      <c r="C8" s="8" t="n">
        <v>26.52</v>
      </c>
      <c r="D8" s="8" t="n">
        <v>20.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7</v>
      </c>
    </row>
    <row r="3" spans="1:3">
      <c r="A3" s="3" t="s">
        <v>467</v>
      </c>
    </row>
    <row r="4" spans="1:3">
      <c r="A4" s="4" t="s">
        <v>468</v>
      </c>
      <c r="B4" s="4" t="s">
        <v>481</v>
      </c>
      <c r="C4" s="4" t="s">
        <v>481</v>
      </c>
    </row>
    <row r="5" spans="1:3">
      <c r="A5" s="4" t="s">
        <v>470</v>
      </c>
      <c r="B5" s="4" t="s">
        <v>482</v>
      </c>
      <c r="C5" s="4" t="s">
        <v>483</v>
      </c>
    </row>
    <row r="6" spans="1:3">
      <c r="A6" s="4" t="s">
        <v>474</v>
      </c>
      <c r="B6" s="4" t="s">
        <v>484</v>
      </c>
      <c r="C6" s="4" t="s">
        <v>485</v>
      </c>
    </row>
    <row r="7" spans="1:3">
      <c r="A7" s="4" t="s">
        <v>478</v>
      </c>
      <c r="B7" s="4" t="s">
        <v>384</v>
      </c>
    </row>
    <row r="8" spans="1:3">
      <c r="A8" s="4" t="s">
        <v>486</v>
      </c>
      <c r="B8" s="8" t="n">
        <v>36.69</v>
      </c>
      <c r="C8" s="8" t="n">
        <v>27.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7</v>
      </c>
    </row>
    <row r="2" spans="1:3">
      <c r="A2" s="3" t="s">
        <v>488</v>
      </c>
    </row>
    <row r="3" spans="1:3">
      <c r="A3" s="4" t="s">
        <v>489</v>
      </c>
      <c r="B3" s="5" t="n">
        <v>11259</v>
      </c>
      <c r="C3" s="5" t="n">
        <v>10766</v>
      </c>
    </row>
    <row r="4" spans="1:3">
      <c r="A4" s="4" t="s">
        <v>490</v>
      </c>
      <c r="B4" s="6" t="n">
        <v>8900</v>
      </c>
    </row>
    <row r="5" spans="1:3">
      <c r="A5" s="4" t="s">
        <v>491</v>
      </c>
      <c r="B5" s="6" t="n">
        <v>3862</v>
      </c>
      <c r="C5" s="6" t="n">
        <v>3353</v>
      </c>
    </row>
    <row r="6" spans="1:3">
      <c r="A6" s="4" t="s">
        <v>492</v>
      </c>
      <c r="B6" s="6" t="n">
        <v>1850</v>
      </c>
      <c r="C6" s="6" t="n">
        <v>1183</v>
      </c>
    </row>
    <row r="7" spans="1:3">
      <c r="A7" s="4" t="s">
        <v>493</v>
      </c>
      <c r="B7" s="5" t="n">
        <v>25871</v>
      </c>
      <c r="C7" s="5" t="n">
        <v>15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7</v>
      </c>
    </row>
    <row r="2" spans="1:3">
      <c r="A2" s="3" t="s">
        <v>452</v>
      </c>
    </row>
    <row r="3" spans="1:3">
      <c r="A3" s="4" t="s">
        <v>495</v>
      </c>
      <c r="B3" s="5" t="n">
        <v>173379</v>
      </c>
      <c r="C3" s="5" t="n">
        <v>189849</v>
      </c>
    </row>
    <row r="4" spans="1:3">
      <c r="A4" s="4" t="s">
        <v>496</v>
      </c>
      <c r="B4" s="6" t="n">
        <v>-79177</v>
      </c>
      <c r="C4" s="6" t="n">
        <v>-66027</v>
      </c>
    </row>
    <row r="5" spans="1:3">
      <c r="A5" s="4" t="s">
        <v>45</v>
      </c>
      <c r="B5" s="6" t="n">
        <v>94202</v>
      </c>
      <c r="C5" s="6" t="n">
        <v>123822</v>
      </c>
    </row>
    <row r="6" spans="1:3">
      <c r="A6" s="4" t="s">
        <v>451</v>
      </c>
    </row>
    <row r="7" spans="1:3">
      <c r="A7" s="3" t="s">
        <v>452</v>
      </c>
    </row>
    <row r="8" spans="1:3">
      <c r="A8" s="4" t="s">
        <v>495</v>
      </c>
      <c r="B8" s="6" t="n">
        <v>47001</v>
      </c>
      <c r="C8" s="6" t="n">
        <v>75165</v>
      </c>
    </row>
    <row r="9" spans="1:3">
      <c r="A9" s="4" t="s">
        <v>497</v>
      </c>
    </row>
    <row r="10" spans="1:3">
      <c r="A10" s="3" t="s">
        <v>452</v>
      </c>
    </row>
    <row r="11" spans="1:3">
      <c r="A11" s="4" t="s">
        <v>495</v>
      </c>
      <c r="B11" s="6" t="n">
        <v>112277</v>
      </c>
      <c r="C11" s="6" t="n">
        <v>102821</v>
      </c>
    </row>
    <row r="12" spans="1:3">
      <c r="A12" s="4" t="s">
        <v>458</v>
      </c>
    </row>
    <row r="13" spans="1:3">
      <c r="A13" s="3" t="s">
        <v>452</v>
      </c>
    </row>
    <row r="14" spans="1:3">
      <c r="A14" s="4" t="s">
        <v>495</v>
      </c>
      <c r="B14" s="6" t="n">
        <v>8166</v>
      </c>
      <c r="C14" s="6" t="n">
        <v>6504</v>
      </c>
    </row>
    <row r="15" spans="1:3">
      <c r="A15" s="4" t="s">
        <v>460</v>
      </c>
    </row>
    <row r="16" spans="1:3">
      <c r="A16" s="3" t="s">
        <v>452</v>
      </c>
    </row>
    <row r="17" spans="1:3">
      <c r="A17" s="4" t="s">
        <v>495</v>
      </c>
      <c r="B17" s="6" t="n">
        <v>4590</v>
      </c>
      <c r="C17" s="6" t="n">
        <v>4187</v>
      </c>
    </row>
    <row r="18" spans="1:3">
      <c r="A18" s="4" t="s">
        <v>461</v>
      </c>
    </row>
    <row r="19" spans="1:3">
      <c r="A19" s="3" t="s">
        <v>452</v>
      </c>
    </row>
    <row r="20" spans="1:3">
      <c r="A20" s="4" t="s">
        <v>495</v>
      </c>
      <c r="B20" s="5" t="n">
        <v>1345</v>
      </c>
      <c r="C20" s="5" t="n">
        <v>1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452</v>
      </c>
    </row>
    <row r="3" spans="1:3">
      <c r="A3" s="4" t="s">
        <v>495</v>
      </c>
      <c r="B3" s="5" t="n">
        <v>173379</v>
      </c>
      <c r="C3" s="5" t="n">
        <v>189849</v>
      </c>
    </row>
    <row r="4" spans="1:3">
      <c r="A4" s="4" t="s">
        <v>496</v>
      </c>
      <c r="B4" s="6" t="n">
        <v>-79177</v>
      </c>
      <c r="C4" s="6" t="n">
        <v>-66027</v>
      </c>
    </row>
    <row r="5" spans="1:3">
      <c r="A5" s="4" t="s">
        <v>45</v>
      </c>
      <c r="B5" s="6" t="n">
        <v>94202</v>
      </c>
      <c r="C5" s="6" t="n">
        <v>123822</v>
      </c>
    </row>
    <row r="6" spans="1:3">
      <c r="A6" s="4" t="s">
        <v>451</v>
      </c>
    </row>
    <row r="7" spans="1:3">
      <c r="A7" s="3" t="s">
        <v>452</v>
      </c>
    </row>
    <row r="8" spans="1:3">
      <c r="A8" s="4" t="s">
        <v>499</v>
      </c>
      <c r="B8" s="6" t="n">
        <v>-5164</v>
      </c>
      <c r="C8" s="6" t="n">
        <v>-753</v>
      </c>
    </row>
    <row r="9" spans="1:3">
      <c r="A9" s="4" t="s">
        <v>500</v>
      </c>
      <c r="B9" s="6" t="n">
        <v>41837</v>
      </c>
      <c r="C9" s="6" t="n">
        <v>74412</v>
      </c>
    </row>
    <row r="10" spans="1:3">
      <c r="A10" s="4" t="s">
        <v>495</v>
      </c>
      <c r="B10" s="6" t="n">
        <v>47001</v>
      </c>
      <c r="C10" s="6" t="n">
        <v>75165</v>
      </c>
    </row>
    <row r="11" spans="1:3">
      <c r="A11" s="4" t="s">
        <v>497</v>
      </c>
    </row>
    <row r="12" spans="1:3">
      <c r="A12" s="3" t="s">
        <v>452</v>
      </c>
    </row>
    <row r="13" spans="1:3">
      <c r="A13" s="4" t="s">
        <v>495</v>
      </c>
      <c r="B13" s="6" t="n">
        <v>4754</v>
      </c>
      <c r="C13" s="6" t="n">
        <v>4713</v>
      </c>
    </row>
    <row r="14" spans="1:3">
      <c r="A14" s="4" t="s">
        <v>496</v>
      </c>
      <c r="B14" s="6" t="n">
        <v>-2228</v>
      </c>
      <c r="C14" s="6" t="n">
        <v>-990</v>
      </c>
    </row>
    <row r="15" spans="1:3">
      <c r="A15" s="4" t="s">
        <v>45</v>
      </c>
      <c r="B15" s="6" t="n">
        <v>2526</v>
      </c>
      <c r="C15" s="6" t="n">
        <v>3723</v>
      </c>
    </row>
    <row r="16" spans="1:3">
      <c r="A16" s="4" t="s">
        <v>501</v>
      </c>
    </row>
    <row r="17" spans="1:3">
      <c r="A17" s="3" t="s">
        <v>452</v>
      </c>
    </row>
    <row r="18" spans="1:3">
      <c r="A18" s="4" t="s">
        <v>502</v>
      </c>
      <c r="B18" s="6" t="n">
        <v>41800</v>
      </c>
      <c r="C18" s="6" t="n">
        <v>39400</v>
      </c>
    </row>
    <row r="19" spans="1:3">
      <c r="A19" s="4" t="s">
        <v>45</v>
      </c>
      <c r="B19" s="6" t="n">
        <v>62455</v>
      </c>
      <c r="C19" s="6" t="n">
        <v>62064</v>
      </c>
    </row>
    <row r="20" spans="1:3">
      <c r="A20" s="4" t="s">
        <v>503</v>
      </c>
    </row>
    <row r="21" spans="1:3">
      <c r="A21" s="3" t="s">
        <v>452</v>
      </c>
    </row>
    <row r="22" spans="1:3">
      <c r="A22" s="4" t="s">
        <v>502</v>
      </c>
      <c r="B22" s="6" t="n">
        <v>47001</v>
      </c>
      <c r="C22" s="6" t="n">
        <v>43925</v>
      </c>
    </row>
    <row r="23" spans="1:3">
      <c r="A23" s="4" t="s">
        <v>504</v>
      </c>
    </row>
    <row r="24" spans="1:3">
      <c r="A24" s="3" t="s">
        <v>452</v>
      </c>
    </row>
    <row r="25" spans="1:3">
      <c r="A25" s="4" t="s">
        <v>502</v>
      </c>
      <c r="C25" s="6" t="n">
        <v>31200</v>
      </c>
    </row>
    <row r="26" spans="1:3">
      <c r="A26" s="4" t="s">
        <v>45</v>
      </c>
      <c r="B26" s="5" t="n">
        <v>17402</v>
      </c>
      <c r="C26" s="6" t="n">
        <v>46664</v>
      </c>
    </row>
    <row r="27" spans="1:3">
      <c r="A27" s="4" t="s">
        <v>505</v>
      </c>
    </row>
    <row r="28" spans="1:3">
      <c r="A28" s="3" t="s">
        <v>452</v>
      </c>
    </row>
    <row r="29" spans="1:3">
      <c r="A29" s="4" t="s">
        <v>502</v>
      </c>
      <c r="C29" s="5" t="n">
        <v>312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7</v>
      </c>
      <c r="D2" s="2" t="s">
        <v>80</v>
      </c>
    </row>
    <row r="3" spans="1:4">
      <c r="A3" s="3" t="s">
        <v>105</v>
      </c>
    </row>
    <row r="4" spans="1:4">
      <c r="A4" s="4" t="s">
        <v>100</v>
      </c>
      <c r="B4" s="5" t="n">
        <v>-7001</v>
      </c>
      <c r="C4" s="5" t="n">
        <v>-12386</v>
      </c>
      <c r="D4" s="5" t="n">
        <v>-5441</v>
      </c>
    </row>
    <row r="5" spans="1:4">
      <c r="A5" s="3" t="s">
        <v>106</v>
      </c>
    </row>
    <row r="6" spans="1:4">
      <c r="A6" s="4" t="s">
        <v>107</v>
      </c>
      <c r="B6" s="6" t="n">
        <v>117</v>
      </c>
      <c r="C6" s="6" t="n">
        <v>40</v>
      </c>
      <c r="D6" s="6" t="n">
        <v>-129</v>
      </c>
    </row>
    <row r="7" spans="1:4">
      <c r="A7" s="4" t="s">
        <v>108</v>
      </c>
      <c r="B7" s="6" t="n">
        <v>-1625</v>
      </c>
      <c r="C7" s="6" t="n">
        <v>2839</v>
      </c>
      <c r="D7" s="6" t="n">
        <v>-5247</v>
      </c>
    </row>
    <row r="8" spans="1:4">
      <c r="A8" s="4" t="s">
        <v>109</v>
      </c>
      <c r="C8" s="6" t="n">
        <v>188</v>
      </c>
    </row>
    <row r="9" spans="1:4">
      <c r="A9" s="4" t="s">
        <v>110</v>
      </c>
      <c r="B9" s="6" t="n">
        <v>-1508</v>
      </c>
      <c r="C9" s="6" t="n">
        <v>3067</v>
      </c>
      <c r="D9" s="6" t="n">
        <v>-5376</v>
      </c>
    </row>
    <row r="10" spans="1:4">
      <c r="A10" s="4" t="s">
        <v>111</v>
      </c>
      <c r="B10" s="5" t="n">
        <v>-8509</v>
      </c>
      <c r="C10" s="5" t="n">
        <v>-9319</v>
      </c>
      <c r="D10" s="5" t="n">
        <v>-108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7</v>
      </c>
      <c r="D2" s="2" t="s">
        <v>80</v>
      </c>
    </row>
    <row r="3" spans="1:4">
      <c r="A3" s="3" t="s">
        <v>452</v>
      </c>
    </row>
    <row r="4" spans="1:4">
      <c r="A4" s="4" t="s">
        <v>495</v>
      </c>
      <c r="B4" s="5" t="n">
        <v>173379</v>
      </c>
      <c r="C4" s="5" t="n">
        <v>189849</v>
      </c>
    </row>
    <row r="5" spans="1:4">
      <c r="A5" s="4" t="s">
        <v>147</v>
      </c>
      <c r="B5" s="6" t="n">
        <v>25200</v>
      </c>
      <c r="C5" s="6" t="n">
        <v>17500</v>
      </c>
      <c r="D5" s="5" t="n">
        <v>11800</v>
      </c>
    </row>
    <row r="6" spans="1:4">
      <c r="A6" s="4" t="s">
        <v>507</v>
      </c>
      <c r="B6" s="6" t="n">
        <v>1200</v>
      </c>
      <c r="C6" s="6" t="n">
        <v>900</v>
      </c>
      <c r="D6" s="5" t="n">
        <v>100</v>
      </c>
    </row>
    <row r="7" spans="1:4">
      <c r="A7" s="4" t="s">
        <v>508</v>
      </c>
    </row>
    <row r="8" spans="1:4">
      <c r="A8" s="3" t="s">
        <v>452</v>
      </c>
    </row>
    <row r="9" spans="1:4">
      <c r="A9" s="4" t="s">
        <v>495</v>
      </c>
      <c r="B9" s="5" t="n">
        <v>5200</v>
      </c>
      <c r="C9" s="5" t="n">
        <v>4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510</v>
      </c>
    </row>
    <row r="3" spans="1:3">
      <c r="A3" s="4" t="s">
        <v>511</v>
      </c>
      <c r="B3" s="5" t="n">
        <v>21198</v>
      </c>
      <c r="C3" s="5" t="n">
        <v>15325</v>
      </c>
    </row>
    <row r="4" spans="1:3">
      <c r="A4" s="4" t="s">
        <v>512</v>
      </c>
      <c r="B4" s="6" t="n">
        <v>5305</v>
      </c>
      <c r="C4" s="6" t="n">
        <v>4029</v>
      </c>
    </row>
    <row r="5" spans="1:3">
      <c r="A5" s="4" t="s">
        <v>513</v>
      </c>
      <c r="B5" s="6" t="n">
        <v>2670</v>
      </c>
      <c r="C5" s="6" t="n">
        <v>2421</v>
      </c>
    </row>
    <row r="6" spans="1:3">
      <c r="A6" s="4" t="s">
        <v>514</v>
      </c>
      <c r="B6" s="6" t="n">
        <v>49</v>
      </c>
      <c r="C6" s="6" t="n">
        <v>851</v>
      </c>
    </row>
    <row r="7" spans="1:3">
      <c r="A7" s="4" t="s">
        <v>515</v>
      </c>
      <c r="B7" s="6" t="n">
        <v>15087</v>
      </c>
      <c r="C7" s="6" t="n">
        <v>11252</v>
      </c>
    </row>
    <row r="8" spans="1:3">
      <c r="A8" s="4" t="s">
        <v>516</v>
      </c>
      <c r="B8" s="5" t="n">
        <v>44309</v>
      </c>
      <c r="C8" s="5" t="n">
        <v>338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7</v>
      </c>
    </row>
    <row r="2" spans="1:3">
      <c r="A2" s="3" t="s">
        <v>518</v>
      </c>
    </row>
    <row r="3" spans="1:3">
      <c r="A3" s="4" t="s">
        <v>519</v>
      </c>
      <c r="B3" s="5" t="n">
        <v>10218</v>
      </c>
      <c r="C3" s="5" t="n">
        <v>840</v>
      </c>
    </row>
    <row r="4" spans="1:3">
      <c r="A4" s="4" t="s">
        <v>514</v>
      </c>
      <c r="C4" s="6" t="n">
        <v>74</v>
      </c>
    </row>
    <row r="5" spans="1:3">
      <c r="A5" s="4" t="s">
        <v>62</v>
      </c>
      <c r="B5" s="6" t="n">
        <v>5363</v>
      </c>
      <c r="C5" s="6" t="n">
        <v>4040</v>
      </c>
    </row>
    <row r="6" spans="1:3">
      <c r="A6" s="4" t="s">
        <v>520</v>
      </c>
      <c r="B6" s="5" t="n">
        <v>15581</v>
      </c>
      <c r="C6" s="5" t="n">
        <v>49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431</v>
      </c>
    </row>
    <row r="2" spans="1:3">
      <c r="B2" s="2" t="s">
        <v>433</v>
      </c>
      <c r="C2" s="2" t="s">
        <v>37</v>
      </c>
    </row>
    <row r="3" spans="1:3">
      <c r="A3" s="3" t="s">
        <v>522</v>
      </c>
    </row>
    <row r="4" spans="1:3">
      <c r="A4" s="4" t="s">
        <v>523</v>
      </c>
      <c r="B4" s="9" t="n">
        <v>0.2</v>
      </c>
      <c r="C4" s="9" t="n">
        <v>0.8</v>
      </c>
    </row>
    <row r="5" spans="1:3">
      <c r="A5" s="4" t="s">
        <v>524</v>
      </c>
      <c r="C5" s="10" t="n">
        <v>1.1</v>
      </c>
    </row>
    <row r="6" spans="1:3">
      <c r="A6" s="4" t="s">
        <v>525</v>
      </c>
      <c r="C6" s="9"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4"/>
  </cols>
  <sheetData>
    <row r="1" spans="1:7">
      <c r="A1" s="1" t="s">
        <v>526</v>
      </c>
      <c r="B1" s="2" t="s">
        <v>527</v>
      </c>
      <c r="C1" s="2" t="s">
        <v>528</v>
      </c>
      <c r="D1" s="2" t="s">
        <v>529</v>
      </c>
      <c r="E1" s="2" t="s">
        <v>2</v>
      </c>
      <c r="F1" s="2" t="s">
        <v>37</v>
      </c>
      <c r="G1" s="2" t="s">
        <v>80</v>
      </c>
    </row>
    <row r="2" spans="1:7">
      <c r="A2" s="3" t="s">
        <v>530</v>
      </c>
    </row>
    <row r="3" spans="1:7">
      <c r="A3" s="4" t="s">
        <v>531</v>
      </c>
      <c r="E3" s="5" t="n">
        <v>115673</v>
      </c>
      <c r="F3" s="5" t="n">
        <v>1381</v>
      </c>
      <c r="G3" s="5" t="n">
        <v>5574</v>
      </c>
    </row>
    <row r="4" spans="1:7">
      <c r="A4" s="4" t="s">
        <v>47</v>
      </c>
      <c r="E4" s="5" t="n">
        <v>107575</v>
      </c>
      <c r="F4" s="5" t="n">
        <v>5631</v>
      </c>
      <c r="G4" s="5" t="n">
        <v>5363</v>
      </c>
    </row>
    <row r="5" spans="1:7">
      <c r="A5" s="4" t="s">
        <v>532</v>
      </c>
    </row>
    <row r="6" spans="1:7">
      <c r="A6" s="3" t="s">
        <v>530</v>
      </c>
    </row>
    <row r="7" spans="1:7">
      <c r="A7" s="4" t="s">
        <v>387</v>
      </c>
      <c r="E7" s="4" t="s">
        <v>533</v>
      </c>
      <c r="F7" s="4" t="s">
        <v>533</v>
      </c>
    </row>
    <row r="8" spans="1:7">
      <c r="A8" s="4" t="s">
        <v>534</v>
      </c>
    </row>
    <row r="9" spans="1:7">
      <c r="A9" s="3" t="s">
        <v>530</v>
      </c>
    </row>
    <row r="10" spans="1:7">
      <c r="A10" s="4" t="s">
        <v>387</v>
      </c>
      <c r="E10" s="4" t="s">
        <v>368</v>
      </c>
      <c r="F10" s="4" t="s">
        <v>368</v>
      </c>
    </row>
    <row r="11" spans="1:7">
      <c r="A11" s="4" t="s">
        <v>535</v>
      </c>
    </row>
    <row r="12" spans="1:7">
      <c r="A12" s="3" t="s">
        <v>530</v>
      </c>
    </row>
    <row r="13" spans="1:7">
      <c r="A13" s="4" t="s">
        <v>536</v>
      </c>
      <c r="C13" s="4" t="s">
        <v>537</v>
      </c>
    </row>
    <row r="14" spans="1:7">
      <c r="A14" s="4" t="s">
        <v>538</v>
      </c>
      <c r="C14" s="4" t="s">
        <v>539</v>
      </c>
    </row>
    <row r="15" spans="1:7">
      <c r="A15" s="4" t="s">
        <v>540</v>
      </c>
      <c r="C15" s="5" t="n">
        <v>800</v>
      </c>
      <c r="E15" s="5" t="n">
        <v>828</v>
      </c>
    </row>
    <row r="16" spans="1:7">
      <c r="A16" s="4" t="s">
        <v>541</v>
      </c>
      <c r="C16" s="6" t="n">
        <v>96500</v>
      </c>
      <c r="E16" s="6" t="n">
        <v>96496</v>
      </c>
    </row>
    <row r="17" spans="1:7">
      <c r="A17" s="4" t="s">
        <v>542</v>
      </c>
      <c r="C17" s="6" t="n">
        <v>95700</v>
      </c>
    </row>
    <row r="18" spans="1:7">
      <c r="A18" s="4" t="s">
        <v>543</v>
      </c>
      <c r="C18" s="5" t="n">
        <v>8400</v>
      </c>
    </row>
    <row r="19" spans="1:7">
      <c r="A19" s="4" t="s">
        <v>544</v>
      </c>
      <c r="C19" s="4" t="s">
        <v>545</v>
      </c>
    </row>
    <row r="20" spans="1:7">
      <c r="A20" s="4" t="s">
        <v>546</v>
      </c>
      <c r="E20" s="6" t="n">
        <v>1000</v>
      </c>
    </row>
    <row r="21" spans="1:7">
      <c r="A21" s="4" t="s">
        <v>531</v>
      </c>
      <c r="E21" s="6" t="n">
        <v>85258</v>
      </c>
    </row>
    <row r="22" spans="1:7">
      <c r="A22" s="4" t="s">
        <v>547</v>
      </c>
      <c r="C22" s="5" t="n">
        <v>16964</v>
      </c>
      <c r="E22" s="6" t="n">
        <v>16964</v>
      </c>
    </row>
    <row r="23" spans="1:7">
      <c r="A23" s="4" t="s">
        <v>47</v>
      </c>
      <c r="E23" s="6" t="n">
        <v>74469</v>
      </c>
    </row>
    <row r="24" spans="1:7">
      <c r="A24" s="4" t="s">
        <v>548</v>
      </c>
    </row>
    <row r="25" spans="1:7">
      <c r="A25" s="3" t="s">
        <v>530</v>
      </c>
    </row>
    <row r="26" spans="1:7">
      <c r="A26" s="4" t="s">
        <v>547</v>
      </c>
      <c r="C26" s="5" t="n">
        <v>16689</v>
      </c>
    </row>
    <row r="27" spans="1:7">
      <c r="A27" s="4" t="s">
        <v>387</v>
      </c>
      <c r="C27" s="4" t="s">
        <v>454</v>
      </c>
    </row>
    <row r="28" spans="1:7">
      <c r="A28" s="4" t="s">
        <v>549</v>
      </c>
    </row>
    <row r="29" spans="1:7">
      <c r="A29" s="3" t="s">
        <v>530</v>
      </c>
    </row>
    <row r="30" spans="1:7">
      <c r="A30" s="4" t="s">
        <v>547</v>
      </c>
      <c r="C30" s="5" t="n">
        <v>235</v>
      </c>
    </row>
    <row r="31" spans="1:7">
      <c r="A31" s="4" t="s">
        <v>387</v>
      </c>
      <c r="C31" s="4" t="s">
        <v>550</v>
      </c>
    </row>
    <row r="32" spans="1:7">
      <c r="A32" s="4" t="s">
        <v>551</v>
      </c>
    </row>
    <row r="33" spans="1:7">
      <c r="A33" s="3" t="s">
        <v>530</v>
      </c>
    </row>
    <row r="34" spans="1:7">
      <c r="A34" s="4" t="s">
        <v>552</v>
      </c>
      <c r="C34" s="5" t="n">
        <v>300</v>
      </c>
    </row>
    <row r="35" spans="1:7">
      <c r="A35" s="4" t="s">
        <v>553</v>
      </c>
    </row>
    <row r="36" spans="1:7">
      <c r="A36" s="3" t="s">
        <v>530</v>
      </c>
    </row>
    <row r="37" spans="1:7">
      <c r="A37" s="4" t="s">
        <v>542</v>
      </c>
      <c r="D37" s="5" t="n">
        <v>23200</v>
      </c>
    </row>
    <row r="38" spans="1:7">
      <c r="A38" s="4" t="s">
        <v>546</v>
      </c>
      <c r="E38" s="6" t="n">
        <v>500</v>
      </c>
    </row>
    <row r="39" spans="1:7">
      <c r="A39" s="4" t="s">
        <v>554</v>
      </c>
      <c r="D39" s="4" t="s">
        <v>555</v>
      </c>
    </row>
    <row r="40" spans="1:7">
      <c r="A40" s="4" t="s">
        <v>531</v>
      </c>
      <c r="D40" s="5" t="n">
        <v>1900</v>
      </c>
    </row>
    <row r="41" spans="1:7">
      <c r="A41" s="4" t="s">
        <v>547</v>
      </c>
      <c r="D41" s="6" t="n">
        <v>1500</v>
      </c>
    </row>
    <row r="42" spans="1:7">
      <c r="A42" s="4" t="s">
        <v>47</v>
      </c>
      <c r="D42" s="6" t="n">
        <v>22600</v>
      </c>
    </row>
    <row r="43" spans="1:7">
      <c r="A43" s="4" t="s">
        <v>556</v>
      </c>
    </row>
    <row r="44" spans="1:7">
      <c r="A44" s="3" t="s">
        <v>530</v>
      </c>
    </row>
    <row r="45" spans="1:7">
      <c r="A45" s="4" t="s">
        <v>547</v>
      </c>
      <c r="D45" s="5" t="n">
        <v>1400</v>
      </c>
    </row>
    <row r="46" spans="1:7">
      <c r="A46" s="4" t="s">
        <v>387</v>
      </c>
      <c r="D46" s="4" t="s">
        <v>454</v>
      </c>
    </row>
    <row r="47" spans="1:7">
      <c r="A47" s="4" t="s">
        <v>557</v>
      </c>
    </row>
    <row r="48" spans="1:7">
      <c r="A48" s="3" t="s">
        <v>530</v>
      </c>
    </row>
    <row r="49" spans="1:7">
      <c r="A49" s="4" t="s">
        <v>547</v>
      </c>
      <c r="D49" s="5" t="n">
        <v>100</v>
      </c>
    </row>
    <row r="50" spans="1:7">
      <c r="A50" s="4" t="s">
        <v>387</v>
      </c>
      <c r="D50" s="4" t="s">
        <v>368</v>
      </c>
    </row>
    <row r="51" spans="1:7">
      <c r="A51" s="4" t="s">
        <v>558</v>
      </c>
    </row>
    <row r="52" spans="1:7">
      <c r="A52" s="3" t="s">
        <v>530</v>
      </c>
    </row>
    <row r="53" spans="1:7">
      <c r="A53" s="4" t="s">
        <v>542</v>
      </c>
      <c r="B53" s="5" t="n">
        <v>7200</v>
      </c>
    </row>
    <row r="54" spans="1:7">
      <c r="A54" s="4" t="s">
        <v>546</v>
      </c>
      <c r="E54" s="5" t="n">
        <v>600</v>
      </c>
    </row>
    <row r="55" spans="1:7">
      <c r="A55" s="4" t="s">
        <v>554</v>
      </c>
      <c r="B55" s="4" t="s">
        <v>559</v>
      </c>
    </row>
    <row r="56" spans="1:7">
      <c r="A56" s="4" t="s">
        <v>531</v>
      </c>
      <c r="B56" s="5" t="n">
        <v>100</v>
      </c>
    </row>
    <row r="57" spans="1:7">
      <c r="A57" s="4" t="s">
        <v>547</v>
      </c>
      <c r="B57" s="6" t="n">
        <v>3300</v>
      </c>
    </row>
    <row r="58" spans="1:7">
      <c r="A58" s="4" t="s">
        <v>47</v>
      </c>
      <c r="B58" s="5" t="n">
        <v>4300</v>
      </c>
    </row>
    <row r="59" spans="1:7">
      <c r="A59" s="4" t="s">
        <v>560</v>
      </c>
    </row>
    <row r="60" spans="1:7">
      <c r="A60" s="3" t="s">
        <v>530</v>
      </c>
    </row>
    <row r="61" spans="1:7">
      <c r="A61" s="4" t="s">
        <v>387</v>
      </c>
      <c r="B61" s="4" t="s">
        <v>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28</v>
      </c>
      <c r="C1" s="2" t="s">
        <v>2</v>
      </c>
      <c r="D1" s="2" t="s">
        <v>37</v>
      </c>
      <c r="E1" s="2" t="s">
        <v>80</v>
      </c>
    </row>
    <row r="2" spans="1:5">
      <c r="A2" s="3" t="s">
        <v>563</v>
      </c>
    </row>
    <row r="3" spans="1:5">
      <c r="A3" s="4" t="s">
        <v>564</v>
      </c>
      <c r="C3" s="5" t="n">
        <v>115673</v>
      </c>
      <c r="D3" s="5" t="n">
        <v>1381</v>
      </c>
      <c r="E3" s="5" t="n">
        <v>5574</v>
      </c>
    </row>
    <row r="4" spans="1:5">
      <c r="A4" s="3" t="s">
        <v>565</v>
      </c>
    </row>
    <row r="5" spans="1:5">
      <c r="A5" s="4" t="s">
        <v>47</v>
      </c>
      <c r="C5" s="6" t="n">
        <v>107575</v>
      </c>
      <c r="D5" s="5" t="n">
        <v>5631</v>
      </c>
      <c r="E5" s="5" t="n">
        <v>5363</v>
      </c>
    </row>
    <row r="6" spans="1:5">
      <c r="A6" s="4" t="s">
        <v>535</v>
      </c>
    </row>
    <row r="7" spans="1:5">
      <c r="A7" s="3" t="s">
        <v>563</v>
      </c>
    </row>
    <row r="8" spans="1:5">
      <c r="A8" s="4" t="s">
        <v>564</v>
      </c>
      <c r="C8" s="6" t="n">
        <v>85258</v>
      </c>
    </row>
    <row r="9" spans="1:5">
      <c r="A9" s="4" t="s">
        <v>566</v>
      </c>
      <c r="C9" s="6" t="n">
        <v>10410</v>
      </c>
    </row>
    <row r="10" spans="1:5">
      <c r="A10" s="4" t="s">
        <v>540</v>
      </c>
      <c r="B10" s="5" t="n">
        <v>800</v>
      </c>
      <c r="C10" s="6" t="n">
        <v>828</v>
      </c>
    </row>
    <row r="11" spans="1:5">
      <c r="A11" s="4" t="s">
        <v>567</v>
      </c>
      <c r="B11" s="6" t="n">
        <v>96500</v>
      </c>
      <c r="C11" s="6" t="n">
        <v>96496</v>
      </c>
    </row>
    <row r="12" spans="1:5">
      <c r="A12" s="3" t="s">
        <v>565</v>
      </c>
    </row>
    <row r="13" spans="1:5">
      <c r="A13" s="4" t="s">
        <v>566</v>
      </c>
      <c r="C13" s="6" t="n">
        <v>10410</v>
      </c>
    </row>
    <row r="14" spans="1:5">
      <c r="A14" s="4" t="s">
        <v>43</v>
      </c>
      <c r="C14" s="6" t="n">
        <v>76</v>
      </c>
    </row>
    <row r="15" spans="1:5">
      <c r="A15" s="4" t="s">
        <v>568</v>
      </c>
      <c r="B15" s="5" t="n">
        <v>16964</v>
      </c>
      <c r="C15" s="6" t="n">
        <v>16964</v>
      </c>
    </row>
    <row r="16" spans="1:5">
      <c r="A16" s="4" t="s">
        <v>47</v>
      </c>
      <c r="C16" s="6" t="n">
        <v>74469</v>
      </c>
    </row>
    <row r="17" spans="1:5">
      <c r="A17" s="4" t="s">
        <v>569</v>
      </c>
      <c r="C17" s="6" t="n">
        <v>101919</v>
      </c>
    </row>
    <row r="18" spans="1:5">
      <c r="A18" s="4" t="s">
        <v>52</v>
      </c>
      <c r="C18" s="6" t="n">
        <v>-18</v>
      </c>
    </row>
    <row r="19" spans="1:5">
      <c r="A19" s="4" t="s">
        <v>53</v>
      </c>
      <c r="C19" s="6" t="n">
        <v>-2345</v>
      </c>
    </row>
    <row r="20" spans="1:5">
      <c r="A20" s="4" t="s">
        <v>54</v>
      </c>
      <c r="C20" s="6" t="n">
        <v>-663</v>
      </c>
    </row>
    <row r="21" spans="1:5">
      <c r="A21" s="4" t="s">
        <v>62</v>
      </c>
      <c r="C21" s="6" t="n">
        <v>-2397</v>
      </c>
    </row>
    <row r="22" spans="1:5">
      <c r="A22" s="4" t="s">
        <v>570</v>
      </c>
      <c r="C22" s="5" t="n">
        <v>964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528</v>
      </c>
      <c r="C1" s="2" t="s">
        <v>2</v>
      </c>
      <c r="D1" s="2" t="s">
        <v>37</v>
      </c>
    </row>
    <row r="2" spans="1:4">
      <c r="A2" s="4" t="s">
        <v>532</v>
      </c>
    </row>
    <row r="3" spans="1:4">
      <c r="A3" s="3" t="s">
        <v>530</v>
      </c>
    </row>
    <row r="4" spans="1:4">
      <c r="A4" s="4" t="s">
        <v>387</v>
      </c>
      <c r="C4" s="4" t="s">
        <v>533</v>
      </c>
      <c r="D4" s="4" t="s">
        <v>533</v>
      </c>
    </row>
    <row r="5" spans="1:4">
      <c r="A5" s="4" t="s">
        <v>534</v>
      </c>
    </row>
    <row r="6" spans="1:4">
      <c r="A6" s="3" t="s">
        <v>530</v>
      </c>
    </row>
    <row r="7" spans="1:4">
      <c r="A7" s="4" t="s">
        <v>387</v>
      </c>
      <c r="C7" s="4" t="s">
        <v>368</v>
      </c>
      <c r="D7" s="4" t="s">
        <v>368</v>
      </c>
    </row>
    <row r="8" spans="1:4">
      <c r="A8" s="4" t="s">
        <v>572</v>
      </c>
    </row>
    <row r="9" spans="1:4">
      <c r="A9" s="3" t="s">
        <v>530</v>
      </c>
    </row>
    <row r="10" spans="1:4">
      <c r="A10" s="4" t="s">
        <v>387</v>
      </c>
      <c r="C10" s="4" t="s">
        <v>545</v>
      </c>
    </row>
    <row r="11" spans="1:4">
      <c r="A11" s="4" t="s">
        <v>535</v>
      </c>
    </row>
    <row r="12" spans="1:4">
      <c r="A12" s="3" t="s">
        <v>530</v>
      </c>
    </row>
    <row r="13" spans="1:4">
      <c r="A13" s="4" t="s">
        <v>573</v>
      </c>
      <c r="B13" s="5" t="n">
        <v>16964</v>
      </c>
      <c r="C13" s="5" t="n">
        <v>16964</v>
      </c>
    </row>
    <row r="14" spans="1:4">
      <c r="A14" s="4" t="s">
        <v>548</v>
      </c>
    </row>
    <row r="15" spans="1:4">
      <c r="A15" s="3" t="s">
        <v>530</v>
      </c>
    </row>
    <row r="16" spans="1:4">
      <c r="A16" s="4" t="s">
        <v>573</v>
      </c>
      <c r="B16" s="5" t="n">
        <v>16689</v>
      </c>
    </row>
    <row r="17" spans="1:4">
      <c r="A17" s="4" t="s">
        <v>387</v>
      </c>
      <c r="B17" s="4" t="s">
        <v>454</v>
      </c>
    </row>
    <row r="18" spans="1:4">
      <c r="A18" s="4" t="s">
        <v>549</v>
      </c>
    </row>
    <row r="19" spans="1:4">
      <c r="A19" s="3" t="s">
        <v>530</v>
      </c>
    </row>
    <row r="20" spans="1:4">
      <c r="A20" s="4" t="s">
        <v>573</v>
      </c>
      <c r="B20" s="5" t="n">
        <v>235</v>
      </c>
    </row>
    <row r="21" spans="1:4">
      <c r="A21" s="4" t="s">
        <v>387</v>
      </c>
      <c r="B21" s="4" t="s">
        <v>550</v>
      </c>
    </row>
    <row r="22" spans="1:4">
      <c r="A22" s="4" t="s">
        <v>574</v>
      </c>
    </row>
    <row r="23" spans="1:4">
      <c r="A23" s="3" t="s">
        <v>530</v>
      </c>
    </row>
    <row r="24" spans="1:4">
      <c r="A24" s="4" t="s">
        <v>573</v>
      </c>
      <c r="B24" s="5" t="n">
        <v>40</v>
      </c>
    </row>
    <row r="25" spans="1:4">
      <c r="A25" s="4" t="s">
        <v>387</v>
      </c>
      <c r="B25" s="4" t="s">
        <v>5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7</v>
      </c>
    </row>
    <row r="3" spans="1:3">
      <c r="A3" s="3" t="s">
        <v>530</v>
      </c>
    </row>
    <row r="4" spans="1:3">
      <c r="A4" s="4" t="s">
        <v>82</v>
      </c>
      <c r="B4" s="5" t="n">
        <v>340824</v>
      </c>
      <c r="C4" s="5" t="n">
        <v>262773</v>
      </c>
    </row>
    <row r="5" spans="1:3">
      <c r="A5" s="4" t="s">
        <v>100</v>
      </c>
      <c r="B5" s="5" t="n">
        <v>-7729</v>
      </c>
      <c r="C5" s="5" t="n">
        <v>-17359</v>
      </c>
    </row>
    <row r="6" spans="1:3">
      <c r="A6" s="4" t="s">
        <v>576</v>
      </c>
      <c r="B6" s="8" t="n">
        <v>-0.13</v>
      </c>
      <c r="C6" s="8" t="n">
        <v>-0.3</v>
      </c>
    </row>
    <row r="7" spans="1:3">
      <c r="A7" s="4" t="s">
        <v>577</v>
      </c>
      <c r="B7" s="8" t="n">
        <v>-0.13</v>
      </c>
      <c r="C7" s="8" t="n">
        <v>-0.3</v>
      </c>
    </row>
    <row r="8" spans="1:3">
      <c r="A8" s="3" t="s">
        <v>578</v>
      </c>
    </row>
    <row r="9" spans="1:3">
      <c r="A9" s="4" t="s">
        <v>102</v>
      </c>
      <c r="B9" s="6" t="n">
        <v>59960</v>
      </c>
      <c r="C9" s="6" t="n">
        <v>572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7</v>
      </c>
    </row>
    <row r="3" spans="1:3">
      <c r="A3" s="3" t="s">
        <v>580</v>
      </c>
    </row>
    <row r="4" spans="1:3">
      <c r="A4" s="4" t="s">
        <v>581</v>
      </c>
      <c r="B4" s="5" t="n">
        <v>5631</v>
      </c>
      <c r="C4" s="5" t="n">
        <v>5363</v>
      </c>
    </row>
    <row r="5" spans="1:3">
      <c r="A5" s="4" t="s">
        <v>582</v>
      </c>
      <c r="B5" s="6" t="n">
        <v>101381</v>
      </c>
      <c r="C5" s="6" t="n">
        <v>226</v>
      </c>
    </row>
    <row r="6" spans="1:3">
      <c r="A6" s="4" t="s">
        <v>583</v>
      </c>
      <c r="B6" s="6" t="n">
        <v>563</v>
      </c>
      <c r="C6" s="6" t="n">
        <v>42</v>
      </c>
    </row>
    <row r="7" spans="1:3">
      <c r="A7" s="4" t="s">
        <v>584</v>
      </c>
      <c r="B7" s="5" t="n">
        <v>107575</v>
      </c>
      <c r="C7" s="5" t="n">
        <v>56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7</v>
      </c>
    </row>
    <row r="3" spans="1:3">
      <c r="A3" s="3" t="s">
        <v>586</v>
      </c>
    </row>
    <row r="4" spans="1:3">
      <c r="A4" s="4" t="s">
        <v>587</v>
      </c>
      <c r="B4" s="5" t="n">
        <v>36519</v>
      </c>
      <c r="C4" s="5" t="n">
        <v>10825</v>
      </c>
    </row>
    <row r="5" spans="1:3">
      <c r="A5" s="4" t="s">
        <v>588</v>
      </c>
      <c r="B5" s="6" t="n">
        <v>-5896</v>
      </c>
      <c r="C5" s="6" t="n">
        <v>-1563</v>
      </c>
    </row>
    <row r="6" spans="1:3">
      <c r="A6" s="4" t="s">
        <v>589</v>
      </c>
      <c r="B6" s="6" t="n">
        <v>30623</v>
      </c>
      <c r="C6" s="6" t="n">
        <v>9262</v>
      </c>
    </row>
    <row r="7" spans="1:3">
      <c r="A7" s="4" t="s">
        <v>590</v>
      </c>
      <c r="C7" s="6" t="n">
        <v>11382</v>
      </c>
    </row>
    <row r="8" spans="1:3">
      <c r="A8" s="4" t="s">
        <v>46</v>
      </c>
      <c r="B8" s="5" t="n">
        <v>30623</v>
      </c>
      <c r="C8" s="6" t="n">
        <v>9819</v>
      </c>
    </row>
    <row r="9" spans="1:3">
      <c r="A9" s="4" t="s">
        <v>591</v>
      </c>
    </row>
    <row r="10" spans="1:3">
      <c r="A10" s="3" t="s">
        <v>586</v>
      </c>
    </row>
    <row r="11" spans="1:3">
      <c r="A11" s="4" t="s">
        <v>592</v>
      </c>
      <c r="C11" s="5" t="n">
        <v>557</v>
      </c>
    </row>
    <row r="12" spans="1:3">
      <c r="A12" s="4" t="s">
        <v>532</v>
      </c>
    </row>
    <row r="13" spans="1:3">
      <c r="A13" s="3" t="s">
        <v>586</v>
      </c>
    </row>
    <row r="14" spans="1:3">
      <c r="A14" s="4" t="s">
        <v>593</v>
      </c>
      <c r="B14" s="4" t="s">
        <v>533</v>
      </c>
      <c r="C14" s="4" t="s">
        <v>533</v>
      </c>
    </row>
    <row r="15" spans="1:3">
      <c r="A15" s="4" t="s">
        <v>587</v>
      </c>
      <c r="B15" s="5" t="n">
        <v>23577</v>
      </c>
      <c r="C15" s="5" t="n">
        <v>1546</v>
      </c>
    </row>
    <row r="16" spans="1:3">
      <c r="A16" s="4" t="s">
        <v>588</v>
      </c>
      <c r="B16" s="6" t="n">
        <v>-1707</v>
      </c>
      <c r="C16" s="6" t="n">
        <v>-213</v>
      </c>
    </row>
    <row r="17" spans="1:3">
      <c r="A17" s="4" t="s">
        <v>589</v>
      </c>
      <c r="B17" s="5" t="n">
        <v>21870</v>
      </c>
      <c r="C17" s="5" t="n">
        <v>1333</v>
      </c>
    </row>
    <row r="18" spans="1:3">
      <c r="A18" s="4" t="s">
        <v>534</v>
      </c>
    </row>
    <row r="19" spans="1:3">
      <c r="A19" s="3" t="s">
        <v>586</v>
      </c>
    </row>
    <row r="20" spans="1:3">
      <c r="A20" s="4" t="s">
        <v>593</v>
      </c>
      <c r="B20" s="4" t="s">
        <v>368</v>
      </c>
      <c r="C20" s="4" t="s">
        <v>368</v>
      </c>
    </row>
    <row r="21" spans="1:3">
      <c r="A21" s="4" t="s">
        <v>587</v>
      </c>
      <c r="B21" s="5" t="n">
        <v>455</v>
      </c>
      <c r="C21" s="5" t="n">
        <v>108</v>
      </c>
    </row>
    <row r="22" spans="1:3">
      <c r="A22" s="4" t="s">
        <v>588</v>
      </c>
      <c r="B22" s="6" t="n">
        <v>-73</v>
      </c>
      <c r="C22" s="6" t="n">
        <v>-21</v>
      </c>
    </row>
    <row r="23" spans="1:3">
      <c r="A23" s="4" t="s">
        <v>589</v>
      </c>
      <c r="B23" s="5" t="n">
        <v>382</v>
      </c>
      <c r="C23" s="5" t="n">
        <v>87</v>
      </c>
    </row>
    <row r="24" spans="1:3">
      <c r="A24" s="4" t="s">
        <v>572</v>
      </c>
    </row>
    <row r="25" spans="1:3">
      <c r="A25" s="3" t="s">
        <v>586</v>
      </c>
    </row>
    <row r="26" spans="1:3">
      <c r="A26" s="4" t="s">
        <v>593</v>
      </c>
      <c r="B26" s="4" t="s">
        <v>545</v>
      </c>
    </row>
    <row r="27" spans="1:3">
      <c r="A27" s="4" t="s">
        <v>587</v>
      </c>
      <c r="B27" s="5" t="n">
        <v>56</v>
      </c>
    </row>
    <row r="28" spans="1:3">
      <c r="A28" s="4" t="s">
        <v>588</v>
      </c>
      <c r="B28" s="6" t="n">
        <v>-34</v>
      </c>
    </row>
    <row r="29" spans="1:3">
      <c r="A29" s="4" t="s">
        <v>589</v>
      </c>
      <c r="B29" s="5" t="n">
        <v>22</v>
      </c>
    </row>
    <row r="30" spans="1:3">
      <c r="A30" s="4" t="s">
        <v>594</v>
      </c>
    </row>
    <row r="31" spans="1:3">
      <c r="A31" s="3" t="s">
        <v>586</v>
      </c>
    </row>
    <row r="32" spans="1:3">
      <c r="A32" s="4" t="s">
        <v>593</v>
      </c>
      <c r="B32" s="4" t="s">
        <v>456</v>
      </c>
      <c r="C32" s="4" t="s">
        <v>456</v>
      </c>
    </row>
    <row r="33" spans="1:3">
      <c r="A33" s="4" t="s">
        <v>587</v>
      </c>
      <c r="B33" s="5" t="n">
        <v>12431</v>
      </c>
      <c r="C33" s="5" t="n">
        <v>9171</v>
      </c>
    </row>
    <row r="34" spans="1:3">
      <c r="A34" s="4" t="s">
        <v>588</v>
      </c>
      <c r="B34" s="6" t="n">
        <v>-4082</v>
      </c>
      <c r="C34" s="6" t="n">
        <v>-1329</v>
      </c>
    </row>
    <row r="35" spans="1:3">
      <c r="A35" s="4" t="s">
        <v>589</v>
      </c>
      <c r="B35" s="5" t="n">
        <v>8349</v>
      </c>
      <c r="C35" s="5" t="n">
        <v>78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1"/>
    <col customWidth="1" max="3" min="3" width="25"/>
    <col customWidth="1" max="4" min="4" width="36"/>
    <col customWidth="1" max="5" min="5" width="29"/>
    <col customWidth="1" max="6" min="6" width="46"/>
  </cols>
  <sheetData>
    <row r="1" spans="1:6">
      <c r="A1" s="1" t="s">
        <v>112</v>
      </c>
      <c r="B1" s="2" t="s">
        <v>113</v>
      </c>
      <c r="C1" s="2" t="s">
        <v>114</v>
      </c>
      <c r="D1" s="2" t="s">
        <v>115</v>
      </c>
      <c r="E1" s="2" t="s">
        <v>116</v>
      </c>
      <c r="F1" s="2" t="s">
        <v>117</v>
      </c>
    </row>
    <row r="2" spans="1:6">
      <c r="A2" s="4" t="s">
        <v>118</v>
      </c>
      <c r="B2" s="5" t="n">
        <v>78074</v>
      </c>
      <c r="C2" s="5" t="n">
        <v>651</v>
      </c>
      <c r="D2" s="5" t="n">
        <v>169037</v>
      </c>
      <c r="E2" s="5" t="n">
        <v>-88576</v>
      </c>
      <c r="F2" s="5" t="n">
        <v>-3038</v>
      </c>
    </row>
    <row r="3" spans="1:6">
      <c r="A3" s="4" t="s">
        <v>119</v>
      </c>
      <c r="C3" s="6" t="n">
        <v>54217000</v>
      </c>
    </row>
    <row r="4" spans="1:6">
      <c r="A4" s="4" t="s">
        <v>100</v>
      </c>
      <c r="B4" s="6" t="n">
        <v>-5441</v>
      </c>
      <c r="E4" s="6" t="n">
        <v>-5441</v>
      </c>
    </row>
    <row r="5" spans="1:6">
      <c r="A5" s="4" t="s">
        <v>120</v>
      </c>
      <c r="B5" s="6" t="n">
        <v>-5247</v>
      </c>
      <c r="F5" s="6" t="n">
        <v>-5247</v>
      </c>
    </row>
    <row r="6" spans="1:6">
      <c r="A6" s="4" t="s">
        <v>121</v>
      </c>
      <c r="B6" s="6" t="n">
        <v>-129</v>
      </c>
      <c r="F6" s="6" t="n">
        <v>-129</v>
      </c>
    </row>
    <row r="7" spans="1:6">
      <c r="A7" s="4" t="s">
        <v>122</v>
      </c>
      <c r="B7" s="6" t="n">
        <v>4476</v>
      </c>
      <c r="C7" s="5" t="n">
        <v>20</v>
      </c>
      <c r="D7" s="6" t="n">
        <v>4456</v>
      </c>
    </row>
    <row r="8" spans="1:6">
      <c r="A8" s="4" t="s">
        <v>123</v>
      </c>
      <c r="C8" s="6" t="n">
        <v>1657000</v>
      </c>
    </row>
    <row r="9" spans="1:6">
      <c r="A9" s="4" t="s">
        <v>124</v>
      </c>
      <c r="B9" s="6" t="n">
        <v>10259</v>
      </c>
      <c r="D9" s="6" t="n">
        <v>10259</v>
      </c>
    </row>
    <row r="10" spans="1:6">
      <c r="A10" s="4" t="s">
        <v>125</v>
      </c>
      <c r="C10" s="6" t="n">
        <v>28000</v>
      </c>
    </row>
    <row r="11" spans="1:6">
      <c r="A11" s="4" t="s">
        <v>126</v>
      </c>
      <c r="B11" s="6" t="n">
        <v>81992</v>
      </c>
      <c r="C11" s="5" t="n">
        <v>671</v>
      </c>
      <c r="D11" s="6" t="n">
        <v>183752</v>
      </c>
      <c r="E11" s="6" t="n">
        <v>-94017</v>
      </c>
      <c r="F11" s="6" t="n">
        <v>-8414</v>
      </c>
    </row>
    <row r="12" spans="1:6">
      <c r="A12" s="4" t="s">
        <v>127</v>
      </c>
      <c r="C12" s="6" t="n">
        <v>55902000</v>
      </c>
    </row>
    <row r="13" spans="1:6">
      <c r="A13" s="4" t="s">
        <v>128</v>
      </c>
      <c r="D13" s="6" t="n">
        <v>104</v>
      </c>
      <c r="E13" s="6" t="n">
        <v>-104</v>
      </c>
    </row>
    <row r="14" spans="1:6">
      <c r="A14" s="4" t="s">
        <v>129</v>
      </c>
      <c r="B14" s="6" t="n">
        <v>217</v>
      </c>
      <c r="D14" s="6" t="n">
        <v>217</v>
      </c>
    </row>
    <row r="15" spans="1:6">
      <c r="A15" s="4" t="s">
        <v>100</v>
      </c>
      <c r="B15" s="6" t="n">
        <v>-12386</v>
      </c>
      <c r="E15" s="6" t="n">
        <v>-12386</v>
      </c>
    </row>
    <row r="16" spans="1:6">
      <c r="A16" s="4" t="s">
        <v>120</v>
      </c>
      <c r="B16" s="6" t="n">
        <v>3027</v>
      </c>
      <c r="F16" s="6" t="n">
        <v>3027</v>
      </c>
    </row>
    <row r="17" spans="1:6">
      <c r="A17" s="4" t="s">
        <v>121</v>
      </c>
      <c r="B17" s="6" t="n">
        <v>40</v>
      </c>
      <c r="F17" s="6" t="n">
        <v>40</v>
      </c>
    </row>
    <row r="18" spans="1:6">
      <c r="A18" s="4" t="s">
        <v>122</v>
      </c>
      <c r="B18" s="6" t="n">
        <v>15636</v>
      </c>
      <c r="C18" s="5" t="n">
        <v>36</v>
      </c>
      <c r="D18" s="6" t="n">
        <v>15600</v>
      </c>
    </row>
    <row r="19" spans="1:6">
      <c r="A19" s="4" t="s">
        <v>123</v>
      </c>
      <c r="C19" s="6" t="n">
        <v>2961000</v>
      </c>
    </row>
    <row r="20" spans="1:6">
      <c r="A20" s="4" t="s">
        <v>124</v>
      </c>
      <c r="B20" s="6" t="n">
        <v>11763</v>
      </c>
      <c r="D20" s="6" t="n">
        <v>11763</v>
      </c>
    </row>
    <row r="21" spans="1:6">
      <c r="A21" s="4" t="s">
        <v>130</v>
      </c>
      <c r="B21" s="6" t="n">
        <v>1492</v>
      </c>
      <c r="D21" s="6" t="n">
        <v>1492</v>
      </c>
    </row>
    <row r="22" spans="1:6">
      <c r="A22" s="4" t="s">
        <v>131</v>
      </c>
      <c r="C22" s="6" t="n">
        <v>67000</v>
      </c>
    </row>
    <row r="23" spans="1:6">
      <c r="A23" s="4" t="s">
        <v>132</v>
      </c>
      <c r="B23" s="6" t="n">
        <v>-89</v>
      </c>
      <c r="D23" s="6" t="n">
        <v>-89</v>
      </c>
    </row>
    <row r="24" spans="1:6">
      <c r="A24" s="4" t="s">
        <v>133</v>
      </c>
      <c r="C24" s="6" t="n">
        <v>-3000</v>
      </c>
    </row>
    <row r="25" spans="1:6">
      <c r="A25" s="4" t="s">
        <v>125</v>
      </c>
      <c r="C25" s="6" t="n">
        <v>23000</v>
      </c>
    </row>
    <row r="26" spans="1:6">
      <c r="A26" s="4" t="s">
        <v>134</v>
      </c>
      <c r="B26" s="5" t="n">
        <v>101692</v>
      </c>
      <c r="C26" s="5" t="n">
        <v>707</v>
      </c>
      <c r="D26" s="6" t="n">
        <v>212839</v>
      </c>
      <c r="E26" s="6" t="n">
        <v>-106507</v>
      </c>
      <c r="F26" s="6" t="n">
        <v>-5347</v>
      </c>
    </row>
    <row r="27" spans="1:6">
      <c r="A27" s="4" t="s">
        <v>135</v>
      </c>
      <c r="B27" s="6" t="n">
        <v>58949644</v>
      </c>
      <c r="C27" s="6" t="n">
        <v>58950000</v>
      </c>
    </row>
    <row r="28" spans="1:6">
      <c r="A28" s="4" t="s">
        <v>136</v>
      </c>
      <c r="B28" s="5" t="n">
        <v>29876</v>
      </c>
      <c r="E28" s="6" t="n">
        <v>29876</v>
      </c>
    </row>
    <row r="29" spans="1:6">
      <c r="A29" s="4" t="s">
        <v>100</v>
      </c>
      <c r="B29" s="6" t="n">
        <v>-7001</v>
      </c>
      <c r="E29" s="6" t="n">
        <v>-7001</v>
      </c>
    </row>
    <row r="30" spans="1:6">
      <c r="A30" s="4" t="s">
        <v>120</v>
      </c>
      <c r="B30" s="6" t="n">
        <v>-1625</v>
      </c>
      <c r="F30" s="6" t="n">
        <v>-1625</v>
      </c>
    </row>
    <row r="31" spans="1:6">
      <c r="A31" s="4" t="s">
        <v>121</v>
      </c>
      <c r="B31" s="6" t="n">
        <v>117</v>
      </c>
      <c r="F31" s="6" t="n">
        <v>117</v>
      </c>
    </row>
    <row r="32" spans="1:6">
      <c r="A32" s="4" t="s">
        <v>122</v>
      </c>
      <c r="B32" s="5" t="n">
        <v>21353</v>
      </c>
      <c r="C32" s="5" t="n">
        <v>25</v>
      </c>
      <c r="D32" s="6" t="n">
        <v>21328</v>
      </c>
    </row>
    <row r="33" spans="1:6">
      <c r="A33" s="4" t="s">
        <v>123</v>
      </c>
      <c r="B33" s="6" t="n">
        <v>2054813</v>
      </c>
      <c r="C33" s="6" t="n">
        <v>2055000</v>
      </c>
    </row>
    <row r="34" spans="1:6">
      <c r="A34" s="4" t="s">
        <v>124</v>
      </c>
      <c r="B34" s="5" t="n">
        <v>25929</v>
      </c>
      <c r="D34" s="6" t="n">
        <v>25929</v>
      </c>
    </row>
    <row r="35" spans="1:6">
      <c r="A35" s="4" t="s">
        <v>130</v>
      </c>
      <c r="B35" s="6" t="n">
        <v>3633</v>
      </c>
      <c r="C35" s="5" t="n">
        <v>2</v>
      </c>
      <c r="D35" s="6" t="n">
        <v>3631</v>
      </c>
    </row>
    <row r="36" spans="1:6">
      <c r="A36" s="4" t="s">
        <v>131</v>
      </c>
      <c r="C36" s="6" t="n">
        <v>138000</v>
      </c>
    </row>
    <row r="37" spans="1:6">
      <c r="A37" s="4" t="s">
        <v>125</v>
      </c>
      <c r="C37" s="6" t="n">
        <v>24000</v>
      </c>
    </row>
    <row r="38" spans="1:6">
      <c r="A38" s="4" t="s">
        <v>137</v>
      </c>
      <c r="B38" s="6" t="n">
        <v>-339</v>
      </c>
      <c r="D38" s="6" t="n">
        <v>-339</v>
      </c>
    </row>
    <row r="39" spans="1:6">
      <c r="A39" s="4" t="s">
        <v>138</v>
      </c>
      <c r="C39" s="6" t="n">
        <v>-9000</v>
      </c>
    </row>
    <row r="40" spans="1:6">
      <c r="A40" s="4" t="s">
        <v>139</v>
      </c>
      <c r="B40" s="5" t="n">
        <v>173635</v>
      </c>
      <c r="C40" s="5" t="n">
        <v>734</v>
      </c>
      <c r="D40" s="5" t="n">
        <v>263388</v>
      </c>
      <c r="E40" s="5" t="n">
        <v>-83632</v>
      </c>
      <c r="F40" s="5" t="n">
        <v>-6855</v>
      </c>
    </row>
    <row r="41" spans="1:6">
      <c r="A41" s="4" t="s">
        <v>140</v>
      </c>
      <c r="B41" s="6" t="n">
        <v>61158051</v>
      </c>
      <c r="C41" s="6" t="n">
        <v>6115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142</v>
      </c>
    </row>
    <row r="2" spans="1:2">
      <c r="A2" s="3" t="s">
        <v>199</v>
      </c>
    </row>
    <row r="3" spans="1:2">
      <c r="A3" s="4" t="s">
        <v>596</v>
      </c>
      <c r="B3" s="9"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7</v>
      </c>
      <c r="D2" s="2" t="s">
        <v>80</v>
      </c>
    </row>
    <row r="3" spans="1:4">
      <c r="A3" s="3" t="s">
        <v>199</v>
      </c>
    </row>
    <row r="4" spans="1:4">
      <c r="A4" s="4" t="s">
        <v>598</v>
      </c>
      <c r="B4" s="9" t="n">
        <v>4.8</v>
      </c>
      <c r="C4" s="9" t="n">
        <v>1.5</v>
      </c>
      <c r="D4" s="9" t="n">
        <v>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7</v>
      </c>
    </row>
    <row r="2" spans="1:3">
      <c r="A2" s="3" t="s">
        <v>586</v>
      </c>
    </row>
    <row r="3" spans="1:3">
      <c r="A3" s="4" t="s">
        <v>589</v>
      </c>
      <c r="B3" s="5" t="n">
        <v>30623</v>
      </c>
      <c r="C3" s="5" t="n">
        <v>9262</v>
      </c>
    </row>
    <row r="4" spans="1:3">
      <c r="A4" s="4" t="s">
        <v>600</v>
      </c>
    </row>
    <row r="5" spans="1:3">
      <c r="A5" s="3" t="s">
        <v>586</v>
      </c>
    </row>
    <row r="6" spans="1:3">
      <c r="A6" s="4" t="s">
        <v>601</v>
      </c>
      <c r="B6" s="6" t="n">
        <v>2582</v>
      </c>
    </row>
    <row r="7" spans="1:3">
      <c r="A7" s="4" t="s">
        <v>602</v>
      </c>
      <c r="B7" s="6" t="n">
        <v>2560</v>
      </c>
    </row>
    <row r="8" spans="1:3">
      <c r="A8" s="4" t="s">
        <v>603</v>
      </c>
      <c r="B8" s="6" t="n">
        <v>2560</v>
      </c>
    </row>
    <row r="9" spans="1:3">
      <c r="A9" s="4" t="s">
        <v>604</v>
      </c>
      <c r="B9" s="6" t="n">
        <v>2560</v>
      </c>
    </row>
    <row r="10" spans="1:3">
      <c r="A10" s="4" t="s">
        <v>605</v>
      </c>
      <c r="B10" s="6" t="n">
        <v>12012</v>
      </c>
    </row>
    <row r="11" spans="1:3">
      <c r="A11" s="4" t="s">
        <v>589</v>
      </c>
      <c r="B11" s="6" t="n">
        <v>22274</v>
      </c>
    </row>
    <row r="12" spans="1:3">
      <c r="A12" s="4" t="s">
        <v>594</v>
      </c>
    </row>
    <row r="13" spans="1:3">
      <c r="A13" s="3" t="s">
        <v>586</v>
      </c>
    </row>
    <row r="14" spans="1:3">
      <c r="A14" s="4" t="s">
        <v>601</v>
      </c>
      <c r="B14" s="6" t="n">
        <v>3522</v>
      </c>
    </row>
    <row r="15" spans="1:3">
      <c r="A15" s="4" t="s">
        <v>602</v>
      </c>
      <c r="B15" s="6" t="n">
        <v>2790</v>
      </c>
    </row>
    <row r="16" spans="1:3">
      <c r="A16" s="4" t="s">
        <v>603</v>
      </c>
      <c r="B16" s="6" t="n">
        <v>1420</v>
      </c>
    </row>
    <row r="17" spans="1:3">
      <c r="A17" s="4" t="s">
        <v>604</v>
      </c>
      <c r="B17" s="6" t="n">
        <v>528</v>
      </c>
    </row>
    <row r="18" spans="1:3">
      <c r="A18" s="4" t="s">
        <v>605</v>
      </c>
      <c r="B18" s="6" t="n">
        <v>89</v>
      </c>
    </row>
    <row r="19" spans="1:3">
      <c r="A19" s="4" t="s">
        <v>589</v>
      </c>
      <c r="B19" s="5" t="n">
        <v>8349</v>
      </c>
      <c r="C19" s="5" t="n">
        <v>78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3" t="s">
        <v>607</v>
      </c>
    </row>
    <row r="3" spans="1:3">
      <c r="A3" s="4" t="s">
        <v>608</v>
      </c>
      <c r="B3" s="5" t="n">
        <v>44289000</v>
      </c>
      <c r="C3" s="5" t="n">
        <v>69014000</v>
      </c>
    </row>
    <row r="4" spans="1:3">
      <c r="A4" s="4" t="s">
        <v>609</v>
      </c>
    </row>
    <row r="5" spans="1:3">
      <c r="A5" s="3" t="s">
        <v>607</v>
      </c>
    </row>
    <row r="6" spans="1:3">
      <c r="A6" s="4" t="s">
        <v>608</v>
      </c>
      <c r="B6" s="6" t="n">
        <v>0</v>
      </c>
      <c r="C6" s="6" t="n">
        <v>0</v>
      </c>
    </row>
    <row r="7" spans="1:3">
      <c r="A7" s="4" t="s">
        <v>610</v>
      </c>
      <c r="B7" s="5" t="n">
        <v>0</v>
      </c>
      <c r="C7"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7</v>
      </c>
    </row>
    <row r="2" spans="1:3">
      <c r="A2" s="3" t="s">
        <v>612</v>
      </c>
    </row>
    <row r="3" spans="1:3">
      <c r="A3" s="4" t="s">
        <v>50</v>
      </c>
      <c r="B3" s="5" t="n">
        <v>44289</v>
      </c>
      <c r="C3" s="5" t="n">
        <v>69014</v>
      </c>
    </row>
    <row r="4" spans="1:3">
      <c r="A4" s="4" t="s">
        <v>613</v>
      </c>
    </row>
    <row r="5" spans="1:3">
      <c r="A5" s="3" t="s">
        <v>612</v>
      </c>
    </row>
    <row r="6" spans="1:3">
      <c r="A6" s="4" t="s">
        <v>50</v>
      </c>
      <c r="B6" s="6" t="n">
        <v>8348</v>
      </c>
      <c r="C6" s="6" t="n">
        <v>10143</v>
      </c>
    </row>
    <row r="7" spans="1:3">
      <c r="A7" s="4" t="s">
        <v>389</v>
      </c>
    </row>
    <row r="8" spans="1:3">
      <c r="A8" s="3" t="s">
        <v>612</v>
      </c>
    </row>
    <row r="9" spans="1:3">
      <c r="A9" s="4" t="s">
        <v>50</v>
      </c>
      <c r="B9" s="6" t="n">
        <v>1994</v>
      </c>
      <c r="C9" s="6" t="n">
        <v>2990</v>
      </c>
    </row>
    <row r="10" spans="1:3">
      <c r="A10" s="4" t="s">
        <v>614</v>
      </c>
    </row>
    <row r="11" spans="1:3">
      <c r="A11" s="3" t="s">
        <v>612</v>
      </c>
    </row>
    <row r="12" spans="1:3">
      <c r="A12" s="4" t="s">
        <v>50</v>
      </c>
      <c r="B12" s="6" t="n">
        <v>7981</v>
      </c>
      <c r="C12" s="6" t="n">
        <v>5996</v>
      </c>
    </row>
    <row r="13" spans="1:3">
      <c r="A13" s="4" t="s">
        <v>615</v>
      </c>
    </row>
    <row r="14" spans="1:3">
      <c r="A14" s="3" t="s">
        <v>612</v>
      </c>
    </row>
    <row r="15" spans="1:3">
      <c r="A15" s="4" t="s">
        <v>50</v>
      </c>
      <c r="B15" s="6" t="n">
        <v>25966</v>
      </c>
      <c r="C15" s="6" t="n">
        <v>49885</v>
      </c>
    </row>
    <row r="16" spans="1:3">
      <c r="A16" s="4" t="s">
        <v>616</v>
      </c>
    </row>
    <row r="17" spans="1:3">
      <c r="A17" s="3" t="s">
        <v>612</v>
      </c>
    </row>
    <row r="18" spans="1:3">
      <c r="A18" s="4" t="s">
        <v>50</v>
      </c>
      <c r="B18" s="6" t="n">
        <v>8348</v>
      </c>
      <c r="C18" s="6" t="n">
        <v>10143</v>
      </c>
    </row>
    <row r="19" spans="1:3">
      <c r="A19" s="4" t="s">
        <v>617</v>
      </c>
    </row>
    <row r="20" spans="1:3">
      <c r="A20" s="3" t="s">
        <v>612</v>
      </c>
    </row>
    <row r="21" spans="1:3">
      <c r="A21" s="4" t="s">
        <v>50</v>
      </c>
      <c r="B21" s="6" t="n">
        <v>8348</v>
      </c>
      <c r="C21" s="6" t="n">
        <v>10143</v>
      </c>
    </row>
    <row r="22" spans="1:3">
      <c r="A22" s="4" t="s">
        <v>618</v>
      </c>
    </row>
    <row r="23" spans="1:3">
      <c r="A23" s="3" t="s">
        <v>612</v>
      </c>
    </row>
    <row r="24" spans="1:3">
      <c r="A24" s="4" t="s">
        <v>50</v>
      </c>
      <c r="B24" s="6" t="n">
        <v>35941</v>
      </c>
      <c r="C24" s="6" t="n">
        <v>58871</v>
      </c>
    </row>
    <row r="25" spans="1:3">
      <c r="A25" s="4" t="s">
        <v>619</v>
      </c>
    </row>
    <row r="26" spans="1:3">
      <c r="A26" s="3" t="s">
        <v>612</v>
      </c>
    </row>
    <row r="27" spans="1:3">
      <c r="A27" s="4" t="s">
        <v>50</v>
      </c>
      <c r="B27" s="6" t="n">
        <v>1994</v>
      </c>
      <c r="C27" s="6" t="n">
        <v>2990</v>
      </c>
    </row>
    <row r="28" spans="1:3">
      <c r="A28" s="4" t="s">
        <v>620</v>
      </c>
    </row>
    <row r="29" spans="1:3">
      <c r="A29" s="3" t="s">
        <v>612</v>
      </c>
    </row>
    <row r="30" spans="1:3">
      <c r="A30" s="4" t="s">
        <v>50</v>
      </c>
      <c r="B30" s="6" t="n">
        <v>7981</v>
      </c>
      <c r="C30" s="6" t="n">
        <v>5996</v>
      </c>
    </row>
    <row r="31" spans="1:3">
      <c r="A31" s="4" t="s">
        <v>621</v>
      </c>
    </row>
    <row r="32" spans="1:3">
      <c r="A32" s="3" t="s">
        <v>612</v>
      </c>
    </row>
    <row r="33" spans="1:3">
      <c r="A33" s="4" t="s">
        <v>50</v>
      </c>
      <c r="B33" s="5" t="n">
        <v>25966</v>
      </c>
      <c r="C33" s="5" t="n">
        <v>498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s>
  <sheetData>
    <row r="1" spans="1:4">
      <c r="A1" s="1" t="s">
        <v>622</v>
      </c>
      <c r="B1" s="2" t="s">
        <v>433</v>
      </c>
      <c r="C1" s="2" t="s">
        <v>623</v>
      </c>
      <c r="D1" s="2" t="s">
        <v>2</v>
      </c>
    </row>
    <row r="2" spans="1:4">
      <c r="A2" s="4" t="s">
        <v>624</v>
      </c>
    </row>
    <row r="3" spans="1:4">
      <c r="A3" s="3" t="s">
        <v>625</v>
      </c>
    </row>
    <row r="4" spans="1:4">
      <c r="A4" s="4" t="s">
        <v>626</v>
      </c>
      <c r="D4" s="5" t="n">
        <v>1269000</v>
      </c>
    </row>
    <row r="5" spans="1:4">
      <c r="A5" s="4" t="s">
        <v>627</v>
      </c>
      <c r="D5" s="6" t="n">
        <v>98125000</v>
      </c>
    </row>
    <row r="6" spans="1:4">
      <c r="A6" s="4" t="s">
        <v>628</v>
      </c>
    </row>
    <row r="7" spans="1:4">
      <c r="A7" s="3" t="s">
        <v>625</v>
      </c>
    </row>
    <row r="8" spans="1:4">
      <c r="A8" s="4" t="s">
        <v>627</v>
      </c>
      <c r="D8" s="6" t="n">
        <v>0</v>
      </c>
    </row>
    <row r="9" spans="1:4">
      <c r="A9" s="4" t="s">
        <v>629</v>
      </c>
      <c r="D9" s="6" t="n">
        <v>46100000</v>
      </c>
    </row>
    <row r="10" spans="1:4">
      <c r="A10" s="4" t="s">
        <v>630</v>
      </c>
    </row>
    <row r="11" spans="1:4">
      <c r="A11" s="3" t="s">
        <v>625</v>
      </c>
    </row>
    <row r="12" spans="1:4">
      <c r="A12" s="4" t="s">
        <v>627</v>
      </c>
      <c r="D12" s="6" t="n">
        <v>3900000</v>
      </c>
    </row>
    <row r="13" spans="1:4">
      <c r="A13" s="4" t="s">
        <v>631</v>
      </c>
    </row>
    <row r="14" spans="1:4">
      <c r="A14" s="3" t="s">
        <v>625</v>
      </c>
    </row>
    <row r="15" spans="1:4">
      <c r="A15" s="4" t="s">
        <v>626</v>
      </c>
      <c r="D15" s="5" t="n">
        <v>600000</v>
      </c>
    </row>
    <row r="16" spans="1:4">
      <c r="A16" s="4" t="s">
        <v>632</v>
      </c>
    </row>
    <row r="17" spans="1:4">
      <c r="A17" s="3" t="s">
        <v>625</v>
      </c>
    </row>
    <row r="18" spans="1:4">
      <c r="A18" s="4" t="s">
        <v>633</v>
      </c>
      <c r="C18" s="4" t="s">
        <v>388</v>
      </c>
    </row>
    <row r="19" spans="1:4">
      <c r="A19" s="4" t="s">
        <v>634</v>
      </c>
      <c r="C19" s="4" t="s">
        <v>635</v>
      </c>
    </row>
    <row r="20" spans="1:4">
      <c r="A20" s="4" t="s">
        <v>636</v>
      </c>
      <c r="C20" s="5" t="n">
        <v>0</v>
      </c>
    </row>
    <row r="21" spans="1:4">
      <c r="A21" s="4" t="s">
        <v>637</v>
      </c>
    </row>
    <row r="22" spans="1:4">
      <c r="A22" s="3" t="s">
        <v>625</v>
      </c>
    </row>
    <row r="23" spans="1:4">
      <c r="A23" s="4" t="s">
        <v>638</v>
      </c>
      <c r="D23" s="4" t="s">
        <v>639</v>
      </c>
    </row>
    <row r="24" spans="1:4">
      <c r="A24" s="4" t="s">
        <v>640</v>
      </c>
    </row>
    <row r="25" spans="1:4">
      <c r="A25" s="3" t="s">
        <v>625</v>
      </c>
    </row>
    <row r="26" spans="1:4">
      <c r="A26" s="4" t="s">
        <v>641</v>
      </c>
      <c r="C26" s="4" t="s">
        <v>642</v>
      </c>
    </row>
    <row r="27" spans="1:4">
      <c r="A27" s="4" t="s">
        <v>643</v>
      </c>
    </row>
    <row r="28" spans="1:4">
      <c r="A28" s="3" t="s">
        <v>625</v>
      </c>
    </row>
    <row r="29" spans="1:4">
      <c r="A29" s="4" t="s">
        <v>641</v>
      </c>
      <c r="C29" s="4" t="s">
        <v>644</v>
      </c>
    </row>
    <row r="30" spans="1:4">
      <c r="A30" s="4" t="s">
        <v>645</v>
      </c>
    </row>
    <row r="31" spans="1:4">
      <c r="A31" s="3" t="s">
        <v>625</v>
      </c>
    </row>
    <row r="32" spans="1:4">
      <c r="A32" s="4" t="s">
        <v>646</v>
      </c>
      <c r="C32" s="5" t="n">
        <v>100000000</v>
      </c>
    </row>
    <row r="33" spans="1:4">
      <c r="A33" s="4" t="s">
        <v>647</v>
      </c>
    </row>
    <row r="34" spans="1:4">
      <c r="A34" s="3" t="s">
        <v>625</v>
      </c>
    </row>
    <row r="35" spans="1:4">
      <c r="A35" s="4" t="s">
        <v>646</v>
      </c>
      <c r="C35" s="6" t="n">
        <v>50000000</v>
      </c>
    </row>
    <row r="36" spans="1:4">
      <c r="A36" s="4" t="s">
        <v>648</v>
      </c>
    </row>
    <row r="37" spans="1:4">
      <c r="A37" s="3" t="s">
        <v>625</v>
      </c>
    </row>
    <row r="38" spans="1:4">
      <c r="A38" s="4" t="s">
        <v>626</v>
      </c>
      <c r="C38" s="5" t="n">
        <v>2300000</v>
      </c>
    </row>
    <row r="39" spans="1:4">
      <c r="A39" s="4" t="s">
        <v>649</v>
      </c>
    </row>
    <row r="40" spans="1:4">
      <c r="A40" s="3" t="s">
        <v>625</v>
      </c>
    </row>
    <row r="41" spans="1:4">
      <c r="A41" s="4" t="s">
        <v>650</v>
      </c>
      <c r="B41" s="4" t="s">
        <v>651</v>
      </c>
    </row>
    <row r="42" spans="1:4">
      <c r="A42" s="4" t="s">
        <v>652</v>
      </c>
      <c r="B42" s="4" t="s">
        <v>653</v>
      </c>
    </row>
    <row r="43" spans="1:4">
      <c r="A43" s="4" t="s">
        <v>654</v>
      </c>
      <c r="D43" s="4" t="s">
        <v>655</v>
      </c>
    </row>
    <row r="44" spans="1:4">
      <c r="A44" s="4" t="s">
        <v>656</v>
      </c>
    </row>
    <row r="45" spans="1:4">
      <c r="A45" s="3" t="s">
        <v>625</v>
      </c>
    </row>
    <row r="46" spans="1:4">
      <c r="A46" s="4" t="s">
        <v>657</v>
      </c>
      <c r="B46" s="4" t="s">
        <v>653</v>
      </c>
    </row>
    <row r="47" spans="1:4">
      <c r="A47" s="4" t="s">
        <v>658</v>
      </c>
      <c r="B47" s="5" t="n">
        <v>25000000</v>
      </c>
    </row>
    <row r="48" spans="1:4">
      <c r="A48" s="4" t="s">
        <v>659</v>
      </c>
    </row>
    <row r="49" spans="1:4">
      <c r="A49" s="3" t="s">
        <v>625</v>
      </c>
    </row>
    <row r="50" spans="1:4">
      <c r="A50" s="4" t="s">
        <v>657</v>
      </c>
      <c r="B50" s="4" t="s">
        <v>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42</v>
      </c>
    </row>
    <row r="2" spans="1:2">
      <c r="A2" s="3" t="s">
        <v>625</v>
      </c>
    </row>
    <row r="3" spans="1:2">
      <c r="A3" s="4" t="s">
        <v>662</v>
      </c>
      <c r="B3" s="5" t="n">
        <v>-4059</v>
      </c>
    </row>
    <row r="4" spans="1:2">
      <c r="A4" s="4" t="s">
        <v>60</v>
      </c>
      <c r="B4" s="6" t="n">
        <v>92797</v>
      </c>
    </row>
    <row r="5" spans="1:2">
      <c r="A5" s="4" t="s">
        <v>624</v>
      </c>
    </row>
    <row r="6" spans="1:2">
      <c r="A6" s="3" t="s">
        <v>625</v>
      </c>
    </row>
    <row r="7" spans="1:2">
      <c r="A7" s="4" t="s">
        <v>601</v>
      </c>
      <c r="B7" s="6" t="n">
        <v>4375</v>
      </c>
    </row>
    <row r="8" spans="1:2">
      <c r="A8" s="4" t="s">
        <v>602</v>
      </c>
      <c r="B8" s="6" t="n">
        <v>6875</v>
      </c>
    </row>
    <row r="9" spans="1:2">
      <c r="A9" s="4" t="s">
        <v>603</v>
      </c>
      <c r="B9" s="6" t="n">
        <v>9375</v>
      </c>
    </row>
    <row r="10" spans="1:2">
      <c r="A10" s="4" t="s">
        <v>604</v>
      </c>
      <c r="B10" s="6" t="n">
        <v>10000</v>
      </c>
    </row>
    <row r="11" spans="1:2">
      <c r="A11" s="4" t="s">
        <v>663</v>
      </c>
      <c r="B11" s="6" t="n">
        <v>67500</v>
      </c>
    </row>
    <row r="12" spans="1:2">
      <c r="A12" s="4" t="s">
        <v>664</v>
      </c>
      <c r="B12" s="6" t="n">
        <v>98125</v>
      </c>
    </row>
    <row r="13" spans="1:2">
      <c r="A13" s="4" t="s">
        <v>665</v>
      </c>
      <c r="B13" s="6" t="n">
        <v>-1269</v>
      </c>
    </row>
    <row r="14" spans="1:2">
      <c r="A14" s="4" t="s">
        <v>662</v>
      </c>
      <c r="B14" s="6" t="n">
        <v>-4059</v>
      </c>
    </row>
    <row r="15" spans="1:2">
      <c r="A15" s="4" t="s">
        <v>60</v>
      </c>
      <c r="B15" s="5" t="n">
        <v>927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7</v>
      </c>
    </row>
    <row r="2" spans="1:3">
      <c r="A2" s="3" t="s">
        <v>667</v>
      </c>
    </row>
    <row r="3" spans="1:3">
      <c r="A3" s="4" t="s">
        <v>668</v>
      </c>
      <c r="B3" s="6" t="n">
        <v>6208964</v>
      </c>
      <c r="C3" s="6" t="n">
        <v>6229860</v>
      </c>
    </row>
    <row r="4" spans="1:3">
      <c r="A4" s="4" t="s">
        <v>669</v>
      </c>
      <c r="B4" s="6" t="n">
        <v>549853</v>
      </c>
    </row>
    <row r="5" spans="1:3">
      <c r="A5" s="4" t="s">
        <v>670</v>
      </c>
      <c r="B5" s="6" t="n">
        <v>16802734</v>
      </c>
    </row>
    <row r="6" spans="1:3">
      <c r="A6" s="4" t="s">
        <v>671</v>
      </c>
    </row>
    <row r="7" spans="1:3">
      <c r="A7" s="3" t="s">
        <v>667</v>
      </c>
    </row>
    <row r="8" spans="1:3">
      <c r="A8" s="4" t="s">
        <v>670</v>
      </c>
      <c r="B8" s="6" t="n">
        <v>905114</v>
      </c>
    </row>
    <row r="9" spans="1:3">
      <c r="A9" s="4" t="s">
        <v>672</v>
      </c>
    </row>
    <row r="10" spans="1:3">
      <c r="A10" s="3" t="s">
        <v>667</v>
      </c>
    </row>
    <row r="11" spans="1:3">
      <c r="A11" s="4" t="s">
        <v>673</v>
      </c>
      <c r="B11" s="6" t="n">
        <v>91388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4"/>
    <col customWidth="1" max="3" min="3" width="27"/>
    <col customWidth="1" max="4" min="4" width="21"/>
  </cols>
  <sheetData>
    <row r="1" spans="1:4">
      <c r="A1" s="1" t="s">
        <v>674</v>
      </c>
      <c r="B1" s="2" t="s">
        <v>1</v>
      </c>
    </row>
    <row r="2" spans="1:4">
      <c r="B2" s="2" t="s">
        <v>675</v>
      </c>
      <c r="C2" s="2" t="s">
        <v>676</v>
      </c>
      <c r="D2" s="2" t="s">
        <v>144</v>
      </c>
    </row>
    <row r="3" spans="1:4">
      <c r="A3" s="3" t="s">
        <v>467</v>
      </c>
    </row>
    <row r="4" spans="1:4">
      <c r="A4" s="4" t="s">
        <v>677</v>
      </c>
      <c r="B4" s="6" t="n">
        <v>4</v>
      </c>
    </row>
    <row r="5" spans="1:4">
      <c r="A5" s="4" t="s">
        <v>678</v>
      </c>
      <c r="B5" s="6" t="n">
        <v>16802734</v>
      </c>
    </row>
    <row r="6" spans="1:4">
      <c r="A6" s="4" t="s">
        <v>679</v>
      </c>
      <c r="B6" s="5" t="n">
        <v>3200</v>
      </c>
      <c r="C6" s="5" t="n">
        <v>500</v>
      </c>
      <c r="D6" s="5" t="n">
        <v>3000</v>
      </c>
    </row>
    <row r="7" spans="1:4">
      <c r="A7" s="4" t="s">
        <v>680</v>
      </c>
      <c r="B7" s="6" t="n">
        <v>66400</v>
      </c>
      <c r="C7" s="6" t="n">
        <v>74200</v>
      </c>
      <c r="D7" s="6" t="n">
        <v>24800</v>
      </c>
    </row>
    <row r="8" spans="1:4">
      <c r="A8" s="4" t="s">
        <v>681</v>
      </c>
      <c r="B8" s="6" t="n">
        <v>21400</v>
      </c>
      <c r="C8" s="6" t="n">
        <v>15600</v>
      </c>
      <c r="D8" s="6" t="n">
        <v>4500</v>
      </c>
    </row>
    <row r="9" spans="1:4">
      <c r="A9" s="4" t="s">
        <v>682</v>
      </c>
      <c r="B9" s="6" t="n">
        <v>25954</v>
      </c>
      <c r="C9" s="5" t="n">
        <v>11734</v>
      </c>
      <c r="D9" s="5" t="n">
        <v>10294</v>
      </c>
    </row>
    <row r="10" spans="1:4">
      <c r="A10" s="4" t="s">
        <v>683</v>
      </c>
    </row>
    <row r="11" spans="1:4">
      <c r="A11" s="3" t="s">
        <v>467</v>
      </c>
    </row>
    <row r="12" spans="1:4">
      <c r="A12" s="4" t="s">
        <v>684</v>
      </c>
      <c r="B12" s="5" t="n">
        <v>44600</v>
      </c>
    </row>
    <row r="13" spans="1:4">
      <c r="A13" s="4" t="s">
        <v>685</v>
      </c>
      <c r="B13" s="4" t="s">
        <v>686</v>
      </c>
    </row>
    <row r="14" spans="1:4">
      <c r="A14" s="4" t="s">
        <v>465</v>
      </c>
    </row>
    <row r="15" spans="1:4">
      <c r="A15" s="3" t="s">
        <v>467</v>
      </c>
    </row>
    <row r="16" spans="1:4">
      <c r="A16" s="4" t="s">
        <v>684</v>
      </c>
      <c r="B16" s="5" t="n">
        <v>16500</v>
      </c>
    </row>
    <row r="17" spans="1:4">
      <c r="A17" s="4" t="s">
        <v>685</v>
      </c>
      <c r="B17" s="4" t="s">
        <v>687</v>
      </c>
    </row>
    <row r="18" spans="1:4">
      <c r="A18" s="4" t="s">
        <v>688</v>
      </c>
    </row>
    <row r="19" spans="1:4">
      <c r="A19" s="3" t="s">
        <v>467</v>
      </c>
    </row>
    <row r="20" spans="1:4">
      <c r="A20" s="4" t="s">
        <v>689</v>
      </c>
      <c r="B20" s="4" t="s">
        <v>456</v>
      </c>
    </row>
    <row r="21" spans="1:4">
      <c r="A21" s="4" t="s">
        <v>690</v>
      </c>
    </row>
    <row r="22" spans="1:4">
      <c r="A22" s="3" t="s">
        <v>467</v>
      </c>
    </row>
    <row r="23" spans="1:4">
      <c r="A23" s="4" t="s">
        <v>691</v>
      </c>
      <c r="B23" s="6" t="n">
        <v>4</v>
      </c>
    </row>
    <row r="24" spans="1:4">
      <c r="A24" s="4" t="s">
        <v>692</v>
      </c>
    </row>
    <row r="25" spans="1:4">
      <c r="A25" s="3" t="s">
        <v>467</v>
      </c>
    </row>
    <row r="26" spans="1:4">
      <c r="A26" s="4" t="s">
        <v>678</v>
      </c>
      <c r="B26" s="6" t="n">
        <v>5500000</v>
      </c>
    </row>
    <row r="27" spans="1:4">
      <c r="A27" s="4" t="s">
        <v>693</v>
      </c>
      <c r="B27" s="4" t="s">
        <v>366</v>
      </c>
    </row>
    <row r="28" spans="1:4">
      <c r="A28" s="4" t="s">
        <v>694</v>
      </c>
      <c r="B28" s="4" t="s">
        <v>454</v>
      </c>
    </row>
    <row r="29" spans="1:4">
      <c r="A29" s="4" t="s">
        <v>689</v>
      </c>
      <c r="B29" s="4" t="s">
        <v>695</v>
      </c>
    </row>
    <row r="30" spans="1:4">
      <c r="A30" s="4" t="s">
        <v>382</v>
      </c>
    </row>
    <row r="31" spans="1:4">
      <c r="A31" s="3" t="s">
        <v>467</v>
      </c>
    </row>
    <row r="32" spans="1:4">
      <c r="A32" s="4" t="s">
        <v>694</v>
      </c>
      <c r="B32" s="4" t="s">
        <v>481</v>
      </c>
    </row>
    <row r="33" spans="1:4">
      <c r="A33" s="4" t="s">
        <v>696</v>
      </c>
      <c r="B33" s="6" t="n">
        <v>1100000</v>
      </c>
    </row>
    <row r="34" spans="1:4">
      <c r="A34" s="4" t="s">
        <v>697</v>
      </c>
      <c r="B34" s="4" t="s">
        <v>698</v>
      </c>
    </row>
    <row r="35" spans="1:4">
      <c r="A35" s="4" t="s">
        <v>699</v>
      </c>
      <c r="B35" s="4" t="s">
        <v>700</v>
      </c>
    </row>
    <row r="36" spans="1:4">
      <c r="A36" s="4" t="s">
        <v>701</v>
      </c>
      <c r="B36" s="6" t="n">
        <v>130000</v>
      </c>
      <c r="C36" s="6" t="n">
        <v>64000</v>
      </c>
    </row>
    <row r="37" spans="1:4">
      <c r="A37" s="4" t="s">
        <v>702</v>
      </c>
      <c r="B37" s="5" t="n">
        <v>3300</v>
      </c>
      <c r="C37" s="5" t="n">
        <v>1400</v>
      </c>
    </row>
    <row r="38" spans="1:4">
      <c r="A38" s="4" t="s">
        <v>682</v>
      </c>
      <c r="B38" s="5" t="n">
        <v>1300</v>
      </c>
      <c r="C38" s="5" t="n">
        <v>700</v>
      </c>
    </row>
    <row r="39" spans="1:4">
      <c r="A39" s="4" t="s">
        <v>703</v>
      </c>
    </row>
    <row r="40" spans="1:4">
      <c r="A40" s="3" t="s">
        <v>467</v>
      </c>
    </row>
    <row r="41" spans="1:4">
      <c r="A41" s="4" t="s">
        <v>697</v>
      </c>
      <c r="B41" s="4" t="s">
        <v>7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7</v>
      </c>
      <c r="D2" s="2" t="s">
        <v>80</v>
      </c>
    </row>
    <row r="3" spans="1:4">
      <c r="A3" s="3" t="s">
        <v>706</v>
      </c>
    </row>
    <row r="4" spans="1:4">
      <c r="A4" s="4" t="s">
        <v>707</v>
      </c>
      <c r="B4" s="5" t="n">
        <v>25954</v>
      </c>
      <c r="C4" s="5" t="n">
        <v>11734</v>
      </c>
      <c r="D4" s="5" t="n">
        <v>10294</v>
      </c>
    </row>
    <row r="5" spans="1:4">
      <c r="A5" s="4" t="s">
        <v>708</v>
      </c>
    </row>
    <row r="6" spans="1:4">
      <c r="A6" s="3" t="s">
        <v>706</v>
      </c>
    </row>
    <row r="7" spans="1:4">
      <c r="A7" s="4" t="s">
        <v>707</v>
      </c>
      <c r="B7" s="6" t="n">
        <v>1684</v>
      </c>
      <c r="C7" s="6" t="n">
        <v>1053</v>
      </c>
      <c r="D7" s="6" t="n">
        <v>1353</v>
      </c>
    </row>
    <row r="8" spans="1:4">
      <c r="A8" s="4" t="s">
        <v>709</v>
      </c>
    </row>
    <row r="9" spans="1:4">
      <c r="A9" s="3" t="s">
        <v>706</v>
      </c>
    </row>
    <row r="10" spans="1:4">
      <c r="A10" s="4" t="s">
        <v>707</v>
      </c>
      <c r="B10" s="6" t="n">
        <v>6199</v>
      </c>
      <c r="C10" s="6" t="n">
        <v>2555</v>
      </c>
      <c r="D10" s="6" t="n">
        <v>1873</v>
      </c>
    </row>
    <row r="11" spans="1:4">
      <c r="A11" s="4" t="s">
        <v>710</v>
      </c>
    </row>
    <row r="12" spans="1:4">
      <c r="A12" s="3" t="s">
        <v>706</v>
      </c>
    </row>
    <row r="13" spans="1:4">
      <c r="A13" s="4" t="s">
        <v>707</v>
      </c>
      <c r="B13" s="6" t="n">
        <v>7856</v>
      </c>
      <c r="C13" s="6" t="n">
        <v>4477</v>
      </c>
      <c r="D13" s="6" t="n">
        <v>4719</v>
      </c>
    </row>
    <row r="14" spans="1:4">
      <c r="A14" s="4" t="s">
        <v>711</v>
      </c>
    </row>
    <row r="15" spans="1:4">
      <c r="A15" s="3" t="s">
        <v>706</v>
      </c>
    </row>
    <row r="16" spans="1:4">
      <c r="A16" s="4" t="s">
        <v>707</v>
      </c>
      <c r="B16" s="5" t="n">
        <v>10215</v>
      </c>
      <c r="C16" s="5" t="n">
        <v>3649</v>
      </c>
      <c r="D16" s="5" t="n">
        <v>23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v>
      </c>
      <c r="B1" s="2" t="s">
        <v>1</v>
      </c>
    </row>
    <row r="2" spans="1:4">
      <c r="B2" s="2" t="s">
        <v>142</v>
      </c>
      <c r="C2" s="2" t="s">
        <v>143</v>
      </c>
      <c r="D2" s="2" t="s">
        <v>144</v>
      </c>
    </row>
    <row r="3" spans="1:4">
      <c r="A3" s="3" t="s">
        <v>145</v>
      </c>
    </row>
    <row r="4" spans="1:4">
      <c r="A4" s="4" t="s">
        <v>100</v>
      </c>
      <c r="B4" s="5" t="n">
        <v>-7001000</v>
      </c>
      <c r="C4" s="5" t="n">
        <v>-12386000</v>
      </c>
      <c r="D4" s="5" t="n">
        <v>-5441000</v>
      </c>
    </row>
    <row r="5" spans="1:4">
      <c r="A5" s="3" t="s">
        <v>146</v>
      </c>
    </row>
    <row r="6" spans="1:4">
      <c r="A6" s="4" t="s">
        <v>147</v>
      </c>
      <c r="B6" s="6" t="n">
        <v>29953000</v>
      </c>
      <c r="C6" s="6" t="n">
        <v>18960000</v>
      </c>
      <c r="D6" s="6" t="n">
        <v>11881000</v>
      </c>
    </row>
    <row r="7" spans="1:4">
      <c r="A7" s="4" t="s">
        <v>148</v>
      </c>
      <c r="B7" s="6" t="n">
        <v>25954000</v>
      </c>
      <c r="C7" s="6" t="n">
        <v>11734000</v>
      </c>
      <c r="D7" s="6" t="n">
        <v>10294000</v>
      </c>
    </row>
    <row r="8" spans="1:4">
      <c r="A8" s="4" t="s">
        <v>149</v>
      </c>
      <c r="B8" s="6" t="n">
        <v>6390000</v>
      </c>
    </row>
    <row r="9" spans="1:4">
      <c r="A9" s="4" t="s">
        <v>150</v>
      </c>
      <c r="B9" s="6" t="n">
        <v>336000</v>
      </c>
    </row>
    <row r="10" spans="1:4">
      <c r="A10" s="4" t="s">
        <v>89</v>
      </c>
      <c r="B10" s="6" t="n">
        <v>0</v>
      </c>
      <c r="C10" s="6" t="n">
        <v>1712000</v>
      </c>
      <c r="D10" s="6" t="n">
        <v>0</v>
      </c>
    </row>
    <row r="11" spans="1:4">
      <c r="A11" s="4" t="s">
        <v>151</v>
      </c>
      <c r="B11" s="6" t="n">
        <v>-400000</v>
      </c>
      <c r="C11" s="6" t="n">
        <v>365000</v>
      </c>
      <c r="D11" s="6" t="n">
        <v>128000</v>
      </c>
    </row>
    <row r="12" spans="1:4">
      <c r="A12" s="4" t="s">
        <v>152</v>
      </c>
      <c r="B12" s="6" t="n">
        <v>880000</v>
      </c>
      <c r="C12" s="6" t="n">
        <v>2958000</v>
      </c>
      <c r="D12" s="6" t="n">
        <v>-6496000</v>
      </c>
    </row>
    <row r="13" spans="1:4">
      <c r="A13" s="3" t="s">
        <v>153</v>
      </c>
    </row>
    <row r="14" spans="1:4">
      <c r="A14" s="4" t="s">
        <v>154</v>
      </c>
      <c r="B14" s="6" t="n">
        <v>-18771000</v>
      </c>
      <c r="C14" s="6" t="n">
        <v>-17935000</v>
      </c>
      <c r="D14" s="6" t="n">
        <v>-11663000</v>
      </c>
    </row>
    <row r="15" spans="1:4">
      <c r="A15" s="4" t="s">
        <v>43</v>
      </c>
      <c r="B15" s="6" t="n">
        <v>-2046000</v>
      </c>
      <c r="C15" s="6" t="n">
        <v>-5037000</v>
      </c>
      <c r="D15" s="6" t="n">
        <v>-2752000</v>
      </c>
    </row>
    <row r="16" spans="1:4">
      <c r="A16" s="4" t="s">
        <v>155</v>
      </c>
      <c r="B16" s="6" t="n">
        <v>-20219000</v>
      </c>
    </row>
    <row r="17" spans="1:4">
      <c r="A17" s="4" t="s">
        <v>49</v>
      </c>
      <c r="B17" s="6" t="n">
        <v>-2045000</v>
      </c>
      <c r="C17" s="6" t="n">
        <v>33000</v>
      </c>
      <c r="D17" s="6" t="n">
        <v>1861000</v>
      </c>
    </row>
    <row r="18" spans="1:4">
      <c r="A18" s="4" t="s">
        <v>52</v>
      </c>
      <c r="B18" s="6" t="n">
        <v>2093000</v>
      </c>
      <c r="C18" s="6" t="n">
        <v>-104000</v>
      </c>
      <c r="D18" s="6" t="n">
        <v>758000</v>
      </c>
    </row>
    <row r="19" spans="1:4">
      <c r="A19" s="4" t="s">
        <v>54</v>
      </c>
      <c r="B19" s="6" t="n">
        <v>45901000</v>
      </c>
      <c r="C19" s="6" t="n">
        <v>39042000</v>
      </c>
      <c r="D19" s="6" t="n">
        <v>29072000</v>
      </c>
    </row>
    <row r="20" spans="1:4">
      <c r="A20" s="4" t="s">
        <v>156</v>
      </c>
      <c r="B20" s="6" t="n">
        <v>5210000</v>
      </c>
      <c r="C20" s="6" t="n">
        <v>7070000</v>
      </c>
      <c r="D20" s="6" t="n">
        <v>4872000</v>
      </c>
    </row>
    <row r="21" spans="1:4">
      <c r="A21" s="4" t="s">
        <v>157</v>
      </c>
      <c r="B21" s="6" t="n">
        <v>66235000</v>
      </c>
      <c r="C21" s="6" t="n">
        <v>46412000</v>
      </c>
      <c r="D21" s="6" t="n">
        <v>32514000</v>
      </c>
    </row>
    <row r="22" spans="1:4">
      <c r="A22" s="3" t="s">
        <v>158</v>
      </c>
    </row>
    <row r="23" spans="1:4">
      <c r="A23" s="4" t="s">
        <v>159</v>
      </c>
      <c r="B23" s="6" t="n">
        <v>-42856000</v>
      </c>
      <c r="C23" s="6" t="n">
        <v>-76948000</v>
      </c>
      <c r="D23" s="6" t="n">
        <v>-67550000</v>
      </c>
    </row>
    <row r="24" spans="1:4">
      <c r="A24" s="4" t="s">
        <v>160</v>
      </c>
      <c r="B24" s="6" t="n">
        <v>66000000</v>
      </c>
      <c r="C24" s="6" t="n">
        <v>77808000</v>
      </c>
      <c r="D24" s="6" t="n">
        <v>7000000</v>
      </c>
    </row>
    <row r="25" spans="1:4">
      <c r="A25" s="4" t="s">
        <v>161</v>
      </c>
      <c r="B25" s="6" t="n">
        <v>-28795000</v>
      </c>
      <c r="C25" s="6" t="n">
        <v>-34498000</v>
      </c>
      <c r="D25" s="6" t="n">
        <v>-18491000</v>
      </c>
    </row>
    <row r="26" spans="1:4">
      <c r="A26" s="4" t="s">
        <v>162</v>
      </c>
      <c r="B26" s="6" t="n">
        <v>-115673000</v>
      </c>
      <c r="C26" s="6" t="n">
        <v>-1381000</v>
      </c>
      <c r="D26" s="6" t="n">
        <v>-5574000</v>
      </c>
    </row>
    <row r="27" spans="1:4">
      <c r="A27" s="4" t="s">
        <v>163</v>
      </c>
      <c r="B27" s="6" t="n">
        <v>-121324000</v>
      </c>
      <c r="C27" s="6" t="n">
        <v>-35019000</v>
      </c>
      <c r="D27" s="6" t="n">
        <v>-84615000</v>
      </c>
    </row>
    <row r="28" spans="1:4">
      <c r="A28" s="3" t="s">
        <v>164</v>
      </c>
    </row>
    <row r="29" spans="1:4">
      <c r="A29" s="4" t="s">
        <v>165</v>
      </c>
      <c r="B29" s="6" t="n">
        <v>24688000</v>
      </c>
      <c r="C29" s="6" t="n">
        <v>17039000</v>
      </c>
      <c r="D29" s="6" t="n">
        <v>4476000</v>
      </c>
    </row>
    <row r="30" spans="1:4">
      <c r="A30" s="4" t="s">
        <v>166</v>
      </c>
      <c r="B30" s="6" t="n">
        <v>-1875000</v>
      </c>
      <c r="C30" s="6" t="n">
        <v>-1825000</v>
      </c>
      <c r="D30" s="6" t="n">
        <v>-4559000</v>
      </c>
    </row>
    <row r="31" spans="1:4">
      <c r="A31" s="4" t="s">
        <v>167</v>
      </c>
      <c r="B31" s="6" t="n">
        <v>-1275000</v>
      </c>
      <c r="C31" s="6" t="n">
        <v>-1039000</v>
      </c>
      <c r="D31" s="6" t="n">
        <v>-249000</v>
      </c>
    </row>
    <row r="32" spans="1:4">
      <c r="A32" s="4" t="s">
        <v>168</v>
      </c>
      <c r="B32" s="6" t="n">
        <v>-2301000</v>
      </c>
      <c r="C32" s="6" t="n">
        <v>-1019000</v>
      </c>
    </row>
    <row r="33" spans="1:4">
      <c r="A33" s="4" t="s">
        <v>169</v>
      </c>
      <c r="B33" s="6" t="n">
        <v>97748000</v>
      </c>
    </row>
    <row r="34" spans="1:4">
      <c r="A34" s="4" t="s">
        <v>170</v>
      </c>
      <c r="B34" s="6" t="n">
        <v>116985000</v>
      </c>
      <c r="C34" s="6" t="n">
        <v>13156000</v>
      </c>
      <c r="D34" s="6" t="n">
        <v>-332000</v>
      </c>
    </row>
    <row r="35" spans="1:4">
      <c r="A35" s="4" t="s">
        <v>171</v>
      </c>
      <c r="B35" s="6" t="n">
        <v>-2659000</v>
      </c>
      <c r="C35" s="6" t="n">
        <v>2471000</v>
      </c>
      <c r="D35" s="6" t="n">
        <v>-2388000</v>
      </c>
    </row>
    <row r="36" spans="1:4">
      <c r="A36" s="4" t="s">
        <v>172</v>
      </c>
      <c r="B36" s="6" t="n">
        <v>59237000</v>
      </c>
      <c r="C36" s="6" t="n">
        <v>27020000</v>
      </c>
      <c r="D36" s="6" t="n">
        <v>-54821000</v>
      </c>
    </row>
    <row r="37" spans="1:4">
      <c r="A37" s="4" t="s">
        <v>173</v>
      </c>
      <c r="B37" s="6" t="n">
        <v>78339000</v>
      </c>
      <c r="C37" s="6" t="n">
        <v>51319000</v>
      </c>
      <c r="D37" s="6" t="n">
        <v>106140000</v>
      </c>
    </row>
    <row r="38" spans="1:4">
      <c r="A38" s="4" t="s">
        <v>174</v>
      </c>
      <c r="B38" s="6" t="n">
        <v>137576000</v>
      </c>
      <c r="C38" s="6" t="n">
        <v>78339000</v>
      </c>
      <c r="D38" s="6" t="n">
        <v>51319000</v>
      </c>
    </row>
    <row r="39" spans="1:4">
      <c r="A39" s="3" t="s">
        <v>175</v>
      </c>
    </row>
    <row r="40" spans="1:4">
      <c r="A40" s="4" t="s">
        <v>176</v>
      </c>
      <c r="B40" s="6" t="n">
        <v>4598000</v>
      </c>
      <c r="C40" s="6" t="n">
        <v>591000</v>
      </c>
      <c r="D40" s="6" t="n">
        <v>211000</v>
      </c>
    </row>
    <row r="41" spans="1:4">
      <c r="A41" s="4" t="s">
        <v>177</v>
      </c>
      <c r="B41" s="6" t="n">
        <v>3010000</v>
      </c>
      <c r="C41" s="6" t="n">
        <v>2545000</v>
      </c>
      <c r="D41" s="6" t="n">
        <v>2046000</v>
      </c>
    </row>
    <row r="42" spans="1:4">
      <c r="A42" s="3" t="s">
        <v>178</v>
      </c>
    </row>
    <row r="43" spans="1:4">
      <c r="A43" s="4" t="s">
        <v>179</v>
      </c>
      <c r="B43" s="6" t="n">
        <v>7634000</v>
      </c>
      <c r="C43" s="6" t="n">
        <v>7977000</v>
      </c>
      <c r="D43" s="6" t="n">
        <v>848000</v>
      </c>
    </row>
    <row r="44" spans="1:4">
      <c r="A44" s="4" t="s">
        <v>180</v>
      </c>
      <c r="C44" s="6" t="n">
        <v>4000000</v>
      </c>
      <c r="D44" s="6" t="n">
        <v>713000</v>
      </c>
    </row>
    <row r="45" spans="1:4">
      <c r="A45" s="4" t="s">
        <v>181</v>
      </c>
      <c r="B45" s="6" t="n">
        <v>27903000</v>
      </c>
      <c r="C45" s="5" t="n">
        <v>70645000</v>
      </c>
    </row>
    <row r="46" spans="1:4">
      <c r="A46" s="4" t="s">
        <v>182</v>
      </c>
      <c r="B46" s="6" t="n">
        <v>-56794000</v>
      </c>
    </row>
    <row r="47" spans="1:4">
      <c r="A47" s="4" t="s">
        <v>183</v>
      </c>
      <c r="D47" s="5" t="n">
        <v>600000</v>
      </c>
    </row>
    <row r="48" spans="1:4">
      <c r="A48" s="4" t="s">
        <v>184</v>
      </c>
      <c r="B48" s="5" t="n">
        <v>4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2</v>
      </c>
      <c r="B1" s="2" t="s">
        <v>1</v>
      </c>
    </row>
    <row r="2" spans="1:3">
      <c r="B2" s="2" t="s">
        <v>2</v>
      </c>
      <c r="C2" s="2" t="s">
        <v>37</v>
      </c>
    </row>
    <row r="3" spans="1:3">
      <c r="A3" s="3" t="s">
        <v>713</v>
      </c>
    </row>
    <row r="4" spans="1:3">
      <c r="A4" s="4" t="s">
        <v>714</v>
      </c>
      <c r="B4" s="6" t="n">
        <v>6229860</v>
      </c>
    </row>
    <row r="5" spans="1:3">
      <c r="A5" s="4" t="s">
        <v>715</v>
      </c>
      <c r="B5" s="6" t="n">
        <v>2491548</v>
      </c>
    </row>
    <row r="6" spans="1:3">
      <c r="A6" s="4" t="s">
        <v>716</v>
      </c>
      <c r="B6" s="6" t="n">
        <v>-2054813</v>
      </c>
    </row>
    <row r="7" spans="1:3">
      <c r="A7" s="4" t="s">
        <v>717</v>
      </c>
      <c r="B7" s="6" t="n">
        <v>-457631</v>
      </c>
    </row>
    <row r="8" spans="1:3">
      <c r="A8" s="4" t="s">
        <v>718</v>
      </c>
      <c r="B8" s="6" t="n">
        <v>6208964</v>
      </c>
      <c r="C8" s="6" t="n">
        <v>6229860</v>
      </c>
    </row>
    <row r="9" spans="1:3">
      <c r="A9" s="4" t="s">
        <v>719</v>
      </c>
      <c r="B9" s="6" t="n">
        <v>2054822</v>
      </c>
    </row>
    <row r="10" spans="1:3">
      <c r="A10" s="4" t="s">
        <v>720</v>
      </c>
      <c r="B10" s="8" t="n">
        <v>13.78</v>
      </c>
    </row>
    <row r="11" spans="1:3">
      <c r="A11" s="4" t="s">
        <v>721</v>
      </c>
      <c r="B11" s="11" t="n">
        <v>37.15</v>
      </c>
    </row>
    <row r="12" spans="1:3">
      <c r="A12" s="4" t="s">
        <v>722</v>
      </c>
      <c r="B12" s="11" t="n">
        <v>10.39</v>
      </c>
    </row>
    <row r="13" spans="1:3">
      <c r="A13" s="4" t="s">
        <v>723</v>
      </c>
      <c r="B13" s="11" t="n">
        <v>25.61</v>
      </c>
    </row>
    <row r="14" spans="1:3">
      <c r="A14" s="4" t="s">
        <v>724</v>
      </c>
      <c r="B14" s="11" t="n">
        <v>23.47</v>
      </c>
      <c r="C14" s="8" t="n">
        <v>13.78</v>
      </c>
    </row>
    <row r="15" spans="1:3">
      <c r="A15" s="4" t="s">
        <v>725</v>
      </c>
      <c r="B15" s="8" t="n">
        <v>11.56</v>
      </c>
    </row>
    <row r="16" spans="1:3">
      <c r="A16" s="4" t="s">
        <v>726</v>
      </c>
      <c r="B16" s="4" t="s">
        <v>727</v>
      </c>
      <c r="C16" s="4" t="s">
        <v>728</v>
      </c>
    </row>
    <row r="17" spans="1:3">
      <c r="A17" s="4" t="s">
        <v>729</v>
      </c>
      <c r="B17" s="4" t="s">
        <v>730</v>
      </c>
    </row>
    <row r="18" spans="1:3">
      <c r="A18" s="4" t="s">
        <v>731</v>
      </c>
      <c r="B18" s="5" t="n">
        <v>148313</v>
      </c>
      <c r="C18" s="5" t="n">
        <v>134859</v>
      </c>
    </row>
    <row r="19" spans="1:3">
      <c r="A19" s="4" t="s">
        <v>732</v>
      </c>
      <c r="B19" s="5" t="n">
        <v>735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3</v>
      </c>
      <c r="B1" s="2" t="s">
        <v>1</v>
      </c>
    </row>
    <row r="2" spans="1:2">
      <c r="B2" s="2" t="s">
        <v>734</v>
      </c>
    </row>
    <row r="3" spans="1:2">
      <c r="A3" s="3" t="s">
        <v>735</v>
      </c>
    </row>
    <row r="4" spans="1:2">
      <c r="A4" s="4" t="s">
        <v>736</v>
      </c>
    </row>
    <row r="5" spans="1:2">
      <c r="A5" s="4" t="s">
        <v>737</v>
      </c>
      <c r="B5" s="6" t="n">
        <v>549853</v>
      </c>
    </row>
    <row r="6" spans="1:2">
      <c r="A6" s="4" t="s">
        <v>738</v>
      </c>
    </row>
    <row r="7" spans="1:2">
      <c r="A7" s="3" t="s">
        <v>735</v>
      </c>
    </row>
    <row r="8" spans="1:2">
      <c r="A8" s="4" t="s">
        <v>736</v>
      </c>
      <c r="B8" s="6" t="n">
        <v>32763</v>
      </c>
    </row>
    <row r="9" spans="1:2">
      <c r="A9" s="4" t="s">
        <v>739</v>
      </c>
      <c r="B9" s="6" t="n">
        <v>571570</v>
      </c>
    </row>
    <row r="10" spans="1:2">
      <c r="A10" s="4" t="s">
        <v>740</v>
      </c>
      <c r="B10" s="6" t="n">
        <v>-23867</v>
      </c>
    </row>
    <row r="11" spans="1:2">
      <c r="A11" s="4" t="s">
        <v>741</v>
      </c>
      <c r="B11" s="6" t="n">
        <v>-30613</v>
      </c>
    </row>
    <row r="12" spans="1:2">
      <c r="A12" s="4" t="s">
        <v>737</v>
      </c>
      <c r="B12" s="6" t="n">
        <v>549853</v>
      </c>
    </row>
    <row r="13" spans="1:2">
      <c r="A13" s="4" t="s">
        <v>742</v>
      </c>
      <c r="B13" s="8" t="n">
        <v>23.06</v>
      </c>
    </row>
    <row r="14" spans="1:2">
      <c r="A14" s="4" t="s">
        <v>743</v>
      </c>
      <c r="B14" s="11" t="n">
        <v>37.33</v>
      </c>
    </row>
    <row r="15" spans="1:2">
      <c r="A15" s="4" t="s">
        <v>744</v>
      </c>
      <c r="B15" s="11" t="n">
        <v>23.4</v>
      </c>
    </row>
    <row r="16" spans="1:2">
      <c r="A16" s="4" t="s">
        <v>745</v>
      </c>
      <c r="B16" s="11" t="n">
        <v>36.14</v>
      </c>
    </row>
    <row r="17" spans="1:2">
      <c r="A17" s="4" t="s">
        <v>746</v>
      </c>
      <c r="B17" s="8" t="n">
        <v>37.15</v>
      </c>
    </row>
    <row r="18" spans="1:2">
      <c r="A18" s="4" t="s">
        <v>747</v>
      </c>
      <c r="B18" s="5" t="n">
        <v>1161</v>
      </c>
    </row>
    <row r="19" spans="1:2">
      <c r="A19" s="4" t="s">
        <v>748</v>
      </c>
      <c r="B19" s="6" t="n">
        <v>21334</v>
      </c>
    </row>
    <row r="20" spans="1:2">
      <c r="A20" s="4" t="s">
        <v>749</v>
      </c>
      <c r="B20" s="6" t="n">
        <v>919</v>
      </c>
    </row>
    <row r="21" spans="1:2">
      <c r="A21" s="4" t="s">
        <v>750</v>
      </c>
      <c r="B21" s="6" t="n">
        <v>1225</v>
      </c>
    </row>
    <row r="22" spans="1:2">
      <c r="A22" s="4" t="s">
        <v>747</v>
      </c>
      <c r="B22" s="5" t="n">
        <v>260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80"/>
    <col customWidth="1" max="6" min="6" width="43"/>
    <col customWidth="1" max="7" min="7" width="21"/>
  </cols>
  <sheetData>
    <row r="1" spans="1:7">
      <c r="A1" s="1" t="s">
        <v>751</v>
      </c>
      <c r="B1" s="2" t="s">
        <v>752</v>
      </c>
      <c r="C1" s="2" t="s">
        <v>431</v>
      </c>
      <c r="E1" s="2" t="s">
        <v>1</v>
      </c>
    </row>
    <row r="2" spans="1:7">
      <c r="B2" s="2" t="s">
        <v>753</v>
      </c>
      <c r="C2" s="2" t="s">
        <v>754</v>
      </c>
      <c r="D2" s="2" t="s">
        <v>142</v>
      </c>
      <c r="E2" s="2" t="s">
        <v>142</v>
      </c>
      <c r="F2" s="2" t="s">
        <v>755</v>
      </c>
      <c r="G2" s="2" t="s">
        <v>144</v>
      </c>
    </row>
    <row r="3" spans="1:7">
      <c r="A3" s="3" t="s">
        <v>756</v>
      </c>
    </row>
    <row r="4" spans="1:7">
      <c r="A4" s="4" t="s">
        <v>757</v>
      </c>
      <c r="E4" s="5" t="n">
        <v>5300</v>
      </c>
      <c r="F4" s="5" t="n">
        <v>4800</v>
      </c>
      <c r="G4" s="5" t="n">
        <v>3200</v>
      </c>
    </row>
    <row r="5" spans="1:7">
      <c r="A5" s="4" t="s">
        <v>758</v>
      </c>
      <c r="D5" s="5" t="n">
        <v>3900</v>
      </c>
      <c r="E5" s="6" t="n">
        <v>3900</v>
      </c>
      <c r="F5" s="6" t="n">
        <v>3800</v>
      </c>
    </row>
    <row r="6" spans="1:7">
      <c r="A6" s="4" t="s">
        <v>759</v>
      </c>
      <c r="D6" s="6" t="n">
        <v>600</v>
      </c>
      <c r="E6" s="6" t="n">
        <v>600</v>
      </c>
    </row>
    <row r="7" spans="1:7">
      <c r="A7" s="4" t="s">
        <v>760</v>
      </c>
      <c r="E7" s="6" t="n">
        <v>1900</v>
      </c>
      <c r="F7" s="6" t="n">
        <v>500</v>
      </c>
    </row>
    <row r="8" spans="1:7">
      <c r="A8" s="4" t="s">
        <v>761</v>
      </c>
      <c r="D8" s="6" t="n">
        <v>36500</v>
      </c>
      <c r="E8" s="6" t="n">
        <v>36500</v>
      </c>
    </row>
    <row r="9" spans="1:7">
      <c r="A9" s="4" t="s">
        <v>762</v>
      </c>
      <c r="D9" s="6" t="n">
        <v>10000</v>
      </c>
      <c r="E9" s="6" t="n">
        <v>10000</v>
      </c>
    </row>
    <row r="10" spans="1:7">
      <c r="A10" s="4" t="s">
        <v>88</v>
      </c>
      <c r="D10" s="6" t="n">
        <v>1000</v>
      </c>
      <c r="E10" s="6" t="n">
        <v>53759</v>
      </c>
      <c r="F10" s="5" t="n">
        <v>36989</v>
      </c>
      <c r="G10" s="5" t="n">
        <v>27875</v>
      </c>
    </row>
    <row r="11" spans="1:7">
      <c r="A11" s="4" t="s">
        <v>763</v>
      </c>
    </row>
    <row r="12" spans="1:7">
      <c r="A12" s="3" t="s">
        <v>756</v>
      </c>
    </row>
    <row r="13" spans="1:7">
      <c r="A13" s="4" t="s">
        <v>758</v>
      </c>
      <c r="B13" s="5" t="n">
        <v>1300</v>
      </c>
      <c r="D13" s="6" t="n">
        <v>1300</v>
      </c>
      <c r="E13" s="5" t="n">
        <v>1300</v>
      </c>
    </row>
    <row r="14" spans="1:7">
      <c r="A14" s="4" t="s">
        <v>764</v>
      </c>
      <c r="B14" s="6" t="n">
        <v>79145</v>
      </c>
    </row>
    <row r="15" spans="1:7">
      <c r="A15" s="4" t="s">
        <v>765</v>
      </c>
      <c r="B15" s="4" t="s">
        <v>454</v>
      </c>
    </row>
    <row r="16" spans="1:7">
      <c r="A16" s="4" t="s">
        <v>766</v>
      </c>
      <c r="B16" s="4" t="s">
        <v>767</v>
      </c>
    </row>
    <row r="17" spans="1:7">
      <c r="A17" s="4" t="s">
        <v>768</v>
      </c>
      <c r="B17" s="6" t="n">
        <v>2</v>
      </c>
    </row>
    <row r="18" spans="1:7">
      <c r="A18" s="4" t="s">
        <v>769</v>
      </c>
      <c r="E18" s="4" t="s">
        <v>770</v>
      </c>
    </row>
    <row r="19" spans="1:7">
      <c r="A19" s="4" t="s">
        <v>771</v>
      </c>
      <c r="B19" s="4" t="s">
        <v>388</v>
      </c>
    </row>
    <row r="20" spans="1:7">
      <c r="A20" s="4" t="s">
        <v>772</v>
      </c>
    </row>
    <row r="21" spans="1:7">
      <c r="A21" s="3" t="s">
        <v>756</v>
      </c>
    </row>
    <row r="22" spans="1:7">
      <c r="A22" s="4" t="s">
        <v>773</v>
      </c>
      <c r="B22" s="5" t="n">
        <v>5500</v>
      </c>
    </row>
    <row r="23" spans="1:7">
      <c r="A23" s="4" t="s">
        <v>774</v>
      </c>
    </row>
    <row r="24" spans="1:7">
      <c r="A24" s="3" t="s">
        <v>756</v>
      </c>
    </row>
    <row r="25" spans="1:7">
      <c r="A25" s="4" t="s">
        <v>775</v>
      </c>
      <c r="D25" s="5" t="n">
        <v>56800</v>
      </c>
      <c r="E25" s="5" t="n">
        <v>56800</v>
      </c>
    </row>
    <row r="26" spans="1:7">
      <c r="A26" s="4" t="s">
        <v>776</v>
      </c>
    </row>
    <row r="27" spans="1:7">
      <c r="A27" s="3" t="s">
        <v>756</v>
      </c>
    </row>
    <row r="28" spans="1:7">
      <c r="A28" s="4" t="s">
        <v>764</v>
      </c>
      <c r="F28" s="6" t="n">
        <v>113000</v>
      </c>
    </row>
    <row r="29" spans="1:7">
      <c r="A29" s="4" t="s">
        <v>765</v>
      </c>
      <c r="F29" s="4" t="s">
        <v>777</v>
      </c>
    </row>
    <row r="30" spans="1:7">
      <c r="A30" s="4" t="s">
        <v>778</v>
      </c>
      <c r="F30" s="11" t="n">
        <v>56.5</v>
      </c>
    </row>
    <row r="31" spans="1:7">
      <c r="A31" s="4" t="s">
        <v>779</v>
      </c>
      <c r="F31" s="4" t="s">
        <v>780</v>
      </c>
    </row>
    <row r="32" spans="1:7">
      <c r="A32" s="4" t="s">
        <v>781</v>
      </c>
      <c r="F32" s="4" t="s">
        <v>454</v>
      </c>
    </row>
    <row r="33" spans="1:7">
      <c r="A33" s="4" t="s">
        <v>782</v>
      </c>
      <c r="E33" s="4" t="s">
        <v>783</v>
      </c>
    </row>
    <row r="34" spans="1:7">
      <c r="A34" s="4" t="s">
        <v>784</v>
      </c>
    </row>
    <row r="35" spans="1:7">
      <c r="A35" s="3" t="s">
        <v>756</v>
      </c>
    </row>
    <row r="36" spans="1:7">
      <c r="A36" s="4" t="s">
        <v>785</v>
      </c>
      <c r="C36" s="4" t="s">
        <v>545</v>
      </c>
    </row>
    <row r="37" spans="1:7">
      <c r="A37" s="4" t="s">
        <v>786</v>
      </c>
      <c r="C37" s="5" t="n">
        <v>8900</v>
      </c>
    </row>
  </sheetData>
  <mergeCells count="3">
    <mergeCell ref="A1:A2"/>
    <mergeCell ref="C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7</v>
      </c>
    </row>
    <row r="2" spans="1:3">
      <c r="A2" s="3" t="s">
        <v>788</v>
      </c>
    </row>
    <row r="3" spans="1:3">
      <c r="A3" s="4" t="s">
        <v>789</v>
      </c>
      <c r="B3" s="5" t="n">
        <v>918</v>
      </c>
    </row>
    <row r="4" spans="1:3">
      <c r="A4" s="4" t="s">
        <v>790</v>
      </c>
      <c r="B4" s="6" t="n">
        <v>1102</v>
      </c>
    </row>
    <row r="5" spans="1:3">
      <c r="A5" s="4" t="s">
        <v>791</v>
      </c>
      <c r="B5" s="6" t="n">
        <v>326</v>
      </c>
    </row>
    <row r="6" spans="1:3">
      <c r="A6" s="4" t="s">
        <v>792</v>
      </c>
      <c r="B6" s="6" t="n">
        <v>2346</v>
      </c>
    </row>
    <row r="7" spans="1:3">
      <c r="A7" s="4" t="s">
        <v>793</v>
      </c>
      <c r="B7" s="6" t="n">
        <v>-121</v>
      </c>
    </row>
    <row r="8" spans="1:3">
      <c r="A8" s="4" t="s">
        <v>794</v>
      </c>
      <c r="B8" s="6" t="n">
        <v>2225</v>
      </c>
    </row>
    <row r="9" spans="1:3">
      <c r="A9" s="4" t="s">
        <v>795</v>
      </c>
      <c r="B9" s="6" t="n">
        <v>-844</v>
      </c>
      <c r="C9" s="5" t="n">
        <v>-1125</v>
      </c>
    </row>
    <row r="10" spans="1:3">
      <c r="A10" s="4" t="s">
        <v>59</v>
      </c>
      <c r="B10" s="6" t="n">
        <v>1381</v>
      </c>
      <c r="C10" s="5" t="n">
        <v>2390</v>
      </c>
    </row>
    <row r="11" spans="1:3">
      <c r="A11" s="4" t="s">
        <v>796</v>
      </c>
      <c r="B11" s="6" t="n">
        <v>10649</v>
      </c>
    </row>
    <row r="12" spans="1:3">
      <c r="A12" s="4" t="s">
        <v>797</v>
      </c>
      <c r="B12" s="6" t="n">
        <v>15186</v>
      </c>
    </row>
    <row r="13" spans="1:3">
      <c r="A13" s="4" t="s">
        <v>798</v>
      </c>
      <c r="B13" s="6" t="n">
        <v>14111</v>
      </c>
    </row>
    <row r="14" spans="1:3">
      <c r="A14" s="4" t="s">
        <v>799</v>
      </c>
      <c r="B14" s="6" t="n">
        <v>13825</v>
      </c>
    </row>
    <row r="15" spans="1:3">
      <c r="A15" s="4" t="s">
        <v>800</v>
      </c>
      <c r="B15" s="6" t="n">
        <v>13686</v>
      </c>
    </row>
    <row r="16" spans="1:3">
      <c r="A16" s="4" t="s">
        <v>801</v>
      </c>
      <c r="B16" s="6" t="n">
        <v>59502</v>
      </c>
    </row>
    <row r="17" spans="1:3">
      <c r="A17" s="4" t="s">
        <v>792</v>
      </c>
      <c r="B17" s="6" t="n">
        <v>126959</v>
      </c>
    </row>
    <row r="18" spans="1:3">
      <c r="A18" s="4" t="s">
        <v>802</v>
      </c>
    </row>
    <row r="19" spans="1:3">
      <c r="A19" s="3" t="s">
        <v>788</v>
      </c>
    </row>
    <row r="20" spans="1:3">
      <c r="A20" s="4" t="s">
        <v>803</v>
      </c>
      <c r="B20" s="6" t="n">
        <v>21216</v>
      </c>
    </row>
    <row r="21" spans="1:3">
      <c r="A21" s="4" t="s">
        <v>804</v>
      </c>
      <c r="B21" s="6" t="n">
        <v>17427</v>
      </c>
    </row>
    <row r="22" spans="1:3">
      <c r="A22" s="4" t="s">
        <v>805</v>
      </c>
      <c r="B22" s="6" t="n">
        <v>13010</v>
      </c>
    </row>
    <row r="23" spans="1:3">
      <c r="A23" s="4" t="s">
        <v>806</v>
      </c>
      <c r="B23" s="6" t="n">
        <v>2774</v>
      </c>
    </row>
    <row r="24" spans="1:3">
      <c r="A24" s="4" t="s">
        <v>807</v>
      </c>
      <c r="B24" s="6" t="n">
        <v>356</v>
      </c>
    </row>
    <row r="25" spans="1:3">
      <c r="A25" s="4" t="s">
        <v>792</v>
      </c>
      <c r="B25" s="5" t="n">
        <v>547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8</v>
      </c>
      <c r="B1" s="2" t="s">
        <v>1</v>
      </c>
    </row>
    <row r="2" spans="1:3">
      <c r="B2" s="2" t="s">
        <v>2</v>
      </c>
      <c r="C2" s="2" t="s">
        <v>37</v>
      </c>
    </row>
    <row r="3" spans="1:3">
      <c r="A3" s="3" t="s">
        <v>809</v>
      </c>
    </row>
    <row r="4" spans="1:3">
      <c r="A4" s="4" t="s">
        <v>810</v>
      </c>
      <c r="B4" s="5" t="n">
        <v>1200000</v>
      </c>
      <c r="C4" s="5" t="n">
        <v>0</v>
      </c>
    </row>
    <row r="5" spans="1:3">
      <c r="A5" s="4" t="s">
        <v>811</v>
      </c>
      <c r="B5" s="4" t="s">
        <v>812</v>
      </c>
    </row>
    <row r="6" spans="1:3">
      <c r="A6" s="4" t="s">
        <v>813</v>
      </c>
      <c r="B6" s="5" t="n">
        <v>1500000</v>
      </c>
      <c r="C6" s="5" t="n">
        <v>5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14</v>
      </c>
      <c r="B1" s="2" t="s">
        <v>1</v>
      </c>
    </row>
    <row r="2" spans="1:2">
      <c r="B2" s="2" t="s">
        <v>815</v>
      </c>
    </row>
    <row r="3" spans="1:2">
      <c r="A3" s="3" t="s">
        <v>224</v>
      </c>
    </row>
    <row r="4" spans="1:2">
      <c r="A4" s="4" t="s">
        <v>816</v>
      </c>
      <c r="B4" s="6"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7</v>
      </c>
      <c r="D2" s="2" t="s">
        <v>80</v>
      </c>
    </row>
    <row r="3" spans="1:4">
      <c r="A3" s="3" t="s">
        <v>818</v>
      </c>
    </row>
    <row r="4" spans="1:4">
      <c r="A4" s="4" t="s">
        <v>82</v>
      </c>
      <c r="B4" s="5" t="n">
        <v>340377</v>
      </c>
      <c r="C4" s="5" t="n">
        <v>261897</v>
      </c>
      <c r="D4" s="5" t="n">
        <v>186563</v>
      </c>
    </row>
    <row r="5" spans="1:4">
      <c r="A5" s="4" t="s">
        <v>501</v>
      </c>
    </row>
    <row r="6" spans="1:4">
      <c r="A6" s="3" t="s">
        <v>818</v>
      </c>
    </row>
    <row r="7" spans="1:4">
      <c r="A7" s="4" t="s">
        <v>82</v>
      </c>
      <c r="B7" s="6" t="n">
        <v>169286</v>
      </c>
      <c r="C7" s="6" t="n">
        <v>128503</v>
      </c>
      <c r="D7" s="6" t="n">
        <v>90932</v>
      </c>
    </row>
    <row r="8" spans="1:4">
      <c r="A8" s="4" t="s">
        <v>504</v>
      </c>
    </row>
    <row r="9" spans="1:4">
      <c r="A9" s="3" t="s">
        <v>818</v>
      </c>
    </row>
    <row r="10" spans="1:4">
      <c r="A10" s="4" t="s">
        <v>82</v>
      </c>
      <c r="B10" s="6" t="n">
        <v>103900</v>
      </c>
      <c r="C10" s="6" t="n">
        <v>81720</v>
      </c>
      <c r="D10" s="6" t="n">
        <v>61188</v>
      </c>
    </row>
    <row r="11" spans="1:4">
      <c r="A11" s="4" t="s">
        <v>819</v>
      </c>
    </row>
    <row r="12" spans="1:4">
      <c r="A12" s="3" t="s">
        <v>818</v>
      </c>
    </row>
    <row r="13" spans="1:4">
      <c r="A13" s="4" t="s">
        <v>82</v>
      </c>
      <c r="B13" s="6" t="n">
        <v>46275</v>
      </c>
      <c r="C13" s="6" t="n">
        <v>39425</v>
      </c>
      <c r="D13" s="6" t="n">
        <v>27890</v>
      </c>
    </row>
    <row r="14" spans="1:4">
      <c r="A14" s="4" t="s">
        <v>820</v>
      </c>
    </row>
    <row r="15" spans="1:4">
      <c r="A15" s="3" t="s">
        <v>818</v>
      </c>
    </row>
    <row r="16" spans="1:4">
      <c r="A16" s="4" t="s">
        <v>82</v>
      </c>
      <c r="B16" s="5" t="n">
        <v>20916</v>
      </c>
      <c r="C16" s="5" t="n">
        <v>12249</v>
      </c>
      <c r="D16" s="5" t="n">
        <v>65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7</v>
      </c>
    </row>
    <row r="2" spans="1:3">
      <c r="A2" s="3" t="s">
        <v>822</v>
      </c>
    </row>
    <row r="3" spans="1:3">
      <c r="A3" s="4" t="s">
        <v>823</v>
      </c>
      <c r="B3" s="5" t="n">
        <v>94202</v>
      </c>
      <c r="C3" s="5" t="n">
        <v>123822</v>
      </c>
    </row>
    <row r="4" spans="1:3">
      <c r="A4" s="4" t="s">
        <v>501</v>
      </c>
    </row>
    <row r="5" spans="1:3">
      <c r="A5" s="3" t="s">
        <v>822</v>
      </c>
    </row>
    <row r="6" spans="1:3">
      <c r="A6" s="4" t="s">
        <v>823</v>
      </c>
      <c r="B6" s="6" t="n">
        <v>62455</v>
      </c>
      <c r="C6" s="6" t="n">
        <v>62064</v>
      </c>
    </row>
    <row r="7" spans="1:3">
      <c r="A7" s="4" t="s">
        <v>504</v>
      </c>
    </row>
    <row r="8" spans="1:3">
      <c r="A8" s="3" t="s">
        <v>822</v>
      </c>
    </row>
    <row r="9" spans="1:3">
      <c r="A9" s="4" t="s">
        <v>823</v>
      </c>
      <c r="B9" s="6" t="n">
        <v>17402</v>
      </c>
      <c r="C9" s="6" t="n">
        <v>46664</v>
      </c>
    </row>
    <row r="10" spans="1:3">
      <c r="A10" s="4" t="s">
        <v>824</v>
      </c>
    </row>
    <row r="11" spans="1:3">
      <c r="A11" s="3" t="s">
        <v>822</v>
      </c>
    </row>
    <row r="12" spans="1:3">
      <c r="A12" s="4" t="s">
        <v>823</v>
      </c>
      <c r="B12" s="6" t="n">
        <v>3481</v>
      </c>
      <c r="C12" s="6" t="n">
        <v>3953</v>
      </c>
    </row>
    <row r="13" spans="1:3">
      <c r="A13" s="4" t="s">
        <v>819</v>
      </c>
    </row>
    <row r="14" spans="1:3">
      <c r="A14" s="3" t="s">
        <v>822</v>
      </c>
    </row>
    <row r="15" spans="1:3">
      <c r="A15" s="4" t="s">
        <v>823</v>
      </c>
      <c r="B15" s="6" t="n">
        <v>6170</v>
      </c>
      <c r="C15" s="6" t="n">
        <v>6512</v>
      </c>
    </row>
    <row r="16" spans="1:3">
      <c r="A16" s="4" t="s">
        <v>820</v>
      </c>
    </row>
    <row r="17" spans="1:3">
      <c r="A17" s="3" t="s">
        <v>822</v>
      </c>
    </row>
    <row r="18" spans="1:3">
      <c r="A18" s="4" t="s">
        <v>823</v>
      </c>
      <c r="B18" s="5" t="n">
        <v>4694</v>
      </c>
      <c r="C18" s="5" t="n">
        <v>46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7</v>
      </c>
    </row>
    <row r="2" spans="1:3">
      <c r="A2" s="4" t="s">
        <v>501</v>
      </c>
    </row>
    <row r="3" spans="1:3">
      <c r="A3" s="3" t="s">
        <v>822</v>
      </c>
    </row>
    <row r="4" spans="1:3">
      <c r="A4" s="4" t="s">
        <v>826</v>
      </c>
      <c r="B4" s="9" t="n">
        <v>41.8</v>
      </c>
      <c r="C4" s="9" t="n">
        <v>39.4</v>
      </c>
    </row>
    <row r="5" spans="1:3">
      <c r="A5" s="4" t="s">
        <v>504</v>
      </c>
    </row>
    <row r="6" spans="1:3">
      <c r="A6" s="3" t="s">
        <v>822</v>
      </c>
    </row>
    <row r="7" spans="1:3">
      <c r="A7" s="4" t="s">
        <v>826</v>
      </c>
      <c r="C7" s="9" t="n">
        <v>3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7</v>
      </c>
      <c r="D2" s="2" t="s">
        <v>80</v>
      </c>
    </row>
    <row r="3" spans="1:4">
      <c r="A3" s="3" t="s">
        <v>227</v>
      </c>
    </row>
    <row r="4" spans="1:4">
      <c r="A4" s="4" t="s">
        <v>828</v>
      </c>
      <c r="B4" s="5" t="n">
        <v>-4626</v>
      </c>
      <c r="C4" s="5" t="n">
        <v>-15939</v>
      </c>
      <c r="D4" s="5" t="n">
        <v>-8162</v>
      </c>
    </row>
    <row r="5" spans="1:4">
      <c r="A5" s="4" t="s">
        <v>829</v>
      </c>
      <c r="B5" s="6" t="n">
        <v>-374</v>
      </c>
      <c r="C5" s="6" t="n">
        <v>6258</v>
      </c>
      <c r="D5" s="6" t="n">
        <v>4923</v>
      </c>
    </row>
    <row r="6" spans="1:4">
      <c r="A6" s="4" t="s">
        <v>98</v>
      </c>
      <c r="B6" s="5" t="n">
        <v>-5000</v>
      </c>
      <c r="C6" s="5" t="n">
        <v>-9681</v>
      </c>
      <c r="D6" s="5" t="n">
        <v>-32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7</v>
      </c>
      <c r="D2" s="2" t="s">
        <v>80</v>
      </c>
    </row>
    <row r="3" spans="1:4">
      <c r="A3" s="3" t="s">
        <v>227</v>
      </c>
    </row>
    <row r="4" spans="1:4">
      <c r="A4" s="4" t="s">
        <v>831</v>
      </c>
      <c r="B4" s="5" t="n">
        <v>0</v>
      </c>
      <c r="C4" s="5" t="n">
        <v>0</v>
      </c>
      <c r="D4" s="5" t="n">
        <v>0</v>
      </c>
    </row>
    <row r="5" spans="1:4">
      <c r="A5" s="4" t="s">
        <v>829</v>
      </c>
      <c r="B5" s="6" t="n">
        <v>3493</v>
      </c>
      <c r="C5" s="6" t="n">
        <v>2597</v>
      </c>
      <c r="D5" s="6" t="n">
        <v>2202</v>
      </c>
    </row>
    <row r="6" spans="1:4">
      <c r="A6" s="4" t="s">
        <v>832</v>
      </c>
      <c r="B6" s="6" t="n">
        <v>3493</v>
      </c>
      <c r="C6" s="6" t="n">
        <v>2597</v>
      </c>
      <c r="D6" s="6" t="n">
        <v>2202</v>
      </c>
    </row>
    <row r="7" spans="1:4">
      <c r="A7" s="4" t="s">
        <v>831</v>
      </c>
      <c r="B7" s="6" t="n">
        <v>-578</v>
      </c>
      <c r="C7" s="6" t="n">
        <v>0</v>
      </c>
      <c r="D7" s="6" t="n">
        <v>0</v>
      </c>
    </row>
    <row r="8" spans="1:4">
      <c r="A8" s="4" t="s">
        <v>829</v>
      </c>
      <c r="B8" s="6" t="n">
        <v>-914</v>
      </c>
      <c r="C8" s="6" t="n">
        <v>108</v>
      </c>
      <c r="D8" s="6" t="n">
        <v>0</v>
      </c>
    </row>
    <row r="9" spans="1:4">
      <c r="A9" s="4" t="s">
        <v>833</v>
      </c>
      <c r="B9" s="6" t="n">
        <v>-1492</v>
      </c>
      <c r="C9" s="6" t="n">
        <v>108</v>
      </c>
      <c r="D9" s="6" t="n">
        <v>0</v>
      </c>
    </row>
    <row r="10" spans="1:4">
      <c r="A10" s="4" t="s">
        <v>834</v>
      </c>
      <c r="B10" s="5" t="n">
        <v>2001</v>
      </c>
      <c r="C10" s="5" t="n">
        <v>2705</v>
      </c>
      <c r="D10" s="5" t="n">
        <v>22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7</v>
      </c>
      <c r="D2" s="2" t="s">
        <v>80</v>
      </c>
    </row>
    <row r="3" spans="1:4">
      <c r="A3" s="3" t="s">
        <v>227</v>
      </c>
    </row>
    <row r="4" spans="1:4">
      <c r="A4" s="4" t="s">
        <v>836</v>
      </c>
      <c r="B4" s="4" t="s">
        <v>837</v>
      </c>
      <c r="C4" s="4" t="s">
        <v>837</v>
      </c>
      <c r="D4" s="4" t="s">
        <v>838</v>
      </c>
    </row>
    <row r="5" spans="1:4">
      <c r="A5" s="4" t="s">
        <v>839</v>
      </c>
      <c r="B5" s="4" t="s">
        <v>840</v>
      </c>
      <c r="C5" s="4" t="s">
        <v>841</v>
      </c>
      <c r="D5" s="4" t="s">
        <v>842</v>
      </c>
    </row>
    <row r="6" spans="1:4">
      <c r="A6" s="4" t="s">
        <v>843</v>
      </c>
      <c r="B6" s="4" t="s">
        <v>844</v>
      </c>
      <c r="C6" s="4" t="s">
        <v>845</v>
      </c>
      <c r="D6" s="4" t="s">
        <v>846</v>
      </c>
    </row>
    <row r="7" spans="1:4">
      <c r="A7" s="4" t="s">
        <v>847</v>
      </c>
      <c r="B7" s="4" t="s">
        <v>848</v>
      </c>
      <c r="C7" s="4" t="s">
        <v>849</v>
      </c>
      <c r="D7" s="4" t="s">
        <v>850</v>
      </c>
    </row>
    <row r="8" spans="1:4">
      <c r="A8" s="4" t="s">
        <v>851</v>
      </c>
      <c r="B8" s="4" t="s">
        <v>852</v>
      </c>
      <c r="C8" s="4" t="s">
        <v>853</v>
      </c>
      <c r="D8" s="4" t="s">
        <v>854</v>
      </c>
    </row>
    <row r="9" spans="1:4">
      <c r="A9" s="4" t="s">
        <v>124</v>
      </c>
      <c r="B9" s="4" t="s">
        <v>855</v>
      </c>
      <c r="C9" s="4" t="s">
        <v>856</v>
      </c>
      <c r="D9" s="4" t="s">
        <v>857</v>
      </c>
    </row>
    <row r="10" spans="1:4">
      <c r="A10" s="4" t="s">
        <v>858</v>
      </c>
      <c r="D10" s="4" t="s">
        <v>859</v>
      </c>
    </row>
    <row r="11" spans="1:4">
      <c r="A11" s="4" t="s">
        <v>860</v>
      </c>
      <c r="D11" s="4" t="s">
        <v>861</v>
      </c>
    </row>
    <row r="12" spans="1:4">
      <c r="A12" s="4" t="s">
        <v>862</v>
      </c>
      <c r="B12" s="4" t="s">
        <v>863</v>
      </c>
      <c r="C12" s="4" t="s">
        <v>864</v>
      </c>
      <c r="D12" s="4" t="s">
        <v>865</v>
      </c>
    </row>
    <row r="13" spans="1:4">
      <c r="A13" s="4" t="s">
        <v>866</v>
      </c>
      <c r="B13" s="4" t="s">
        <v>867</v>
      </c>
      <c r="C13" s="4" t="s">
        <v>868</v>
      </c>
    </row>
    <row r="14" spans="1:4">
      <c r="A14" s="4" t="s">
        <v>869</v>
      </c>
      <c r="B14" s="4" t="s">
        <v>870</v>
      </c>
      <c r="C14" s="4" t="s">
        <v>871</v>
      </c>
      <c r="D14" s="4" t="s">
        <v>872</v>
      </c>
    </row>
    <row r="15" spans="1:4">
      <c r="A15" s="4" t="s">
        <v>873</v>
      </c>
      <c r="B15" s="4" t="s">
        <v>874</v>
      </c>
      <c r="C15" s="4" t="s">
        <v>875</v>
      </c>
      <c r="D15" s="4" t="s">
        <v>876</v>
      </c>
    </row>
    <row r="16" spans="1:4">
      <c r="A16" s="4" t="s">
        <v>877</v>
      </c>
      <c r="B16" s="4" t="s">
        <v>878</v>
      </c>
      <c r="C16" s="4" t="s">
        <v>879</v>
      </c>
      <c r="D16" s="4" t="s">
        <v>880</v>
      </c>
    </row>
    <row r="17" spans="1:4">
      <c r="A17" s="4" t="s">
        <v>881</v>
      </c>
      <c r="B17" s="4" t="s">
        <v>882</v>
      </c>
      <c r="C17" s="4" t="s">
        <v>853</v>
      </c>
      <c r="D17" s="4" t="s">
        <v>883</v>
      </c>
    </row>
    <row r="18" spans="1:4">
      <c r="A18" s="4" t="s">
        <v>884</v>
      </c>
      <c r="B18" s="4" t="s">
        <v>885</v>
      </c>
      <c r="C18" s="4" t="s">
        <v>874</v>
      </c>
    </row>
    <row r="19" spans="1:4">
      <c r="A19" s="4" t="s">
        <v>886</v>
      </c>
      <c r="D19" s="4" t="s">
        <v>887</v>
      </c>
    </row>
    <row r="20" spans="1:4">
      <c r="A20" s="4" t="s">
        <v>888</v>
      </c>
      <c r="B20" s="4" t="s">
        <v>889</v>
      </c>
      <c r="C20" s="4" t="s">
        <v>890</v>
      </c>
      <c r="D20" s="4" t="s">
        <v>891</v>
      </c>
    </row>
    <row r="21" spans="1:4">
      <c r="A21" s="4" t="s">
        <v>892</v>
      </c>
      <c r="B21" s="4" t="s">
        <v>893</v>
      </c>
      <c r="C21" s="4" t="s">
        <v>894</v>
      </c>
      <c r="D21" s="4" t="s">
        <v>895</v>
      </c>
    </row>
    <row r="22" spans="1:4">
      <c r="A22" s="4" t="s">
        <v>896</v>
      </c>
      <c r="B22" s="4" t="s">
        <v>897</v>
      </c>
    </row>
    <row r="23" spans="1:4">
      <c r="A23" s="4" t="s">
        <v>898</v>
      </c>
      <c r="B23" s="4" t="s">
        <v>899</v>
      </c>
      <c r="C23" s="4" t="s">
        <v>900</v>
      </c>
    </row>
    <row r="24" spans="1:4">
      <c r="A24" s="4" t="s">
        <v>901</v>
      </c>
      <c r="B24" s="4" t="s">
        <v>902</v>
      </c>
      <c r="C24" s="4" t="s">
        <v>903</v>
      </c>
      <c r="D24" s="4" t="s">
        <v>9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7</v>
      </c>
      <c r="D2" s="2" t="s">
        <v>80</v>
      </c>
    </row>
    <row r="3" spans="1:4">
      <c r="A3" s="3" t="s">
        <v>906</v>
      </c>
    </row>
    <row r="4" spans="1:4">
      <c r="A4" s="4" t="s">
        <v>836</v>
      </c>
      <c r="B4" s="4" t="s">
        <v>837</v>
      </c>
      <c r="C4" s="4" t="s">
        <v>837</v>
      </c>
      <c r="D4" s="4" t="s">
        <v>838</v>
      </c>
    </row>
    <row r="5" spans="1:4">
      <c r="A5" s="4" t="s">
        <v>907</v>
      </c>
      <c r="B5" s="5" t="n">
        <v>1000000</v>
      </c>
    </row>
    <row r="6" spans="1:4">
      <c r="A6" s="4" t="s">
        <v>908</v>
      </c>
      <c r="B6" s="6" t="n">
        <v>6000000</v>
      </c>
      <c r="C6" s="5" t="n">
        <v>6200000</v>
      </c>
    </row>
    <row r="7" spans="1:4">
      <c r="A7" s="4" t="s">
        <v>909</v>
      </c>
      <c r="B7" s="6" t="n">
        <v>0</v>
      </c>
      <c r="C7" s="5" t="n">
        <v>0</v>
      </c>
    </row>
    <row r="8" spans="1:4">
      <c r="A8" s="4" t="s">
        <v>910</v>
      </c>
      <c r="B8" s="6" t="n">
        <v>24900000</v>
      </c>
    </row>
    <row r="9" spans="1:4">
      <c r="A9" s="4" t="s">
        <v>911</v>
      </c>
      <c r="B9" s="6" t="n">
        <v>10000000</v>
      </c>
    </row>
    <row r="10" spans="1:4">
      <c r="A10" s="4" t="s">
        <v>912</v>
      </c>
      <c r="B10" s="6" t="n">
        <v>14900000</v>
      </c>
    </row>
    <row r="11" spans="1:4">
      <c r="A11" s="4" t="s">
        <v>913</v>
      </c>
    </row>
    <row r="12" spans="1:4">
      <c r="A12" s="3" t="s">
        <v>906</v>
      </c>
    </row>
    <row r="13" spans="1:4">
      <c r="A13" s="4" t="s">
        <v>914</v>
      </c>
      <c r="B13" s="6" t="n">
        <v>57400000</v>
      </c>
    </row>
    <row r="14" spans="1:4">
      <c r="A14" s="4" t="s">
        <v>914</v>
      </c>
      <c r="B14" s="6" t="n">
        <v>1100000</v>
      </c>
    </row>
    <row r="15" spans="1:4">
      <c r="A15" s="4" t="s">
        <v>915</v>
      </c>
    </row>
    <row r="16" spans="1:4">
      <c r="A16" s="3" t="s">
        <v>906</v>
      </c>
    </row>
    <row r="17" spans="1:4">
      <c r="A17" s="4" t="s">
        <v>914</v>
      </c>
      <c r="B17" s="6" t="n">
        <v>78600000</v>
      </c>
    </row>
    <row r="18" spans="1:4">
      <c r="A18" s="4" t="s">
        <v>916</v>
      </c>
    </row>
    <row r="19" spans="1:4">
      <c r="A19" s="3" t="s">
        <v>906</v>
      </c>
    </row>
    <row r="20" spans="1:4">
      <c r="A20" s="4" t="s">
        <v>914</v>
      </c>
      <c r="B20" s="5" t="n">
        <v>54600000</v>
      </c>
    </row>
    <row r="21" spans="1:4">
      <c r="A21" s="4" t="s">
        <v>917</v>
      </c>
      <c r="B21" s="4" t="s">
        <v>918</v>
      </c>
    </row>
    <row r="22" spans="1:4">
      <c r="A22" s="4" t="s">
        <v>919</v>
      </c>
    </row>
    <row r="23" spans="1:4">
      <c r="A23" s="3" t="s">
        <v>906</v>
      </c>
    </row>
    <row r="24" spans="1:4">
      <c r="A24" s="4" t="s">
        <v>914</v>
      </c>
      <c r="B24" s="5" t="n">
        <v>23900000</v>
      </c>
    </row>
    <row r="25" spans="1:4">
      <c r="A25" s="4" t="s">
        <v>920</v>
      </c>
    </row>
    <row r="26" spans="1:4">
      <c r="A26" s="3" t="s">
        <v>906</v>
      </c>
    </row>
    <row r="27" spans="1:4">
      <c r="A27" s="4" t="s">
        <v>914</v>
      </c>
      <c r="B27" s="6" t="n">
        <v>9900000</v>
      </c>
    </row>
    <row r="28" spans="1:4">
      <c r="A28" s="4" t="s">
        <v>921</v>
      </c>
    </row>
    <row r="29" spans="1:4">
      <c r="A29" s="3" t="s">
        <v>906</v>
      </c>
    </row>
    <row r="30" spans="1:4">
      <c r="A30" s="4" t="s">
        <v>914</v>
      </c>
      <c r="B30" s="6" t="n">
        <v>3300000</v>
      </c>
    </row>
    <row r="31" spans="1:4">
      <c r="A31" s="4" t="s">
        <v>914</v>
      </c>
      <c r="B31" s="5" t="n">
        <v>600000</v>
      </c>
    </row>
    <row r="32" spans="1:4">
      <c r="A32" s="4" t="s">
        <v>922</v>
      </c>
    </row>
    <row r="33" spans="1:4">
      <c r="A33" s="3" t="s">
        <v>906</v>
      </c>
    </row>
    <row r="34" spans="1:4">
      <c r="A34" s="4" t="s">
        <v>923</v>
      </c>
      <c r="B34" s="4" t="s">
        <v>604</v>
      </c>
    </row>
    <row r="35" spans="1:4">
      <c r="A35" s="4" t="s">
        <v>924</v>
      </c>
    </row>
    <row r="36" spans="1:4">
      <c r="A36" s="3" t="s">
        <v>906</v>
      </c>
    </row>
    <row r="37" spans="1:4">
      <c r="A37" s="4" t="s">
        <v>923</v>
      </c>
      <c r="B37" s="4" t="s">
        <v>663</v>
      </c>
    </row>
    <row r="38" spans="1:4">
      <c r="A38" s="4" t="s">
        <v>925</v>
      </c>
    </row>
    <row r="39" spans="1:4">
      <c r="A39" s="3" t="s">
        <v>906</v>
      </c>
    </row>
    <row r="40" spans="1:4">
      <c r="A40" s="4" t="s">
        <v>914</v>
      </c>
      <c r="B40" s="5" t="n">
        <v>32500000</v>
      </c>
    </row>
    <row r="41" spans="1:4">
      <c r="A41" s="4" t="s">
        <v>917</v>
      </c>
      <c r="B41" s="4" t="s">
        <v>926</v>
      </c>
    </row>
    <row r="42" spans="1:4">
      <c r="A42" s="4" t="s">
        <v>927</v>
      </c>
    </row>
    <row r="43" spans="1:4">
      <c r="A43" s="3" t="s">
        <v>906</v>
      </c>
    </row>
    <row r="44" spans="1:4">
      <c r="A44" s="4" t="s">
        <v>914</v>
      </c>
      <c r="B44" s="5" t="n">
        <v>46100000</v>
      </c>
    </row>
    <row r="45" spans="1:4">
      <c r="A45" s="4" t="s">
        <v>928</v>
      </c>
    </row>
    <row r="46" spans="1:4">
      <c r="A46" s="3" t="s">
        <v>906</v>
      </c>
    </row>
    <row r="47" spans="1:4">
      <c r="A47" s="4" t="s">
        <v>929</v>
      </c>
      <c r="B47" s="5" t="n">
        <v>43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7</v>
      </c>
    </row>
    <row r="2" spans="1:3">
      <c r="A2" s="3" t="s">
        <v>931</v>
      </c>
    </row>
    <row r="3" spans="1:3">
      <c r="A3" s="4" t="s">
        <v>914</v>
      </c>
      <c r="B3" s="5" t="n">
        <v>35120</v>
      </c>
      <c r="C3" s="5" t="n">
        <v>24159</v>
      </c>
    </row>
    <row r="4" spans="1:3">
      <c r="A4" s="4" t="s">
        <v>124</v>
      </c>
      <c r="B4" s="6" t="n">
        <v>5687</v>
      </c>
      <c r="C4" s="6" t="n">
        <v>2760</v>
      </c>
    </row>
    <row r="5" spans="1:3">
      <c r="A5" s="4" t="s">
        <v>54</v>
      </c>
      <c r="B5" s="6" t="n">
        <v>1761</v>
      </c>
      <c r="C5" s="6" t="n">
        <v>2237</v>
      </c>
    </row>
    <row r="6" spans="1:3">
      <c r="A6" s="4" t="s">
        <v>932</v>
      </c>
      <c r="B6" s="6" t="n">
        <v>4187</v>
      </c>
      <c r="C6" s="6" t="n">
        <v>3593</v>
      </c>
    </row>
    <row r="7" spans="1:3">
      <c r="A7" s="4" t="s">
        <v>933</v>
      </c>
      <c r="B7" s="6" t="n">
        <v>11748</v>
      </c>
      <c r="C7" s="6" t="n">
        <v>17024</v>
      </c>
    </row>
    <row r="8" spans="1:3">
      <c r="A8" s="4" t="s">
        <v>934</v>
      </c>
      <c r="B8" s="6" t="n">
        <v>1211</v>
      </c>
      <c r="C8" s="6" t="n">
        <v>742</v>
      </c>
    </row>
    <row r="9" spans="1:3">
      <c r="A9" s="4" t="s">
        <v>935</v>
      </c>
      <c r="B9" s="6" t="n">
        <v>401</v>
      </c>
      <c r="C9" s="6" t="n">
        <v>1362</v>
      </c>
    </row>
    <row r="10" spans="1:3">
      <c r="A10" s="4" t="s">
        <v>519</v>
      </c>
      <c r="B10" s="6" t="n">
        <v>320</v>
      </c>
      <c r="C10" s="6" t="n">
        <v>473</v>
      </c>
    </row>
    <row r="11" spans="1:3">
      <c r="A11" s="4" t="s">
        <v>936</v>
      </c>
      <c r="B11" s="6" t="n">
        <v>1833</v>
      </c>
      <c r="C11" s="6" t="n">
        <v>1151</v>
      </c>
    </row>
    <row r="12" spans="1:3">
      <c r="A12" s="4" t="s">
        <v>898</v>
      </c>
      <c r="B12" s="6" t="n">
        <v>1247</v>
      </c>
      <c r="C12" s="6" t="n">
        <v>109</v>
      </c>
    </row>
    <row r="13" spans="1:3">
      <c r="A13" s="4" t="s">
        <v>937</v>
      </c>
      <c r="B13" s="6" t="n">
        <v>63515</v>
      </c>
      <c r="C13" s="6" t="n">
        <v>53610</v>
      </c>
    </row>
    <row r="14" spans="1:3">
      <c r="A14" s="3" t="s">
        <v>938</v>
      </c>
    </row>
    <row r="15" spans="1:3">
      <c r="A15" s="4" t="s">
        <v>489</v>
      </c>
      <c r="B15" s="6" t="n">
        <v>-219</v>
      </c>
      <c r="C15" s="6" t="n">
        <v>-315</v>
      </c>
    </row>
    <row r="16" spans="1:3">
      <c r="A16" s="4" t="s">
        <v>932</v>
      </c>
      <c r="B16" s="6" t="n">
        <v>-13855</v>
      </c>
      <c r="C16" s="6" t="n">
        <v>-19280</v>
      </c>
    </row>
    <row r="17" spans="1:3">
      <c r="A17" s="4" t="s">
        <v>866</v>
      </c>
      <c r="B17" s="6" t="n">
        <v>-320</v>
      </c>
      <c r="C17" s="6" t="n">
        <v>-115</v>
      </c>
    </row>
    <row r="18" spans="1:3">
      <c r="A18" s="4" t="s">
        <v>568</v>
      </c>
      <c r="B18" s="6" t="n">
        <v>-4818</v>
      </c>
    </row>
    <row r="19" spans="1:3">
      <c r="A19" s="4" t="s">
        <v>939</v>
      </c>
      <c r="B19" s="6" t="n">
        <v>-7606</v>
      </c>
    </row>
    <row r="20" spans="1:3">
      <c r="A20" s="4" t="s">
        <v>898</v>
      </c>
      <c r="B20" s="6" t="n">
        <v>-387</v>
      </c>
    </row>
    <row r="21" spans="1:3">
      <c r="A21" s="4" t="s">
        <v>940</v>
      </c>
      <c r="B21" s="6" t="n">
        <v>-27205</v>
      </c>
      <c r="C21" s="6" t="n">
        <v>-19710</v>
      </c>
    </row>
    <row r="22" spans="1:3">
      <c r="A22" s="4" t="s">
        <v>941</v>
      </c>
      <c r="B22" s="6" t="n">
        <v>-38318</v>
      </c>
      <c r="C22" s="6" t="n">
        <v>-34008</v>
      </c>
    </row>
    <row r="23" spans="1:3">
      <c r="A23" s="4" t="s">
        <v>942</v>
      </c>
      <c r="B23" s="5" t="n">
        <v>-2008</v>
      </c>
      <c r="C23" s="5" t="n">
        <v>-1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7</v>
      </c>
    </row>
    <row r="3" spans="1:3">
      <c r="A3" s="3" t="s">
        <v>227</v>
      </c>
    </row>
    <row r="4" spans="1:3">
      <c r="A4" s="4" t="s">
        <v>581</v>
      </c>
      <c r="B4" s="5" t="n">
        <v>6164</v>
      </c>
      <c r="C4" s="5" t="n">
        <v>4931</v>
      </c>
    </row>
    <row r="5" spans="1:3">
      <c r="A5" s="4" t="s">
        <v>944</v>
      </c>
      <c r="B5" s="6" t="n">
        <v>164</v>
      </c>
      <c r="C5" s="6" t="n">
        <v>142</v>
      </c>
    </row>
    <row r="6" spans="1:3">
      <c r="A6" s="4" t="s">
        <v>945</v>
      </c>
      <c r="B6" s="6" t="n">
        <v>231</v>
      </c>
      <c r="C6" s="6" t="n">
        <v>1444</v>
      </c>
    </row>
    <row r="7" spans="1:3">
      <c r="A7" s="4" t="s">
        <v>946</v>
      </c>
      <c r="B7" s="6" t="n">
        <v>-301</v>
      </c>
      <c r="C7" s="6" t="n">
        <v>-353</v>
      </c>
    </row>
    <row r="8" spans="1:3">
      <c r="A8" s="4" t="s">
        <v>947</v>
      </c>
      <c r="B8" s="6" t="n">
        <v>-165</v>
      </c>
    </row>
    <row r="9" spans="1:3">
      <c r="A9" s="4" t="s">
        <v>948</v>
      </c>
      <c r="B9" s="6" t="n">
        <v>-77</v>
      </c>
    </row>
    <row r="10" spans="1:3">
      <c r="A10" s="4" t="s">
        <v>584</v>
      </c>
      <c r="B10" s="5" t="n">
        <v>6016</v>
      </c>
      <c r="C10" s="5" t="n">
        <v>61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9</v>
      </c>
      <c r="B1" s="2" t="s">
        <v>950</v>
      </c>
      <c r="C1" s="2" t="s">
        <v>2</v>
      </c>
    </row>
    <row r="2" spans="1:3">
      <c r="A2" s="3" t="s">
        <v>951</v>
      </c>
    </row>
    <row r="3" spans="1:3">
      <c r="A3" s="4" t="s">
        <v>952</v>
      </c>
      <c r="C3" s="6" t="n">
        <v>2491548</v>
      </c>
    </row>
    <row r="4" spans="1:3">
      <c r="A4" s="4" t="s">
        <v>953</v>
      </c>
    </row>
    <row r="5" spans="1:3">
      <c r="A5" s="3" t="s">
        <v>951</v>
      </c>
    </row>
    <row r="6" spans="1:3">
      <c r="A6" s="4" t="s">
        <v>952</v>
      </c>
      <c r="B6" s="6" t="n">
        <v>1100000</v>
      </c>
    </row>
    <row r="7" spans="1:3">
      <c r="A7" s="4" t="s">
        <v>954</v>
      </c>
      <c r="B7" s="8" t="n">
        <v>21.13</v>
      </c>
    </row>
    <row r="8" spans="1:3">
      <c r="A8" s="4" t="s">
        <v>738</v>
      </c>
    </row>
    <row r="9" spans="1:3">
      <c r="A9" s="3" t="s">
        <v>951</v>
      </c>
    </row>
    <row r="10" spans="1:3">
      <c r="A10" s="4" t="s">
        <v>955</v>
      </c>
      <c r="C10" s="6" t="n">
        <v>571570</v>
      </c>
    </row>
    <row r="11" spans="1:3">
      <c r="A11" s="4" t="s">
        <v>956</v>
      </c>
    </row>
    <row r="12" spans="1:3">
      <c r="A12" s="3" t="s">
        <v>951</v>
      </c>
    </row>
    <row r="13" spans="1:3">
      <c r="A13" s="4" t="s">
        <v>955</v>
      </c>
      <c r="B13" s="6" t="n">
        <v>600000</v>
      </c>
    </row>
    <row r="14" spans="1:3">
      <c r="A14" s="4" t="s">
        <v>957</v>
      </c>
      <c r="B14" s="8" t="n">
        <v>47.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31</v>
      </c>
      <c r="J1" s="2" t="s">
        <v>1</v>
      </c>
    </row>
    <row r="2" spans="1:12">
      <c r="B2" s="2" t="s">
        <v>2</v>
      </c>
      <c r="C2" s="2" t="s">
        <v>432</v>
      </c>
      <c r="D2" s="2" t="s">
        <v>433</v>
      </c>
      <c r="E2" s="2" t="s">
        <v>434</v>
      </c>
      <c r="F2" s="2" t="s">
        <v>37</v>
      </c>
      <c r="G2" s="2" t="s">
        <v>435</v>
      </c>
      <c r="H2" s="2" t="s">
        <v>436</v>
      </c>
      <c r="I2" s="2" t="s">
        <v>437</v>
      </c>
      <c r="J2" s="2" t="s">
        <v>2</v>
      </c>
      <c r="K2" s="2" t="s">
        <v>37</v>
      </c>
      <c r="L2" s="2" t="s">
        <v>80</v>
      </c>
    </row>
    <row r="3" spans="1:12">
      <c r="A3" s="3" t="s">
        <v>233</v>
      </c>
    </row>
    <row r="4" spans="1:12">
      <c r="A4" s="4" t="s">
        <v>82</v>
      </c>
      <c r="B4" s="5" t="n">
        <v>92193</v>
      </c>
      <c r="C4" s="5" t="n">
        <v>87611</v>
      </c>
      <c r="D4" s="5" t="n">
        <v>82169</v>
      </c>
      <c r="E4" s="5" t="n">
        <v>78404</v>
      </c>
      <c r="F4" s="5" t="n">
        <v>73401</v>
      </c>
      <c r="G4" s="5" t="n">
        <v>67272</v>
      </c>
      <c r="H4" s="5" t="n">
        <v>63066</v>
      </c>
      <c r="I4" s="5" t="n">
        <v>58158</v>
      </c>
    </row>
    <row r="5" spans="1:12">
      <c r="A5" s="4" t="s">
        <v>84</v>
      </c>
      <c r="B5" s="6" t="n">
        <v>67491</v>
      </c>
      <c r="C5" s="6" t="n">
        <v>64353</v>
      </c>
      <c r="D5" s="6" t="n">
        <v>60231</v>
      </c>
      <c r="E5" s="6" t="n">
        <v>57428</v>
      </c>
      <c r="F5" s="6" t="n">
        <v>53225</v>
      </c>
      <c r="G5" s="6" t="n">
        <v>49544</v>
      </c>
      <c r="H5" s="6" t="n">
        <v>46523</v>
      </c>
      <c r="I5" s="6" t="n">
        <v>42906</v>
      </c>
      <c r="J5" s="5" t="n">
        <v>249503</v>
      </c>
      <c r="K5" s="5" t="n">
        <v>192198</v>
      </c>
      <c r="L5" s="5" t="n">
        <v>136249</v>
      </c>
    </row>
    <row r="6" spans="1:12">
      <c r="A6" s="4" t="s">
        <v>959</v>
      </c>
      <c r="B6" s="6" t="n">
        <v>207</v>
      </c>
      <c r="C6" s="6" t="n">
        <v>1572</v>
      </c>
      <c r="D6" s="6" t="n">
        <v>-909</v>
      </c>
      <c r="E6" s="6" t="n">
        <v>-2089</v>
      </c>
      <c r="F6" s="6" t="n">
        <v>-4206</v>
      </c>
      <c r="G6" s="6" t="n">
        <v>-1129</v>
      </c>
      <c r="H6" s="6" t="n">
        <v>-508</v>
      </c>
      <c r="I6" s="6" t="n">
        <v>-1111</v>
      </c>
      <c r="J6" s="6" t="n">
        <v>-1219</v>
      </c>
      <c r="K6" s="6" t="n">
        <v>-6954</v>
      </c>
      <c r="L6" s="6" t="n">
        <v>-10373</v>
      </c>
    </row>
    <row r="7" spans="1:12">
      <c r="A7" s="4" t="s">
        <v>960</v>
      </c>
      <c r="B7" s="5" t="n">
        <v>-1930</v>
      </c>
      <c r="C7" s="5" t="n">
        <v>458</v>
      </c>
      <c r="D7" s="5" t="n">
        <v>-2058</v>
      </c>
      <c r="E7" s="5" t="n">
        <v>-3471</v>
      </c>
      <c r="F7" s="5" t="n">
        <v>-6554</v>
      </c>
      <c r="G7" s="5" t="n">
        <v>-2593</v>
      </c>
      <c r="H7" s="5" t="n">
        <v>-1339</v>
      </c>
      <c r="I7" s="5" t="n">
        <v>-1900</v>
      </c>
      <c r="J7" s="5" t="n">
        <v>-7001</v>
      </c>
      <c r="K7" s="5" t="n">
        <v>-12386</v>
      </c>
      <c r="L7" s="5" t="n">
        <v>-5441</v>
      </c>
    </row>
    <row r="8" spans="1:12">
      <c r="A8" s="3" t="s">
        <v>101</v>
      </c>
    </row>
    <row r="9" spans="1:12">
      <c r="A9" s="4" t="s">
        <v>961</v>
      </c>
      <c r="B9" s="8" t="n">
        <v>-0.03</v>
      </c>
      <c r="C9" s="8" t="n">
        <v>0.01</v>
      </c>
      <c r="D9" s="8" t="n">
        <v>-0.03</v>
      </c>
      <c r="E9" s="8" t="n">
        <v>-0.06</v>
      </c>
      <c r="F9" s="8" t="n">
        <v>-0.11</v>
      </c>
      <c r="G9" s="8" t="n">
        <v>-0.05</v>
      </c>
      <c r="H9" s="8" t="n">
        <v>-0.02</v>
      </c>
      <c r="I9" s="8" t="n">
        <v>-0.03</v>
      </c>
    </row>
    <row r="10" spans="1:12">
      <c r="A10" s="4" t="s">
        <v>962</v>
      </c>
      <c r="B10" s="8" t="n">
        <v>-0.03</v>
      </c>
      <c r="C10" s="8" t="n">
        <v>0.01</v>
      </c>
      <c r="D10" s="8" t="n">
        <v>-0.03</v>
      </c>
      <c r="E10" s="8" t="n">
        <v>-0.06</v>
      </c>
      <c r="F10" s="8" t="n">
        <v>-0.11</v>
      </c>
      <c r="G10" s="8" t="n">
        <v>-0.05</v>
      </c>
      <c r="H10" s="8" t="n">
        <v>-0.02</v>
      </c>
      <c r="I10" s="8" t="n">
        <v>-0.03</v>
      </c>
    </row>
    <row r="11" spans="1:12">
      <c r="A11" s="3" t="s">
        <v>103</v>
      </c>
    </row>
    <row r="12" spans="1:12">
      <c r="A12" s="4" t="s">
        <v>961</v>
      </c>
      <c r="B12" s="6" t="n">
        <v>60733</v>
      </c>
      <c r="C12" s="6" t="n">
        <v>60141</v>
      </c>
      <c r="D12" s="6" t="n">
        <v>59800</v>
      </c>
      <c r="E12" s="6" t="n">
        <v>59175</v>
      </c>
      <c r="F12" s="6" t="n">
        <v>58264</v>
      </c>
      <c r="G12" s="6" t="n">
        <v>57505</v>
      </c>
      <c r="H12" s="6" t="n">
        <v>57027</v>
      </c>
      <c r="I12" s="6" t="n">
        <v>56292</v>
      </c>
    </row>
    <row r="13" spans="1:12">
      <c r="A13" s="4" t="s">
        <v>962</v>
      </c>
      <c r="B13" s="6" t="n">
        <v>60733</v>
      </c>
      <c r="C13" s="6" t="n">
        <v>62537</v>
      </c>
      <c r="D13" s="6" t="n">
        <v>59800</v>
      </c>
      <c r="E13" s="6" t="n">
        <v>59175</v>
      </c>
      <c r="F13" s="6" t="n">
        <v>58264</v>
      </c>
      <c r="G13" s="6" t="n">
        <v>57505</v>
      </c>
      <c r="H13" s="6" t="n">
        <v>57027</v>
      </c>
      <c r="I13" s="6" t="n">
        <v>562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16:13:16Z</dcterms:created>
  <dcterms:modified xmlns:dcterms="http://purl.org/dc/terms/" xmlns:xsi="http://www.w3.org/2001/XMLSchema-instance" xsi:type="dcterms:W3CDTF">2019-05-29T16:13:16Z</dcterms:modified>
</cp:coreProperties>
</file>